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structuring, Acquisition, and"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Long-Term Debt" sheetId="15" state="visible" r:id="rId15"/>
    <sheet xmlns:r="http://schemas.openxmlformats.org/officeDocument/2006/relationships" name="Accounts Payable and Accrued Ex" sheetId="16" state="visible" r:id="rId16"/>
    <sheet xmlns:r="http://schemas.openxmlformats.org/officeDocument/2006/relationships" name="Stock-Based Compensation" sheetId="17" state="visible" r:id="rId17"/>
    <sheet xmlns:r="http://schemas.openxmlformats.org/officeDocument/2006/relationships" name="Other Expense (Incom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solidated Statements of Ca21" sheetId="21" state="visible" r:id="rId21"/>
    <sheet xmlns:r="http://schemas.openxmlformats.org/officeDocument/2006/relationships" name="Segment Reporting"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structuring, Acquisition, a26"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Goodwill and Other Intangible29" sheetId="29" state="visible" r:id="rId29"/>
    <sheet xmlns:r="http://schemas.openxmlformats.org/officeDocument/2006/relationships" name="Property, Plant and Equipment (" sheetId="30" state="visible" r:id="rId30"/>
    <sheet xmlns:r="http://schemas.openxmlformats.org/officeDocument/2006/relationships" name="Long-Term Debt (Tables)" sheetId="31" state="visible" r:id="rId31"/>
    <sheet xmlns:r="http://schemas.openxmlformats.org/officeDocument/2006/relationships" name="Accounts Payable and Accrued 32" sheetId="32" state="visible" r:id="rId32"/>
    <sheet xmlns:r="http://schemas.openxmlformats.org/officeDocument/2006/relationships" name="Stock-Based Compensation (Table" sheetId="33" state="visible" r:id="rId33"/>
    <sheet xmlns:r="http://schemas.openxmlformats.org/officeDocument/2006/relationships" name="Other Expense (Incom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Consolidated Statements of Ca37" sheetId="37" state="visible" r:id="rId37"/>
    <sheet xmlns:r="http://schemas.openxmlformats.org/officeDocument/2006/relationships" name="Segment Reporting (Tables)" sheetId="38" state="visible" r:id="rId38"/>
    <sheet xmlns:r="http://schemas.openxmlformats.org/officeDocument/2006/relationships" name="Quarterly Financial Data (Table"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Narrative) (Detai" sheetId="43" state="visible" r:id="rId43"/>
    <sheet xmlns:r="http://schemas.openxmlformats.org/officeDocument/2006/relationships" name="Restructuring, Acquisition, a44" sheetId="44" state="visible" r:id="rId44"/>
    <sheet xmlns:r="http://schemas.openxmlformats.org/officeDocument/2006/relationships" name="Restructuring, Acquisition, a45" sheetId="45" state="visible" r:id="rId45"/>
    <sheet xmlns:r="http://schemas.openxmlformats.org/officeDocument/2006/relationships" name="Receivables (Net Components Of " sheetId="46" state="visible" r:id="rId46"/>
    <sheet xmlns:r="http://schemas.openxmlformats.org/officeDocument/2006/relationships" name="Receivables (Allowances For Dis" sheetId="47" state="visible" r:id="rId47"/>
    <sheet xmlns:r="http://schemas.openxmlformats.org/officeDocument/2006/relationships" name="Inventories (Net components of "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Long-Term Debt (Senior Credit F" sheetId="57" state="visible" r:id="rId57"/>
    <sheet xmlns:r="http://schemas.openxmlformats.org/officeDocument/2006/relationships" name="Long-Term Debt (Commercial Pape" sheetId="58" state="visible" r:id="rId58"/>
    <sheet xmlns:r="http://schemas.openxmlformats.org/officeDocument/2006/relationships" name="Long-Term Debt (Senior Notes) (" sheetId="59" state="visible" r:id="rId59"/>
    <sheet xmlns:r="http://schemas.openxmlformats.org/officeDocument/2006/relationships" name="Long-Term Debt (Accounts Receiv" sheetId="60" state="visible" r:id="rId60"/>
    <sheet xmlns:r="http://schemas.openxmlformats.org/officeDocument/2006/relationships" name="Long-Term Debt (Fair Value and " sheetId="61" state="visible" r:id="rId61"/>
    <sheet xmlns:r="http://schemas.openxmlformats.org/officeDocument/2006/relationships" name="Long-Term Debt (Aggregate Matur" sheetId="62" state="visible" r:id="rId62"/>
    <sheet xmlns:r="http://schemas.openxmlformats.org/officeDocument/2006/relationships" name="Accounts Payable and Accrued 63" sheetId="63" state="visible" r:id="rId63"/>
    <sheet xmlns:r="http://schemas.openxmlformats.org/officeDocument/2006/relationships" name="Stock-Based Compensation (Narra" sheetId="64" state="visible" r:id="rId64"/>
    <sheet xmlns:r="http://schemas.openxmlformats.org/officeDocument/2006/relationships" name="Stock-Based Compensation (Sched" sheetId="65" state="visible" r:id="rId65"/>
    <sheet xmlns:r="http://schemas.openxmlformats.org/officeDocument/2006/relationships" name="Stock-Based Compensation (Summa" sheetId="66" state="visible" r:id="rId66"/>
    <sheet xmlns:r="http://schemas.openxmlformats.org/officeDocument/2006/relationships" name="Stock-Based Compensation (Sum67" sheetId="67" state="visible" r:id="rId67"/>
    <sheet xmlns:r="http://schemas.openxmlformats.org/officeDocument/2006/relationships" name="Stock-Based Compensation (Sum68" sheetId="68" state="visible" r:id="rId68"/>
    <sheet xmlns:r="http://schemas.openxmlformats.org/officeDocument/2006/relationships" name="Stock-Based Compensation (Addit" sheetId="69" state="visible" r:id="rId69"/>
    <sheet xmlns:r="http://schemas.openxmlformats.org/officeDocument/2006/relationships" name="Other Expense (Income) (Summary" sheetId="70" state="visible" r:id="rId70"/>
    <sheet xmlns:r="http://schemas.openxmlformats.org/officeDocument/2006/relationships" name="Income Taxes (Earnings (Loss) F" sheetId="71" state="visible" r:id="rId71"/>
    <sheet xmlns:r="http://schemas.openxmlformats.org/officeDocument/2006/relationships" name="Income Taxes (Income Tax Expens" sheetId="72" state="visible" r:id="rId72"/>
    <sheet xmlns:r="http://schemas.openxmlformats.org/officeDocument/2006/relationships" name="Income Taxes (Narrative) (Detai" sheetId="73" state="visible" r:id="rId73"/>
    <sheet xmlns:r="http://schemas.openxmlformats.org/officeDocument/2006/relationships" name="Income Taxes (Reconciliation Of" sheetId="74" state="visible" r:id="rId74"/>
    <sheet xmlns:r="http://schemas.openxmlformats.org/officeDocument/2006/relationships" name="Income Taxes (Deferred Tax Asse" sheetId="75" state="visible" r:id="rId75"/>
    <sheet xmlns:r="http://schemas.openxmlformats.org/officeDocument/2006/relationships" name="Income Taxes (Reconciliation 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nsolidated Statements of Ca79" sheetId="79" state="visible" r:id="rId79"/>
    <sheet xmlns:r="http://schemas.openxmlformats.org/officeDocument/2006/relationships" name="Segment Reporting (Summary of s" sheetId="80" state="visible" r:id="rId80"/>
    <sheet xmlns:r="http://schemas.openxmlformats.org/officeDocument/2006/relationships" name="Quarterly Financial Data (Detai" sheetId="81" state="visible" r:id="rId81"/>
  </sheets>
  <definedNames/>
  <calcPr calcId="124519" fullCalcOnLoad="1"/>
</workbook>
</file>

<file path=xl/sharedStrings.xml><?xml version="1.0" encoding="utf-8"?>
<sst xmlns="http://schemas.openxmlformats.org/spreadsheetml/2006/main" uniqueCount="910">
  <si>
    <t>Document and Entity Information - USD ($)</t>
  </si>
  <si>
    <t>12 Months Ended</t>
  </si>
  <si>
    <t>Dec. 31, 2017</t>
  </si>
  <si>
    <t>Feb. 26, 2018</t>
  </si>
  <si>
    <t>Jul. 01, 2017</t>
  </si>
  <si>
    <t>Document And Entity Information [Abstract]</t>
  </si>
  <si>
    <t>Entity Registrant Name</t>
  </si>
  <si>
    <t>MOHAWK INDUSTRI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ceivables, net</t>
  </si>
  <si>
    <t>Inventories</t>
  </si>
  <si>
    <t>Prepaid expenses</t>
  </si>
  <si>
    <t>Other current assets</t>
  </si>
  <si>
    <t>Total current assets</t>
  </si>
  <si>
    <t>Property, plant and equipment, net</t>
  </si>
  <si>
    <t>Goodwill</t>
  </si>
  <si>
    <t>Tradenames</t>
  </si>
  <si>
    <t>Other intangible assets, net</t>
  </si>
  <si>
    <t>Deferred income taxes and other non-current assets</t>
  </si>
  <si>
    <t>Total assets</t>
  </si>
  <si>
    <t>Current liabilities:</t>
  </si>
  <si>
    <t>Current portion of long-term debt</t>
  </si>
  <si>
    <t>Accounts payable and accrued expenses</t>
  </si>
  <si>
    <t>Total current liabilities</t>
  </si>
  <si>
    <t>Deferred income taxes</t>
  </si>
  <si>
    <t>Long-term debt, less current portion</t>
  </si>
  <si>
    <t>Other long-term liabilities</t>
  </si>
  <si>
    <t>Total liabilities</t>
  </si>
  <si>
    <t>Commitments and contingencies (Note 13)</t>
  </si>
  <si>
    <t xml:space="preserve"> </t>
  </si>
  <si>
    <t>Redeemable noncontrolling interest</t>
  </si>
  <si>
    <t>Stockholders’ equity:</t>
  </si>
  <si>
    <t>Preferred stock, $.01 par value; 60 shares authorized; no shares issued</t>
  </si>
  <si>
    <t>Common stock, $.01 par value; 150,000 shares authorized; 81,771 and 81,519 shares issued in 2017 and 2016, respectively</t>
  </si>
  <si>
    <t>Additional paid-in capital</t>
  </si>
  <si>
    <t>Retained earnings</t>
  </si>
  <si>
    <t>Accumulated other comprehensive loss</t>
  </si>
  <si>
    <t>Shareholder's equity before treasury stock</t>
  </si>
  <si>
    <t>Less treasury stock at cost; 7,350 and 7,351 shares in 2017 and 2016, respectively</t>
  </si>
  <si>
    <t>Total Mohawk Industries, Inc. stockholders’ equity</t>
  </si>
  <si>
    <t>Noncontrolling interest</t>
  </si>
  <si>
    <t>Total stockholders' equity</t>
  </si>
  <si>
    <t>Total liabilities and shareholders' equity</t>
  </si>
  <si>
    <t>Consolidated Balance Sheets (Parenthetical) - $ / shares</t>
  </si>
  <si>
    <t>Preferred stock, par value (in usd per share)</t>
  </si>
  <si>
    <t>Preferred stock, authorized (in shares)</t>
  </si>
  <si>
    <t>Preferred stock, issued (in shares)</t>
  </si>
  <si>
    <t>Common stock, par value (in usd per share)</t>
  </si>
  <si>
    <t>Common stock, authorized (in shares)</t>
  </si>
  <si>
    <t>Common stock, shares issues (in shares)</t>
  </si>
  <si>
    <t>Treasury stock, shares (in shares)</t>
  </si>
  <si>
    <t>Consolidated Statements of Operations - USD ($) shares in Thousands, $ in Thousands</t>
  </si>
  <si>
    <t>Dec. 31, 2015</t>
  </si>
  <si>
    <t>Income Statement [Abstract]</t>
  </si>
  <si>
    <t>Net sales</t>
  </si>
  <si>
    <t>Cost of sales</t>
  </si>
  <si>
    <t>Gross profit</t>
  </si>
  <si>
    <t>Selling, general and administrative expenses</t>
  </si>
  <si>
    <t>Operating income</t>
  </si>
  <si>
    <t>Interest expense</t>
  </si>
  <si>
    <t>Other expense (income)</t>
  </si>
  <si>
    <t>Earnings before income taxes</t>
  </si>
  <si>
    <t>Income tax expense</t>
  </si>
  <si>
    <t>Net earnings including noncontrolling interest</t>
  </si>
  <si>
    <t>Net earnings attributable to noncontrolling interest</t>
  </si>
  <si>
    <t>Net earnings attributable to Mohawk Industries, Inc.</t>
  </si>
  <si>
    <t>Basic earnings per share attributable to Mohawk Industries, Inc.</t>
  </si>
  <si>
    <t>Basic earnings per share attributable to Mohawk Industries, Inc. (usd per share)</t>
  </si>
  <si>
    <t>Weighted-average common shares outstanding—basic (in shares)</t>
  </si>
  <si>
    <t>Diluted earnings per share attributable to Mohawk Industries, Inc.</t>
  </si>
  <si>
    <t>Diluted earnings per share attributable to Mohawk Industries, Inc. (usd per share)</t>
  </si>
  <si>
    <t>Weighted-average common shares outstanding—diluted (in shares)</t>
  </si>
  <si>
    <t>Consolidated Statements of Comprehensive Income (Loss) - USD ($) $ in Thousands</t>
  </si>
  <si>
    <t>Statement of Comprehensive Income [Abstract]</t>
  </si>
  <si>
    <t>Other comprehensive (loss) income:</t>
  </si>
  <si>
    <t>Foreign currency translation adjustments</t>
  </si>
  <si>
    <t>Prior pension and post-retirement benefit service cost and actuarial loss</t>
  </si>
  <si>
    <t>Other comprehensive income (loss)</t>
  </si>
  <si>
    <t>Comprehensive income</t>
  </si>
  <si>
    <t>Comprehensive income attributable to the non-controlling interest</t>
  </si>
  <si>
    <t>Comprehensive income attributable to Mohawk Industries, Inc.</t>
  </si>
  <si>
    <t>Consolidated Statements of Stockholders' Equity - USD ($) $ in Thousands</t>
  </si>
  <si>
    <t>Total</t>
  </si>
  <si>
    <t>Redeemable Noncontrolling Interest</t>
  </si>
  <si>
    <t>Common Stock</t>
  </si>
  <si>
    <t>Additional Paid-in Capital</t>
  </si>
  <si>
    <t>Retained Earnings</t>
  </si>
  <si>
    <t>Accumulated Other Comprehensive Income (Loss)</t>
  </si>
  <si>
    <t>Treasury Stock</t>
  </si>
  <si>
    <t>Noncontrolling Interest</t>
  </si>
  <si>
    <t>Beginning balance at Dec. 31, 2014</t>
  </si>
  <si>
    <t>Beginning balance (in shares) at Dec. 31, 2014</t>
  </si>
  <si>
    <t>Increase (Decrease) in Stockholders' Equity [Roll Forward]</t>
  </si>
  <si>
    <t>IVC Group acquisition</t>
  </si>
  <si>
    <t>IVC Group acquisition (in shares)</t>
  </si>
  <si>
    <t>Shares issued under employee and director stock plans</t>
  </si>
  <si>
    <t>Shares issued under employee and director stock plans (in shares)</t>
  </si>
  <si>
    <t>Stock-based compensation expense</t>
  </si>
  <si>
    <t>Tax benefit from stock-based compensation</t>
  </si>
  <si>
    <t>Accretion of redeemable noncontrolling interest</t>
  </si>
  <si>
    <t>Noncontrolling earnings</t>
  </si>
  <si>
    <t>Currency translation adjustment on noncontrolling interests</t>
  </si>
  <si>
    <t>Acquisition of noncontrolling interest, net of taxes</t>
  </si>
  <si>
    <t>Currency translation adjustment</t>
  </si>
  <si>
    <t>Prior pension and post-retirement benefit service cost and actuarial gain (loss)</t>
  </si>
  <si>
    <t>Net income</t>
  </si>
  <si>
    <t>Ending balance at Dec. 31, 2015</t>
  </si>
  <si>
    <t>Ending balance (in shares) at Dec. 31, 2015</t>
  </si>
  <si>
    <t>Ending balance at Dec. 31, 2016</t>
  </si>
  <si>
    <t>Ending balance (in shares) at Dec. 31, 2016</t>
  </si>
  <si>
    <t>Distribution to noncontrolling interest, net of adjustments</t>
  </si>
  <si>
    <t>Ending balance at Dec. 31, 2017</t>
  </si>
  <si>
    <t>Ending balance (in shares) at Dec. 31, 2017</t>
  </si>
  <si>
    <t>Consolidated Statements of Cash Flows - USD ($) $ in Thousands</t>
  </si>
  <si>
    <t>Cash flows from operating activities:</t>
  </si>
  <si>
    <t>Net earnings</t>
  </si>
  <si>
    <t>Adjustments to reconcile net earnings to net cash provided by operating activities:</t>
  </si>
  <si>
    <t>Restructuring</t>
  </si>
  <si>
    <t>Intangible asset impairment</t>
  </si>
  <si>
    <t>Depreciation and amortization</t>
  </si>
  <si>
    <t>Loss on disposal of property, plant and equipment</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Purchases of short-term investments</t>
  </si>
  <si>
    <t>Net cash used in investing activities</t>
  </si>
  <si>
    <t>Cash flows from financing activities:</t>
  </si>
  <si>
    <t>Payments on Senior Credit Facilities</t>
  </si>
  <si>
    <t>Proceeds from Senior Credit Facilities</t>
  </si>
  <si>
    <t>Payments on Commercial Paper</t>
  </si>
  <si>
    <t>Proceeds from Commercial Paper</t>
  </si>
  <si>
    <t>Proceeds from Floating Rate Notes</t>
  </si>
  <si>
    <t>Repayment of senior notes</t>
  </si>
  <si>
    <t>Payments on asset securitization borrowings</t>
  </si>
  <si>
    <t>Proceeds from senior note issuance</t>
  </si>
  <si>
    <t>Payments on other debt</t>
  </si>
  <si>
    <t>Payments on acquired debt and other financings</t>
  </si>
  <si>
    <t>Debt issuance costs</t>
  </si>
  <si>
    <t>Change in outstanding checks in excess of cash</t>
  </si>
  <si>
    <t>Shares redeemed for taxes</t>
  </si>
  <si>
    <t>Proceeds and net tax benefit from stock transactions</t>
  </si>
  <si>
    <t>Net cash (used in) provided by financing activities</t>
  </si>
  <si>
    <t>Effect of exchange rate changes on cash and cash equivalents</t>
  </si>
  <si>
    <t>Net change in cash and cash equivalents</t>
  </si>
  <si>
    <t>Cash and cash equivalents, beginning of year</t>
  </si>
  <si>
    <t>Cash and cash equivalents, end of year</t>
  </si>
  <si>
    <t>Summary of Significant Accounting Policies</t>
  </si>
  <si>
    <t>Accounting Policies [Abstract]</t>
  </si>
  <si>
    <t xml:space="preserve"> Summary of Significant Accounting Policies (a) 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b) Cash and Cash Equivalents The Company considers investments with an original maturity of three months or less when purchased to be cash equivalents. As of December 31, 2017 , the Company had cash of $84,884 of which $70,520 was held outside the United States. As of December 31, 2016 , the Company had cash of $121,665 of which $92,419 was held outside the United States. (c) Accounts Receivable and Revenue Recognition The Company sells carpet, rugs, ceramic tile, natural stone, hardwood, sheet vinyl, LVT and laminate flooring products in the U.S. and to a lesser extent, Mexico, Europe and Russia principally for residential and commercial use. The Company grants credit to customers, most of whom are retail-flooring dealers, home centers and commercial end users, under credit terms that the Company believes are customary in the industry. Revenues, which are recorded net of taxes collected from customers, are recognized when there is persuasive evidence of an arrangement, delivery has occurred, the price has been fixed or is determinable, and collectability can be reasonably assured. The Company provides allowances for expected cash discounts, returns, claims, sales allowances and doubtful accounts based upon historical bad debt and claims experience and periodic evaluations of specific customer accounts and the aging of accounts receivable. Licensing revenues received from third parties for patents are recognized based on contractual agreements. (d) Inventories The Company accounts for all inventories on the first-in, first-out (“FIFO”) method. Inventories are stated at the lower of cost or net realizable value. Cost has been determined using the FIFO method. Costs included in inventory include raw materials, direct and indirect labor and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 Actual results could differ from assumptions used to value obsolete inventory, excessive inventory or inventory expected to be sold below cost and additional reserves may be required. (e) Property, Plant and Equipment Property, plant and equipment are stated at cost, including capitalized interest. Depreciation is calculated on a straight-line basis over the estimated remaining useful lives, which are 25 - 40 years for buildings and improvements, 5 - 15 years for machinery and equipment, the shorter of the estimated useful life or lease term for leasehold improvements and 3 - 7 years for furniture and fixtures. (f) 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g) 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on the first day of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on the first day of the fourth quarter of each year, or more frequently if events or changes in circumstances indicate that an asset might be impaired. The first step of the impairment tests for our indefinite lived intangible assets is a thorough assessment of qualitative factors to determine the existence of events or circumstances that would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If a quantitative test is necessary, the second step of our impairment test involves comparing the estimated fair value of a reporting unit to its carrying amount.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WACC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f the carrying value of the intangible asset exceeds its fair value, an impairment loss is recognized in an amount equal to that excess. Intangible assets that do not have indefinite lives are amortized based on average lives, which range from 7 - 16 years.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i) Financial Instruments The Company’s financial instruments consist primarily of receivables, accounts payable, accrued expenses and long-term debt. The carrying amounts of receivables, accounts payable and accrued expenses approximate their fair value because of the short-term maturity of such instruments. The Company formed a wholly-owned captive insurance company during 2017 that invests in the Company's commercial paper. These short-term commercial paper investments are classified as trading securities and carried at fair value based upon level two fair value hierarchy.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 (j) Advertising Costs and Vendor Consideration Advertising and promotion expenses are charged to earnings during the period in which they are incurred. Advertising and promotion expenses included in selling, general, and administrative expenses were $119,560 in 2017 , $122,148 in 2016 and $100,012 in 2015 . 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is classified as a selling, general and administrative expense in accordance with ASC 605-50. Co-op advertising expenses, a component of advertising and promotion expenses, were $10,891 in 2017 , $11,132 in 2016 and $9,417 in 2015 . (k) Product Warranties The Company warrants certain qualitative attributes of its flooring products. The Company has recorded a provision for estimated warranty and related costs, based on historical experience and periodically adjusts these provisions to reflect actual experience. (l) Impairment of Long-Lived Assets The Company reviews its long-lived asset groups, which include intangible assets subject to amortization, which for the Company are its patents and customer relationships,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 (m) Foreign Currency Translation The Company’s subsidiaries that operate outside the United States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 (n) 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years ended December 31, 2017 , December 31, 2016 and December 31, 2015 the change in the U.S. dollar value of the Company's euro denominated debt was an increase of $74,112 ( $46,320 net of taxes), a decrease of $20,644 ( $12,902 net of taxes) and an increase of $18,025 ( $11,266 net of taxes), respectively, which is recorded in the foreign currency translation adjustment component of accumulated other comprehensive income (loss). The increase in the U.S. dollar value of the Company's debt partially offsets the euro-to-dollar translation of the Company's net investment in its European operations. (o) Earnings per Share (“EPS”) 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common stock options are included in the diluted EPS calculation using the treasury stock method. There were no common stock options and unvested restricted shares (units) that were excluded from the diluted EPS computation because the price was greater than the average market price of the common shares for the periods presented for 2017 , 2016 and 2015 . Computations of basic and diluted earnings per share are presented in the following table: 2017 2016 2015 Earnings attributable to Mohawk Industries, Inc. $ 971,638 930,362 615,302 Accretion of redeemable noncontrolling interest (a) (46 ) (123 ) (194 ) Net earnings available to common stockholders $ 971,592 930,239 615,108 Weighted-average common shares outstanding-basic and diluted: Weighted-average common shares outstanding - basic 74,357 74,104 73,516 Add weighted-average dilutive potential common shares - options and RSUs to purchase common shares, net 482 464 527 Weighted-average common shares outstanding-diluted 74,839 74,568 74,043 Earnings per share attributable to Mohawk Industries, Inc. Basic $ 13.07 12.55 8.37 Diluted $ 12.98 12.48 8.31 (a) Represents the accretion of the Company's redeemable noncontrolling interest to redemption value. The Company will have the option to call and the holder the option to put this noncontrolling interest on May 12, 2018. (p) 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 (q) Employee Benefit Plans The Company has a 401(k) retirement savings plan (the “Mohawk Plan”) open to substantially all U.S. and Puerto Rico based employees who have completed 90 days of eligible service. The Company contributes $.50 for every $1.00 of employee contributions up to a maximum of 6% of the employee’s salary based upon each individual participants election. Employee and employer contributions to the Mohawk Plan were $53,544 and $22,039 in 2017 , $50,542 and $21,002 in 2016 and $45,279 and $18,882 in 2015 , respectively. The Company also has various pension plans covering employees in Belgium, France, and the Netherlands (the “Non-U.S. Plans”) within the Flooring ROW segment. Benefits under the Non-U.S. Plans depend on compensation and years of service. The Non-U.S. Plans are funded in accordance with local regulations. The Company uses December 31 as the measurement date for its Non-U.S. Plans. The Company’s projected benefit obligation and plan assets as of December 31, 2017 were $65,439 and $53,404 , respectively. The Company's projected benefit obligation and plan assets as of December 31, 2016 were $48,117 and $40,600 , respectively. As of December 31, 2017 , the funded status of the Non-U.S. Plans was a liability of $12,035 of which $6,187 was recorded in accumulated other comprehensive income, for a net liability of $5,848 recorded in other long-term liabilities within the consolidated balance sheets. As of December 31, 2016 , the funded status of the Non-U.S. Plans was a liability of $7,517 of which $3,803 was recorded in accumulated other comprehensive income (loss), for a net liability of $3,714 recorded in other long-term liabilities within the consolidated balance sheets. (r) Comprehensive Income (Loss) Comprehensive income (loss) includes foreign currency translation of assets and liabilities of foreign subsidiaries, effects of exchange rate changes on intercompany balances of a long-term nature and pensions.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 The changes in accumulated other comprehensive income (loss) by component, net of tax, for years ended December 31, 2017 , 2016 and 2015 are as follows: Foreign currency translation adjustments Pensions and post-retirement benefits Total Balance as of December 31, 2014 $ (428,505 ) (816 ) (429,321 ) Current period other comprehensive income (loss) before reclassifications (360,147 ) (4,100 ) (364,247 ) Amounts reclassified from accumulated other comprehensive loss — — — Balance as of December 31, 2015 (788,652 ) (4,916 ) (793,568 ) Current period other comprehensive income (loss) before reclassifications (36,702 ) (2,757 ) (39,459 ) Amounts reclassified from accumulated other comprehensive income — — — Balance as of December 31, 2016 (825,354 ) (7,673 ) (833,027 ) Current period other comprehensive income (loss) before reclassifications 277,427 (2,927 ) 274,500 Amounts reclassified from accumulated other comprehensive income (loss) — — — Balance as of December 31, 2017 $ (547,927 ) (10,600 ) (558,527 ) (s) Self-Insurance Reserves The Company is self-insured in the U.S. for various levels of general liability, auto liability, workers’ compensation and employee medical coverage. Insurance reserves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In the fourth quarter of 2017 , the Company formed a wholly-owned captive insurance company, Mohawk Assurance Services, Inc. ("MAS"). MAS insures the retained portion of the Company's U.S. workers' compensation, automobile liability and general liability exposures. The Company funded MAS with an initial cash contribution of $16,876 as a contribution to equity and $67,391 as the net present value of premiums owed by the Company for the insurance provided by MAS. MAS began providing coverage to the Company as of December 22, 2017. MAS has investments of $83,904 in the Company's commercial paper as of December 31, 2017 . (t) Fiscal Year The Company ends its fiscal year on December 31. Each of the first three quarters in the fiscal year ends on the Saturday nearest the calendar quarter end with a thirteen week fiscal quarter. (u) Recent Accounting Pronouncements - Effective in Future Years In May 2014, the FASB issued Accounting Standards Codification ("ASC") 606, Revenue from Contracts with Customers . This topic converges the guidance within U.S. GAAP and International Financial Reporting Standards ("IFRS") and supersedes ASC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On July 9, 2015, the FASB decided to defer the effective date of ASC 606 for one year. The deferral results in the new revenue standard being effective for fiscal years and interim periods within those fiscal years beginning after December 15, 2017. The Company will adopt the provisions of this new accounting standard on January 1, 2018, using the cumulative effect method. The Company reviewed all of its revenue categories and the only policy change identified was that certain intellectual property contracts will result in an acceleration in the timing of the recognition of revenue, implemented new controls and processes designed to meet the requirements of the standard, and assessed the required new disclosures upon adoption. The adoption of ASC 606 will not have a material impact on the amounts reported in the Company's consolidated financial position, results of operations or cash flows.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Based on a preliminary assessment, the Company expects the adoption of this guidance to have a material impact on its assets and liabilities due to the recognition of right-of-use assets and lease liabilities on its consolidated balance sheets at the beginning of the earliest period presented. The Company is continuing its assessment, which may identify additional impacts this guidance will have on its consolidated financial statements and disclosures. In August 2016, the FASB issued ASU 2016-15, Statement of Cash Flows (Topic 230). This update clarifies how entities should classify certain cash receipts and cash payments on the statement of cash flows. ASU 2016-15 also clarifies how the predominance principle should be applied when cash receipts and cash payments have aspects of more than one class of cash flows. Additionally, the FASB issued ASU 2016-18 in November 2016 to address the classification and presentation of changes in restricted cash on the statement of cash flows. The guidance in these updates should be applied retrospectively and are effective for fiscal years beginning after December 15, 2017, and interim periods within those years. Early adoption is permitted. The Company plans to adopt the provisions of these updates at the beginning of fiscal year 2018. The adoption of ASU 2016-15 is not expected to have a material impact on the Company's consolidated financial statements In January 2017, the FASB issued ASU 2017-01, Business Combinations (Topic 805): Clarifying the definition of a business. The amendments clarify the definition of a business with the objective of adding guidance to assist entities with evaluating whether transactions should be accounted for as acquisitions (or disposals) of businesses. The guidance in this update is effective for fiscal years beginning after December 15, 2017, and interim periods within those years. In January 2017, the FASB also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 Recently Adopted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Company currently accounts for inventory using the FIFO method. The Company adopted the provisions of this update at the beginning of fiscal year 2017. This update did not have a material impact on the Company'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the provisions of this update at the beginning of fiscal year 2017, with the statement of cash flows classifications applied retrospectively. Accordingly, cash paid for shares redeemed for taxes of $13,039 and $11,589 was reclassed to financing activities from operating activities for the year ended December 31, 2016 and 2015, respectively. Additionally, excess tax benefits are now classified with other tax flows as an operating activity with $4,697 and $5,690 reclassified from financing activities for the year ended December 31, 2016 and 2015, respectively. The Company has also elected to continue to estimate the number of awards that are expected to vest when accounting for forfeitures.</t>
  </si>
  <si>
    <t>Acquisitions</t>
  </si>
  <si>
    <t>Business Combinations [Abstract]</t>
  </si>
  <si>
    <t>Acquisitions 2017 Acquisitions Emil On April 4, 2017, the Company completed its purchase of Emilceramica S.r.l (“Emil”), a ceramic company in Italy. The total value of the acquisition was $186,099 . The Emil acquisition will enhance the Company's cost position and strengthen its combined brand and distribution in Europe. The acquisition's results and purchase price allocation have been included in the consolidated financial statements since the date of the acquisition. The Company's acquisition of Emil resulted in a preliminary goodwill allocation of $59,491 , indefinite-lived tradename intangible asset of $16,196 and an intangible asset subject to amortization of $2,348 . The goodwill is not expected to be deductible for tax purposes. The factors contributing to the recognition of the amount of goodwill include product, sales and manufacturing synergies. The Emil results are reflected in the Global Ceramic segment and the results of Emil's operations are not material to the Company's consolidated results of operations. Other Acquisitions On November 20, 2017, the Company announced that it agreed to acquire Godfrey Hirst Group, the leading flooring company in Australia and New Zealand, further extending Mohawk's global position. The acquisition is expected to close during the second quarter of 2018 for approximately A$556,000 ( $434,171 equivalent at December 31, 2017 ). During the second quarter of 2017, the Company completed the acquisition of two businesses in the Global Ceramic segment for $37,250 , resulting in a preliminary goodwill allocation of $1,002 . The Company also completed the acquisition of a business in the Flooring NA segment for $26,623 . During the first quarter of 2017, the Company acquired certain assets of a distribution business in the Flooring ROW segment for $1,407 , resulting in intangible assets subject to amortization of $827 . 2015 Acquisitions IVC Group and KAI Group On January 13, 2015 , the Company entered into a share purchase agreement (the “Share Purchase Agreement”) with Enterhold S.A., a Luxembourg societe anonyme (the “Seller”), to acquire all of the outstanding shares of International Flooring Systems S.A., a Luxembourg societe anonyme , and its subsidiaries (collectively, the “IVC Group”). The IVC Group is a global manufacturer, distributor and marketer of luxury vinyl tile ("LVT") and sheet vinyl. On June 12, 2015 , pursuant to the terms of the Share Purchase Agreement, the Company completed the acquisition of IVC Group for $1,146,437 . The results of the IVC Group's operations have been included in the consolidated financial statements since that date in the Flooring NA and the Flooring ROW segments. The IVC Group acquisition will position the Company as a major participant in both the fast growing LVT category and the expanding fiberglass sheet vinyl business. On May 12, 2015 , the Company purchased approximately 90% of all outstanding shares of Advent KAI Luxembourg Holdings S.a r.l., a Luxembourg societe a respsonsabilite limitee , and its subsidiaries (collectively, the "KAI Group"), an eastern European ceramic tile floor manufacturer. The Company completed the acquisition of the KAI Group for $194,613 . The results of the KAI Group's operations have been included in the consolidated financial statements since the date of acquisition in the Global Ceramic segment. The KAI Group has a low cost position in the Bulgarian and Romanian markets. The combination with the Company will present opportunities to enhance the group's product offering, upgrade its technology and expand its exports to other countries. The remaining 10% ownership interest in the KAI Group is controlled by a third party. The 10% interest is subject to redemption provisions that are not solely within the Company’s control and therefore is recorded as a redeemable noncontrolling interest in the mezzanine section of the consolidated balance sheet. Pursuant to the share purchase agreement, the Company (i) acquired approximately 90% of the issued share capital of the KAI Group and (ii) acquired $24 of indebtedness of the KAI Group, in exchange for a net cash payment of $169,540 and debt paid of $25,073 . The Company accounted for the acquisitions of the IVC Group and the KAI Group (the “Acquisitions”) using the acquisition method of accounting, with the Company as the acquirer of the IVC Group and the KAI Group. The combined consideration transferred of $1,341,050 for the Acquisitions, including debt paid and shares issued, was determined in accordance with the respective share purchase agreements. The consideration transferred is allocated to tangible and intangible assets and liabilities based upon their respective fair values. Xtratherm On December 7, 2015, the Company completed its purchase of Xtratherm Limited, an Irish company, and certain of its affiliates (collectively, "Xtratherm"), a manufacturer of insulation boards in Ireland, the UK and Belgium. The total value of the acquisition was $158,851 and the consideration transferred is allocated to tangible and intangible assets and liabilities based upon their respective fair values. The Xtratherm acquisition will expand the Company's existing insulation board footprint to include Ireland, the UK and Belgium while capitalizing on expanded product offerings in Belgium. The acquisition's results and purchase price allocation have been included in the consolidated financial statements since the date of the acquisition. The Xtratherm results are reflected in the Flooring ROW segment. Other Acquisitions During the first quarter of 2015, the Company acquired certain assets of a distribution business in the Flooring ROW segment for $2,822 . During the third quarter of 2015, the Company acquired certain assets of a ceramic business in the Global Ceramic segment for $20,423 .</t>
  </si>
  <si>
    <t>Restructuring, Acquisition, and Integration-Related Costs</t>
  </si>
  <si>
    <t>Restructuring and Related Activities [Abstract]</t>
  </si>
  <si>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nd workforce reductions. Restructuring, acquisition transaction and integration-related costs consisted of the following during the year ended December 31, 2017 , 2016 and 2015 , respectively (in thousands): 2017 2016 2015 Cost of sales Restructuring costs $ 33,109 33,582 35,956 Acquisition integration-related costs 2,916 4,722 9,597 Restructuring and integration-related costs $ 36,025 38,304 45,553 Selling, general and administrative expenses Restructuring costs $ 3,976 4,881 5,779 Acquisition transaction-related costs 2,751 — 9,502 Acquisition integration-related costs 6,188 7,438 13,770 Restructuring, acquisition and integration-related costs $ 12,915 12,319 29,051 The restructuring activity for the years ended December 31, 2017 and 2016 , respectively is as follows (in thousands): Lease impairments Asset write-downs Severance Other restructuring costs Total Balance as of December 31, 2015 $ — — 8,965 1,065 10,030 Provision - Global Ceramic segment — 795 1,396 79 2,270 Provision - Flooring NA segment — 10,048 3,850 18,170 32,068 Provision - Flooring ROW segment — 184 1,932 2,009 4,125 Cash payments — — (10,958 ) (9,982 ) (20,940 ) Non-cash items — (11,027 ) (2 ) (5,098 ) (16,127 ) Balance as of December 31, 2016 — — 5,183 6,243 11,426 Provision - Global Ceramic segment 492 — 1,082 (32 ) 1,542 Provision - Flooring NA segment 316 6,849 2,500 22,131 31,796 Provision - Flooring ROW segment — 650 1,518 1,465 3,633 Provision - Corporate — — — 114 114 Cash payments (449 ) (190 ) (9,469 ) (29,725 ) (39,833 ) Non-cash items — (7,309 ) (230 ) (44 ) (7,583 ) Balance as of December 31, 2017 $ 359 — 584 152 1,095 The Company expects the remaining severance and other restructuring costs to be paid over the next year.</t>
  </si>
  <si>
    <t>Receivables</t>
  </si>
  <si>
    <t>Receivables [Abstract]</t>
  </si>
  <si>
    <t>Receivables December 31, December 31, Customers, trade $ 1,538,348 1,386,306 Income tax receivable 9,835 8,616 Other 96,079 59,564 1,644,262 1,454,486 Less allowance for discounts, returns, claims and doubtful accounts 86,103 78,335 Receivables, net $ 1,558,159 1,376,151 The following table reflects the activity of allowances for discounts, returns, claims and doubtful accounts for the years ended December 31: Balance at beginning of year Acquisitions Additions charged to net sales or costs and expenses Deductions(1) Balance at end of year 2015 $ 72,603 7,750 272,329 273,735 78,947 2016 78,947 — 296,419 297,031 78,335 2017 78,335 6,510 308,507 307,249 86,103 (1) Represents charge-offs, net of recoveries.</t>
  </si>
  <si>
    <t>Inventory Disclosure [Abstract]</t>
  </si>
  <si>
    <t>Inventories The components of inventories are as follows: December 31, December 31, Finished goods $ 1,326,038 1,127,573 Work in process 159,921 137,310 Raw materials 462,704 410,868 Total inventories $ 1,948,663 1,675,751</t>
  </si>
  <si>
    <t>Goodwill and Other Intangible Assets</t>
  </si>
  <si>
    <t>Goodwill and Intangible Assets Disclosure [Abstract]</t>
  </si>
  <si>
    <t>Goodwill and Other Intangible Assets The Company conducted its annual impairment assessment on the first day of the fourth quarter of 2017 and determined the fair values of its reporting units and trademarks exceeded their carrying values. As a result, no impairment was indicated. The following table summarizes the components of intangible assets: Goodwill: Global Ceramic Flooring NA Flooring ROW Total Balances as of December 31, 2015 Goodwill $ 1,472,757 867,916 1,280,117 3,620,790 Accumulated impairments losses (531,930 ) (343,054 ) (452,441 ) (1,327,425 ) 940,827 524,862 827,676 2,293,365 Goodwill recognized during the year — 1,848 1,158 3,006 Currency translation during the year 9,469 — (31,414 ) (21,945 ) Balances as of December 31, 2016 Goodwill 1,482,226 869,764 1,249,861 3,601,851 Accumulated impairments losses (531,930 ) (343,054 ) (452,441 ) (1,327,425 ) 950,296 526,710 797,420 2,274,426 Goodwill recognized during the year $ 60,493 — — 60,493 Currency translation during the year 25,153 — 111,387 136,540 Balances as of December 31, 2017 Goodwill 1,567,872 869,764 1,361,248 3,798,884 Accumulated impairments losses (531,930 ) (343,054 ) (452,441 ) (1,327,425 ) $ 1,035,942 526,710 908,807 2,471,459 Intangible assets: During the third quarter of 2016, the Company determined that it needed to simplify the branding strategy in the Flooring NA segment by consolidating products under the Mohawk Group brands and discontinuing the Lees brand. This resulted in the Company writing off the full value of the Lees tradename and recording an impairment charge of $47,905 in selling, general and administrative expenses in the consolidated statements of operations. Tradenames Indefinite life assets not subject to amortization: Balance as of December 31, 2015 $ 632,349 Intangible assets impaired during the year (47,905 ) Currency translation during the year (4,297 ) Balance as of December 31, 2016 580,147 Intangible assets acquired during the year 16,196 Intangible assets impaired during the year — Currency translation during the year 47,865 Balance as of December 31, 2017 $ 644,208 Customer relationships Patents Other Total Intangible assets subject to amortization: Balances as of December 31, 2015 $ 271,123 26,985 6,084 304,192 Intangible assets acquired during the year — — — — Amortization during the year (25,778 ) (13,141 ) (626 ) (39,545 ) Currency translation during the year (9,641 ) (420 ) (127 ) (10,188 ) Balances as of December 31, 2016 235,704 13,424 5,331 254,459 Intangible assets acquired during the year 3,175 — — 3,175 Amortization during the year (26,602 ) (7,543 ) (134 ) (34,279 ) Currency translation during the year 22,558 1,180 466 24,204 Balances as of December 31, 2017 $ 234,835 7,061 5,663 247,559 December 31, 2017 Cost Acquisitions Currency translation Accumulated amortization Net Value Customer Relationships $ 569,980 3,175 52,108 390,428 234,835 Patents 234,022 — 32,947 259,908 7,061 Other 6,330 — 495 1,162 5,663 Total $ 810,332 3,175 85,550 651,498 247,559 December 31, 2016 Cost Acquisitions Currency translation Accumulated amortization Net Value Customer Relationships $ 588,716 — (18,736 ) 334,276 235,704 Patents 243,258 — (9,236 ) 220,598 13,424 Other 6,790 — (460 ) 999 5,331 Total $ 838,764 — (28,432 ) 555,873 254,459 Years Ended December 31, 2017 2016 2015 Amortization expense $ 34,279 39,545 29,909 Estimated amortization expense for the years ending December 31 are as follows: 2018 $ 28,731 2019 25,685 2020 25,685 2021 25,394 2022 23,564</t>
  </si>
  <si>
    <t>Property, Plant and Equipment</t>
  </si>
  <si>
    <t>Property, Plant and Equipment [Abstract]</t>
  </si>
  <si>
    <t>Property, Plant and Equipment Following is a summary of property, plant and equipment: December 31, December 31, Land $ 385,027 288,633 Buildings and improvements 1,413,877 1,189,408 Machinery and equipment 4,603,911 3,979,349 Furniture and fixtures 211,730 236,183 Leasehold improvements 78,803 77,976 Construction in progress 792,936 472,226 7,486,284 6,243,775 Less accumulated depreciation and amortization 3,215,494 2,873,427 Net property, plant and equipment $ 4,270,790 3,370,348 Additions to property, plant and equipment included capitalized interest of $8,543 , $5,608 and $7,091 in 2017 , 2016 and 2015 , respectively. Depreciation expense was $408,646 , $366,233 and $328,486 for 2017 , 2016 and 2015 , respectively. Included in the property, plant and equipment are capital leases with a cost of $5,984 and $7,986 and accumulated depreciation of $2,071 and $4,436 as of December 31, 2017 and 2016 , respectively.</t>
  </si>
  <si>
    <t>Long-Term Debt</t>
  </si>
  <si>
    <t>Debt Disclosure [Abstract]</t>
  </si>
  <si>
    <t xml:space="preserve">Long-Term Debt Senior Credit Facility On March 26, 2015, the Company amended and restated its 2013 senior credit facility increasing its size from $1,000,000 to $1,800,000 and extending the maturity from September 25, 2018 to March 26, 2020 (as amended and restated, the "2015 Senior Credit Facility"). The 2015 Senior Credit Facility eliminated certain provisions in the 2013 Senior Credit Facility, including those that: (a) accelerated the maturity date to 90 days prior to the maturity of senior notes due in January 2016 if certain specified liquidity levels were not met; and (b) required that certain subsidiaries guarantee the Company's obligations if the Company’s credit ratings fell below investment grade. The 2015 Senior Credit Facility also modified certain negative covenants to provide the Company with additional flexibility, including flexibility to make acquisitions and incur additional indebtedness. On March 1, 2016, the Company amended the 2015 Senior Credit Facility to, among other things, carve out from the general limitation on subsidiary indebtedness the issuance of Euro-denominated commercial paper notes by subsidiaries. Additionally, at several points in 2016, the Company extended the maturity date of the 2015 Senior Credit Facility from March 26, 2020 to March 26, 2021. In the first half of 2017, the Company amended the 2015 Senior Credit Facility to extend the maturity date from March 26, 2021 to March 26, 2022. At the Company's election, revolving loans under the 2015 Senior Credit Facility bear interest at annual rates equal to either (a) LIBOR for 1, 2, 3 or 6 month periods, as selected by the Company, plus an applicable margin ranging between 1.00% and 1.75% ( 1.125% as of December 31, 2017 ), or (b) the higher of the Wells Fargo Bank, National Association prime rate, the Federal Funds rate plus 0.5% , or the Eurocurrency Rate (as defined in the 2015 Senior Credit Facility) rate plus 1.0% , plus an applicable margin ranging between 0.00% and 0.75% ( 0.125% as of December 31, 2017 ). The Company also pays a commitment fee to the lenders under the 2015 Senior Credit Facility on the average amount by which the aggregate commitments of the lenders' exceed utilization of the 2015 Senior Credit Facility ranging from 0.10% to 0.225% per annum ( 0.125% as of December 31, 2017 ).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2015 Senior Credit Facility are unsecured. The 2015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Company is also required to maintain a Consolidated Interest Coverage Ratio of at least 3.0 to 1.0 and a Consolidated Net Leverage Ratio of no more than 3.75 to 1.0, each as of the last day of any fiscal quarter. The limitations contain customary exceptions or, in certain cases, do not apply as long as the Company is in compliance with the financial ratio requirements and is not otherwise in default. The 2015 Senior Credit Facility also contains customary representations and warranties and events of default, subject to customary grace periods. The Company paid financing costs of $567 in connection with the extension of its 2015 Senior Credit Facility from March 26, 2021 to March 26, 2022. These costs were deferred and, along with unamortized costs of $6,873 are being amortized over the term of the 2015 Senior Credit Facility. As of December 31, 2017 , amounts utilized under the 2015 Senior Credit Facility included $62,104 of borrowings and $56,267 of standby letters of credit related to various insurance contracts and foreign vendor commitments. The outstanding borrowings of $1,140,646 under the Company's U.S. and European commercial paper programs as of December 31, 2017 reduce the availability of the 2015 Senior Credit Facility. Including commercial paper borrowings, the Company has utilized $1,259,017 under the 2015 Senior Credit Facility resulting in a total of $540,983 available as of December 31, 2017 . Commercial Paper On February 28, 2014 and July 31, 2015 ,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2015 Senior Credit Facility as a liquidity backstop for its commercial paper programs. Accordingly, the total amount outstanding under all of the Company's commercial paper programs may not exceed $1,800,000 (less any amounts drawn on the 2015 Credit Facility) at any time. The proceeds from the issuance of commercial paper notes will be available for general corporate purposes. As of December 31, 2017 there was $228,500 outstanding under the U.S. commercial paper program, and the euro equivalent of $912,146 under the European program. The weighted-average interest rate and maturity period for the U.S. program were 1.97% and 12.60 days, respectively. The weighted-average interest rate and maturity period for the European program were (0.20)% and 35.19 days, respectively. Senior Notes On September 11, 2017 , Mohawk Capital Finance S.A. (“Mohawk Finance”), an indirect wholly-owned finance subsidiary of the Company, completed the issuance and sale of €300,000 aggregate principal amount of its Floating Rate Notes due September 11, 2019 ("Floating Rate Notes"). The Floating Rate Notes are senior unsecured obligations of Mohawk Finance and rank pari passu with all of Mohawk Finance’s other existing and future senior unsecured indebtedness. The Floating Rate Notes are fully, unconditionally and irrevocably guaranteed by the Company on a senior unsecured basis. These notes bear interest at a rate per annum, reset quarterly, equal to three-month EURIBOR plus 0.3% (but in no event shall the interest rate be less than zero). Interest on the Floating Rate Notes is payable quarterly on September 11 , December 11 , March 11 , and June 11 of each year. Mohawk Finance paid financing costs of $911 in connection with the Floating Rate Notes. These costs were deferred and are being amortized over the term of the Floating Rate Notes. On June 9, 2015, the Company issued €500,000 aggregate principal amount of 2.00% Senior Notes due January 14, 2022. The 2.00% Senior Notes are senior unsecured obligations of the Company and rank pari passu with all of the Company’s existing and future unsecured indebtedness. Interest on the 2.00% Senior Notes is payable annually in cash on January 14 of each year, commencing on January 14, 2016. The Company paid financing costs of $4,218 in connection with the 2.00% Senior Notes. These costs were deferred and are being amortized over the term of the 2.00% Senior Notes. On January 31, 2013, the Company issued $600,000 aggregate principal amount of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On January 17, 2006, the Company issued $900,000 aggregate principal amount of 6.125% Senior Notes due January 15, 2016 . During 2014, the Company purchased for cash approximately $254,445 aggregate principal amount of its outstanding 6.125% senior notes due January 15, 2016 . On January 15, 2016, the Company paid the remaining $645,555 outstanding principal of its 6.125% Senior Notes (plus accrued but unpaid interest) utilizing cash on hand and borrowings under its U.S. commercial paper program.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Accounts Receivable Securitization On December 19, 2012, the Company entered into a three -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Amounts borrowed under the Securitization Facility bore interest at LIBOR plus an applicable margin of 0.70% per annum and the borrower paid a commitment fee at a per annum rate of 0.30% on the unused amount of each lender’s commitment. On December 10, 2015, the Company extended the termination date to December 19, 2016, and on December 13, 2016, the Company extended the termination date to December 19, 2017. The Company paid financing costs of $250 in connection with the second extension. These costs were deferred and amortized over the term of the Securitization Facility. The Securitization Facility expired in accordance with its terms on December 19, 2017. The fair values and carrying values of our debt instruments are detailed as follows: December 31, 2017 December 31, 2016 Fair Value Carrying Value Fair Value Carrying Value 3.85% senior notes, payable February 1, 2023; interest payable semiannually $ 622,752 600,000 615,006 600,000 2.00% senior notes, payable January 14, 2022; interest payable annually 634,193 600,096 556,460 525,984 Floating Rate Notes, payable September 11, 2019, interest payable quarterly 360,807 360,058 — — U.S. commercial paper 228,500 228,500 283,800 283,800 European commercial paper 912,146 912,146 536,503 536,503 Five-year senior secured credit facility, due March 26, 2022 62,104 62,104 60,672 60,672 Securitization facility — — 500,000 500,000 Capital leases and other 6,934 6,934 11,643 11,643 Unamortized debt issuance costs (6,260 ) (6,260 ) (7,117 ) (7,117 ) Total debt 2,821,176 2,763,578 2,556,967 2,511,485 Less current portion of long term debt and commercial paper 1,203,683 1,203,683 1,382,738 1,382,738 Long-term debt, less current portion $ 1,617,493 1,559,895 1,174,229 1,128,747 The fair values of the Company’s debt instruments were estimated using market observable inputs, including quoted prices in active markets, market indices and interest rate measurements. Within the hierarchy of fair value measurements, these are Level 2 fair values. The aggregate maturities of long-term debt as of December 31, 2017 are as follows: 2018 $ 1,203,683 2019 360,514 2020 599 2021 441 2022 597,995 Thereafter 600,346 $ 2,763,578 </t>
  </si>
  <si>
    <t>Accounts Payable and Accrued Expenses</t>
  </si>
  <si>
    <t>Payables and Accruals [Abstract]</t>
  </si>
  <si>
    <t xml:space="preserve">Accounts Payable and Accrued Expenses Accounts payable and accrued expenses are as follows: December 31, 2017 December 31, 2016 Outstanding checks in excess of cash $ 8,879 12,269 Accounts payable, trade 810,034 729,415 Accrued expenses 363,919 333,942 Product warranties 39,035 46,347 Accrued interest 22,363 20,396 Accrued compensation and benefits 207,442 193,213 Total accounts payable and accrued expenses $ 1,451,672 1,335,582 </t>
  </si>
  <si>
    <t>Stock-Based Compensation</t>
  </si>
  <si>
    <t>Share-based Compensation [Abstract]</t>
  </si>
  <si>
    <t>Stock-Based Compensation The Company recognizes compensation expense for all share-based payments granted for the years ended December 31, 2017 , 2016 and 2015 based on the grant-date fair value estimated in accordance with the provisions of ASC 718-10. Compensation expense is recognized on a straight-line basis over the options’ or other awards’ estimated lives for fixed awards with ratable vesting provisions. Under the Company’s 2012 Incentive Plan (“2012 Plan”), the Company's principal stock compensation plan as of May 9, 2012, the Company reserved up to a maximum of 3,200 shares of common stock for issuance upon the grant or exercise of stock options, restricted stock, restricted stock units (“RSUs”) and other types of awards, to directors and key employees through December 31, 2022 . Option awards are granted with an exercise price equal to the market price of the Company’s common stock on the date of the grant and generally vest between three and five years with a 10 -year contractual term. The grant date fair value of restricted stock and RSUs is equal to the market price of the Company’s common stock on the date of the grant and generally vest between three and five years. On May 19, 2017, the Company's stockholders approved the 2017 Long-Term Incentive Plan (“2017 Plan”), which allows the Company to reserve up to a maximum of 3,000 shares of common stock for issuance upon the grant or exercise of awards under the 2017 Plan. No additional awards may be granted under the 2012 Plan after May 19, 2017. As of December 31, 2017, there have been no awards granted under the 2017 Plan. Stock Option Plans Additional information relating to the Company’s stock option plans follows: 2017 2016 2015 Options outstanding at beginning of year 91 169 298 Options exercised (28 ) (78 ) (66 ) Options forfeited and expired — — (63 ) Options outstanding at end of year 63 91 169 Options exercisable at end of year 63 90 164 Option prices per share: Options exercised during the year $ 57.34-66.14 28.37-93.65 28.37-93.65 Options forfeited and expired during the year $ — — 28.37-88.33 Options outstanding at end of year $ 57.34-66.14 57.34-66.14 28.37-93.65 Options exercisable at end of year $ 57.34-66.14 57.34-66.14 28.37-93.65 During 2017 , 2016 and 2015 , a total of 1 shares were awarded each year to certain non-employee directors in lieu of cash for their annual retainers. The Company’s Board of Directors has authorized the repurchase of up to 15,000 shares of the Company’s outstanding common stock. For the years ended December 31, 2017 , 2016 and 2015 , the Company did not repurchase any shares. Since the inception of the program, a total of approximately 11,521 shares have been repurchased at an aggregate cost of approximately $335,455 . All of these repurchases have been financed through the Company’s operations and banking arrangements. A summary of the Company’s options under the 2002, 2007 and 2012 Plans as of December 31, 2017 , and changes during the year then ended is presented as follows: Shares Weighted average exercise price Weighted average remaining contractual term (years) Aggregate intrinsic value Options outstanding, December 31, 2016 91 $ 63.84 Granted — — Exercised (28 ) 66.08 Forfeited and expired — — Options outstanding, December 31, 2017 63 $ 62.86 3.8 $ 13,446 Vested and expected to vest as of December 31, 2017 63 $ 62.86 3.8 $ 13,446 Exercisable as of December 31, 2017 63 $ 62.86 3.8 $ 13,446 The Company has not granted options since the year ended December 31, 2012. The total intrinsic value of options exercised during the years ended December 31, 2017 , 2016 , and 2015 was $5,005 , $10,571 and 7,252 , respectively. Total compensation expense recognized for the years ended December 31, 2017 , 2016 and 2015 was $6 ( $4 , net of tax), $40 ( $24 , net of tax) and $ 209 ($ 131 , net of tax), respectively, which was allocated to selling, general and administrative expenses. The remaining unamortized expense for non-vested compensation expense as of December 31, 2017 was $0 . The following table summarizes information about the Company’s stock options outstanding as of December 31, 2017 : Outstanding Exercisable Exercise price range Number of shares Average life Average price Number of shares Average price $57.34-$57.34 23 3.15 57.34 23 57.34 $66.14-$66.14 40 4.14 66.14 40 66.14 Total 63 3.77 $ 63.84 63 $ 63.82 Restricted Stock Plans A summary of the Company’s RSUs under the 2007 and 2012 Plans as of December 31, 2017 , and changes during the year then ended is presented as follows: Shares Weighted average grant date fair value Weighted average remaining contractual term (years) Aggregate intrinsic value Restricted Stock Units outstanding, December 31, 2016 695 $ 113.51 Granted 154 226.91 Released (284 ) 106.30 Forfeited (10 ) 190.53 Restricted Stock Units outstanding, December 31, 2017 555 $ 147.28 1.1 $ 152,017 Expected to vest as of December 31, 2017 546 1.1 $ 146,650 The Company recognized stock-based compensation costs related to the issuance of RSUs of $36,316 ( $22,037 , net of taxes), $35,019 ( $21,250 , net of taxes) and $32,343 ( 20,832 , net of taxes) for the years ended December 31, 2017 , 2016 and 2015 , respectively, which has been allocated to selling, general and administrative expenses. Pre-tax unrecognized compensation expense for unvested RSUs granted to employees, net of estimated forfeitures, was $25,286 as of December 31, 2017 , and will be recognized as expense over a weighted-average period of approximately 1.28 years. Additional information relating to the Company’s RSUs under the 2007 and 2012 Plans is as follows: 2017 2016 2015 Restricted Stock Units outstanding, January 1 695 750 725 Granted 154 187 248 Released (284 ) (226 ) (212 ) Forfeited (10 ) (16 ) (11 ) Restricted Stock Units outstanding, December 31 555 695 750 Expected to vest as of December 31 546 682 731</t>
  </si>
  <si>
    <t>Other Expense (Income)</t>
  </si>
  <si>
    <t>Other Nonoperating Income (Expense) [Abstract]</t>
  </si>
  <si>
    <t>Other Expense (Income) Following is a summary of other expense (income): 2017 2016 2015 Foreign currency losses $ 8,395 1,099 9,295 Release of indemnification asset 4,459 5,371 11,180 All other, net (7,649 ) (8,199 ) (2,856 ) Total other expense (income) $ 5,205 (1,729 ) 17,619</t>
  </si>
  <si>
    <t>Income Taxes</t>
  </si>
  <si>
    <t>Income Tax Disclosure [Abstract]</t>
  </si>
  <si>
    <t>Income Taxes Following is a summary of earnings before income taxes for United States and foreign operations: 2017 2016 2015 United States $ 754,562 627,567 324,210 Foreign 563,295 613,558 424,651 Earnings before income taxes $ 1,317,857 1,241,125 748,861 Income tax expense (benefit) for the years ended December 31, 2017 , 2016 and 2015 consists of the following: 2017 2016 2015 Current income taxes: U.S. federal $ 327,697 247,917 117,602 State and local 17,811 31,939 11,175 Foreign 73,248 61,712 31,981 Total current 418,756 341,568 160,758 Deferred income taxes: U.S. federal (17,419 ) (16,167 ) 4,165 State and local (3,046 ) (22,115 ) (3,983 ) Foreign (55,126 ) 4,273 (29,065 ) Total deferred (75,591 ) (34,009 ) (28,883 ) Total $ 343,165 307,559 131,875 The geographic dispersion of earnings and losses contributes to the annual changes in the Company’s effective tax rates. Approximately 57% of the Company’s current year earnings before income taxes was generated in the United States at a combined federal and state effective tax rate that is higher than the Company’s overall effective tax rate. The Company is also subject to taxation in other jurisdictions where it has operations, including Australia, Belgium, Bulgaria, France, Ireland, Italy, Luxembourg, Malaysia, Mexico, the Netherlands, Russia and Spain. The effective tax rates that the Company accrues in these jurisdictions vary widely, but they are generally lower than the Company’s overall effective tax rate. The Company’s domestic effective tax rates for the years ended December 31, 2017 , 2016 and 2015 were 43.1% , 38.5% , and 39.8% , respectively, and its non-U.S. effective tax rates for the years ended December 31, 2017 , 2016 and 2015 were 3.2% , 10.8% , and 0.7% , respectively. The difference in rates applicable in foreign jurisdictions results from a number of factors, including lower statutory rates, historical loss carry-forwards, financing arrangements, and other factors. The Company’s effective tax rate has been and will continue to be impacted by the geographical dispersion of the Company’s earnings and losses. To the extent that domestic earnings increase while the foreign earnings remain flat or decrease, or increase at a lower rate, the Company’s effective tax rate will increase. Income tax expense (benefit) attributable to earnings before income taxes differs from the amounts computed by applying the U.S. statutory federal income tax rate to earnings before income taxes as follows: 2017 2016 2015 Income taxes at statutory rate $ 461,250 434,394 262,102 State and local income taxes, net of federal income tax benefit 10,133 6,298 4,951 Foreign income taxes (a) (113,520 ) (111,217 ) (95,198 ) Change in valuation allowance 10,008 (21,106 ) (14,237 ) 2017 revaluation of deferred tax assets and liabilities (b) (150,546 ) — — Deemed Repatriation Transition Tax 105,165 — — Tax contingencies and audit settlements, net 23,097 2,496 (23,032 ) Other, net (2,422 ) (3,306 ) (2,711 ) $ 343,165 307,559 131,875 (a) Foreign income taxes includes statutory rate differences, financing arrangements, withholding taxes, local income taxes, notional deductions, and other miscellaneous items. (b) 2017 revaluation of deferred tax assets and liabilities includes $106,107 related to TCJA and $44,439 related to Belgium tax reform. The tax effects of temporary differences that give rise to significant portions of the deferred tax assets and deferred tax liabilities as of December 31, 2017 and 2016 are presented below: 2017 2016 Deferred tax assets: Accounts receivable $ 18,481 23,521 Inventories 41,169 48,673 Employee benefits 42,191 76,143 Accrued expenses and other 52,635 72,258 Deductible state tax and interest benefit 2,087 5,186 Intangibles 22,119 12,874 Federal, foreign and state net operating losses and credits 530,978 456,130 Gross deferred tax assets 709,660 694,785 Valuation allowance (362,963 ) (289,078 ) Net deferred tax assets 346,697 405,707 Deferred tax liabilities: Inventories (14,423 ) (13,099 ) Plant and equipment (397,668 ) (426,087 ) Intangibles (170,817 ) (243,339 ) Other liabilities (31,702 ) (50,041 ) Gross deferred tax liabilities (614,610 ) (732,566 ) Net deferred tax liability $ (267,913 ) (326,859 ) The Company evaluates its ability to realize the tax benefits associated with deferred tax assets by analyzing its forecasted taxable income using both historic and projected future operating results, the reversal of existing temporary differences, taxable income in prior carry-back years (if permitted) and the availability of tax planning strategies. The valuation allowance as of December 31, 2017 , and 2016 is $362,963 and $289,078 , respectively. The valuation allowance as of December 31, 2017 relates to the net deferred tax assets of certain of the Company’s foreign subsidiaries as well as certain state net operating losses and tax credits. The total change in the 2017 valuation allowance was an increase of $73,885 which includes $36,792 related to foreign currency translation. The total change in the 2016 valuation allowance was an increase of $1,498 , which includes $(9,364) related to foreign currency translation. Management believes it is more likely than not that the Company will realize the benefits of its deferred tax assets, net of valuation allowances, based upon the expected reversal of deferred tax liabilities and the level of historic and forecasted taxable income over periods in which the deferred tax assets are deductible. As of December 31, 2017 , the Company has state net operating loss carry forwards and state tax credits with potential tax benefits of $74,985 , net of federal income tax benefit; these carry forwards expire over various periods based on taxing jurisdiction. A valuation allowance totaling $33,503 has been recorded against these state deferred tax assets as of December 31, 2017 . In addition, as of December 31, 2017 , the Company has net operating loss carry forwards in various foreign jurisdictions with potential tax benefits of $455,161 . A valuation allowance totaling $329,301 has been recorded against these deferred tax assets as of December 31, 2017 . Historically, the Company has not provided for U.S. federal and state income taxes on the undistributed accumulated earnings of its foreign subsidiaries because such earnings and profits ("E&amp;P") were deemed to be permanently reinvested. Due to the passage of the Tax Cuts and Jobs Act (“TCJA”) on December 22, 2017, the Company was required to recognize U.S. federal and state taxes on the higher of its accumulated earnings as of November 2, 2017, or December 31, 2017. Accordingly, as of December 31, 2017 , the Company recognized $105,165 of income tax expense on its November 2, 2017 E&amp;P from its foreign subsidiaries, as discussed further below . As of December 31, 2017 , the Company has approximately $860,000 of E&amp;P previously subject to U.S. federal and state taxes and should this E&amp;P be distributed in the form of dividends in the future, the Company might be subject to withholding taxes (possibly offset by U.S. foreign tax credits) in various foreign jurisdictions, but the Company would not expect incremental U.S. federal or state taxes to be accrued on the now previously taxed E&amp;P. Despite the new territorial tax regime created by the TCJA, the Company continues to assert that earnings of its foreign subsidiaries are permanently reinvested. The SEC staff issued Staff Accounting Bulletin No. 118 (“SAB 118”), which provides guidance on accounting for the income tax effects of the TCJA. SAB 118 provides a measurement period that should not extend beyond one year from the enactment date of the TCJA for companies to complete the accounting under ASC 740, Income Taxes ("ASC 740"). In accordance with SAB 118, a company must (1) reflect the income tax effects of those aspects of TCJA for which the accounting under ASC 740 is complete, (2) record a provisional estimate for those aspects of TCJA for which the accounting is incomplete but a reasonable estimate can be made, and/or (3) continue to apply ASC 740 on the basis of the provisions of tax laws in effect immediately before the enactment of the TCJA if no reasonable estimate can be made. The Company has recorded a net provisional tax expense of $45,249 based on the initial impact of the TCJA and related transactions for the year ended December 31, 2017. This net tax expense primarily consists of a tax expense of $105,165 for the Deemed Repatriation Transition Tax and $46,191 for related transactions, offset by a tax benefit of $106,107 for the corporate tax rate reduction, and the associated revaluation of the Company’s net deferred tax liability. For various reasons that are discussed more fully below, the Company has not completed its accounting for the income tax effects of certain elements of the TCJA. The Company was able to make reasonable estimates of the effects of certain elements for which the analysis is not yet complete, and as such, it recorded provisional estimates. The Company was not able to make reasonable estimates of the impact of certain other elements, and therefore has not recorded any estimates related to those elements and have continued accounting for them in accordance with ASC 740 on the basis of the tax laws in effect before the TCJA. The TCJA reduced the US corporate tax rate from 35% to 21% effective January 1, 2018. For certain of the Company's deferred tax assets and liabilities, it recorded a provisional decrease of $106,107 , with a corresponding net estimated deferred tax benefit. While the Company is able to make a reasonable estimate of the impact of the rate reduction, it may be affected by other analysis to the TCJA, including, but not limited to, our calculations of deemed repatriation of deferred foreign income and the state tax effect, 2017 expenditures that qualify for immediate expensing, and amounts limited for payments to covered employees. The Deemed Repatriation Transition Tax (“Transition Tax”) is a tax on previously untaxed E&amp;P of certain foreign subsidiaries. To determine the amount of the Transition Tax, the Company must determine, in addition to other factors, the amount of post-1986 E&amp;P of the relevant foreign subsidiaries, as well as the amount of non-U.S. income tax paid on such earnings. The Company was able to make a provisional estimate of the Transition Tax obligation; however, the Company is continuing to gather additional information to compute a more precise amount. The Company will elect to pay the transition tax liability over the 8-year deferral period, with 8% due in each of the first five years, 15% in the sixth year, 20% in the seventh year, and 25% in the eighth year. This total liability of $105,165 is recorded in other long-term liabilities within the December 31, 2017 consolidated balance sheet. Because of the complexity of the new Global Intangible Low-Taxed Income (“GILTI”) rules, the Company is continuing to evaluate this provision of the TCJA and the application of ASC 740. Accordingly, the accounting is incomplete, and the Company is not yet able to make reasonable estimates of the effects; therefore, no provisional estimates were recorded.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on complex calculations that the Company is unable to reasonably determine at this time. The Company will continue to evaluate the interpretations of the TCJA, the assumptions made within the calculations, and future guidance that may be issued to determine the impact, if any, on these provisional calculations, which may materially change the Company’s tax determinations. The Company has also recorded a net tax benefit of $44,439 related to the December 25, 2017 Belgium enacted tax reform legislation. This tax benefit relates to the reduction of the Belgium corporate income tax rate from 33.99% to 29.58% for January 1, 2018 and January 1, 2019, respectively, with a further reduction to 25% effective January 1, 2020, and the associated revaluation of the Company's net deferred tax liability. The Belgium tax reform legislation also sets an annual limitation on the utilization of net operating losses and provides for the creation of a consolidated corporate income tax regime. Tax Uncertainties In the normal course of business, the Company’s tax returns are subject to examination by various taxing authorities. Such examinations may result in future tax and interest assessments by these taxing jurisdictions. Accordingly, the Company accrues liabilities when it believes that it is not more likely than not that it will realize the benefits of tax positions that it has taken in its tax returns or for the amount of any tax benefit that exceeds the cumulative probability threshold in accordance with ASC 740-10. Changes in recognition or measurement are reflected in the period in which the change in judgment occurs. The Company records interest and penalties related to unrecognized tax benefits in income tax expense (benefit).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ny given quarter or annual period. As of December 31, 2017 , the Company’s gross amount of unrecognized tax benefits is $65,631 , excluding interest and penalties. If the Company were to prevail on all uncertain tax positions, $52,433 of the unrecognized tax benefits would affect the Company’s effective tax rate, exclusive of any benefits related to interest and penalties. A reconciliation of the beginning and ending amount of unrecognized tax benefits is as follows: 2017 2016 Balance as of January 1 $ 46,434 51,037 Additions based on tax positions related to the current year 28,663 2,221 Additions for tax positions of acquired companies 1,776 — Additions for tax positions of prior years 876 6,412 Reductions resulting from the lapse of the statute of limitations (14,502 ) (6,294 ) Settlements with taxing authorities (655 ) (6,555 ) Effects of foreign currency translation 3,039 (387 ) Balance as of December 31 $ 65,631 46,434 The Company will continue to recognize interest and penalties related to unrecognized tax benefits as a component of its income tax provision. As of December 31, 2017 and 2016 , the Company has $8,252 and $8,020 , respectively, accrued for the payment of interest and penalties, excluding the federal tax benefit of interest deductions where applicable. During the years ended December 31, 2017, 2016 and 2015, the Company accrued interest and penalties through the consolidated statements of operations of $165 , $2,170 and $(5,635) , respectively. The Company believes that its unrecognized tax benefits could decrease by $13,248 within the next twelve months. The Company has effectively settled all Federal income tax matters related to years prior to 2010. Various other state and foreign income tax returns are open to examination for various years. Belgian Tax Matter In January 2012, the Company received a €23,789 assessment from the Belgian tax authority related to its year ended December 31, 2008, asserting that the Company had understated its Belgian taxable income for that year. The Company filed a formal protest in the first quarter of 2012 refuting the Belgian tax authority's position. The Belgian tax authority set aside the assessment in the third quarter of 2012 and refunded all related deposits, including interest income of €1,583 earned on such deposits. However, on October 23, 2012, the Belgian tax authority notified the Company of its intent to increase the Company's taxable income for the year ended December 31, 2008 under a revised theory. On December 28, 2012, the Belgian tax authority issued assessments for the years ended December 31, 2005 and December 31, 2009, in the amounts of €46,135 and €35,567 , respectively, including penalties, but excluding interest. The Company filed a formal protest during the first quarter of 2013 relating to the new assessments. In September 2013, the Belgian tax authority denied the Company's protests, and the Company has brought these two years before the Court of First Appeal in Bruges. In December 2013, the Belgian tax authority issued additional assessments related to the years ended December 31, 2006, 2007, and 2010, in the amounts of €38,817 , €39,635 , and €43,117 , respectively, including penalties, but excluding interest. The Company filed formal protests during the first quarter of 2014, refuting the Belgian tax authority's position for each of the years assessed. In the quarter ended June 28, 2014, the Company received a formal assessment for the year ended December 31, 2008, totaling €30,131 , against which the Company also submitted its formal protest. All 4 additional years have been brought before the Court of First Appeal in November 2014. In January of 2015, the Company met with the Court of First Appeal in Bruges, Belgium and agreed with the Belgium tax authorities to consolidate and argue the issues regarding the years 2005 and 2009, and apply the ruling to all of the open years (to the extent there are no additional facts/procedural arguments in the other years). In May 2017, the statute of limitation was extended to include the calendar year 2011. On January 27, 2016, the Court of First Appeal in Bruges, Belgium ruled in favor of the Company with respect to the calendar years ending December 31, 2005 and December 31, 2009. On March 9, 2016, the Belgian tax authority lodged its Notification of Appeal with the Ghent Court of Appeal. The Company disagrees with the views of the Belgian tax authority on this matter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t>
  </si>
  <si>
    <t>Commitments and Contingencies</t>
  </si>
  <si>
    <t>Commitments and Contingencies Disclosure [Abstract]</t>
  </si>
  <si>
    <t>Commitments and Contingencies The Company is obligated under various operating leases for office and manufacturing space, machinery, and equipment. Future minimum lease payments under non-cancelable capital and operating leases (with initial or remaining lease terms in excess of one year) as of December 31 are as follows: Capital Operating Total Future Payments 2018 $ 1,433 115,736 117,169 2019 1,094 91,226 92,320 2020 769 70,146 70,915 2021 597 47,356 47,953 2022 590 26,927 27,517 Thereafter 3,954 39,615 43,569 Total payments 8,437 391,006 399,443 Less amount representing interest 1,510 Present value of capitalized lease payments $ 6,927 Rental expense under operating leases was $145,176 , $125,103 and $116,633 in 2017 , 2016 and 2015 , respectively. The Company had approximately $56,267 and $941 in standby letters of credit for various insurance contracts and commitments to foreign vendors as of December 31, 2017 and 2016 , respectively that expire within two years. The Company is involved in litigation from time to time in the regular course of its business. Except as noted below and in Note 12-Income Taxes Belgian Tax Matter , there are no material legal proceedings pending or known by the Company to be contemplated to which the Company is a party or to which any of its property is subject. Alabama Municipal Litigation In September 2016, the Water Works and Sewer Board of the City of Gadsden, Alabama (the “Gadsden Water Board”) filed an individual complaint in the Circuit Court of Etowah County, Alabama against certain manufacturers, suppliers, and users of chemicals containing perfluorinated compounds, including the Company. On October 26, 2016, the defendants removed the case to the United States District Court for the Northern District of Alabama, Middle Division, alleging diversity of citizenship and fraudulent joinder. The Gadsden Water Board filed a motion to remand the case back to the state court, and the defendants opposed the Gadsden Water Board’s motion. The federal court granted Gadsden Water Board's motion for remand. On October 24, 2017, the Company appealed the federal court's determination that co-defendant Industrial Chemicals, Inc. ("ICI") was properly joined as a party to the case. On February 22, 2018, the Court of Appeals dismissed the appeal for lack of jurisdiction. ICI's presence in the case deprives the federal court of jurisdiction over the case. In May, 2017, the Water Works and Sewer Board of the Town of Centre, Alabama (the “Centre Water Board”) filed a very similar complaint to the Gadsden Water Board complaint in the Circuit Court of Cherokee County. On June 19, 2017, the defendants removed this case to the United States District Court for the Northern District of Alabama, Middle Division, again alleging diversity of citizenship and fraudulent joinder. The Centre Water Board filed a motion to remand the case back to state court, and the defendants opposed the Centre Water Board’s motion. The federal court granted Centre Water Board's motion for remand. On December 6, 2017, the Company appealed the federal court's determination that co-defendant ICI was properly joined as a party to that case as well. On January 31, 2018, the Court of Appeals dismissed the appeal for lack of jurisdiction. ICI's presence in the case deprives the federal court of jurisdiction over the case. The Company has never manufactured perfluorinated compounds but purchased them for use in the manufacture of its carpets prior to 2007. The Gadsden and Centre Water Boards are not alleging that chemical levels in the Company’s wastewater discharge exceeded legal limits. Instead, the Gadsden and Centre Water Boards are seeking lost profits based on allegations that their customers decreased water purchases, as well as reimbursement for the cost of a filter and punitive damages. Polyurethane Foam Litigation Beginning in August 2010, a series of civil lawsuits were initiated in several U.S. federal courts alleging that certain manufacturers of polyurethane foam products and competitors of the Company’s carpet underlay division had engaged in price fixing in violation of U.S. antitrust laws. The Company was named as a defendant in a number of the individual cases, as well as in two consolidated amended class action complaints on behalf of a class of all direct purchasers of polyurethane foam products and on behalf of a class of indirect purchasers. In these actions, the plaintiffs, on behalf of themselves and/or a class of purchasers, sought damages allegedly suffered as a result of alleged overcharges in the price of polyurethane foam products from at least 1999 to the present. Any damages actually awarded at trial would have been subject to being tripled under US antitrust laws. On March 23 and April 30, 2015, the Company entered into agreements to settle all claims brought by the class of direct and indirect purchasers, and the trial court entered orders granting approval of the settlements on November 19, 2015 and January 27, 2016. Certain individual members of the indirect purchaser class sought to overturn the approval through appeals to the Sixth Circuit Court of Appeals, all of which were dismissed. The Company has also entered into settlement agreements resolving all of the claims brought on behalf of all of the consolidated individual lawsuits. In December 2011, the Company was named as a defendant in a Canadian Class action, which alleged similar claims against the Company as raised in the U.S. actions. On June 12, 2015, the Company entered into an agreement to settle all claims brought by the class of Canadian plaintiffs. The Company denies all allegations of wrongdoing but settled to avoid the uncertainty, risk, expense and distraction of protracted litigation. During the year ended December 31, 2015, the Company recorded a $122,480 charge within selling, general and administrative expenses for the settlement and defense of the antitrust cases. All of the antitrust cases have now been finally settled and all consolidated cases have been dismissed. General 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he Company is subject to various federal, state, local and foreign environmental health and safety laws and regulations, including those governing air emissions, wastewater discharges, the use, storage, treatment, recycling and disposal of solid and hazardous materials and finished product, and the cleanup of contamination associated therewith. Because of the nature of the Company’s business, the Company has incurred, and will continue to incur, costs relating to compliance with such laws and regulations. The Company is involved in various proceedings relating to environmental matters and is currently engaged in environmental investigation, remediation and post-closure care programs at certain sites. The Company has provided accruals for such activities that it has determined to be both probable and reasonably estimable. The Company does not expect that the ultimate liability with respect to such activities will have a material adverse effect on its financial condition but could have a material adverse effect on its results of operations, cash flows or liquidity in a given quarter or year.</t>
  </si>
  <si>
    <t>Consolidated Statements of Cash Flows Information</t>
  </si>
  <si>
    <t>Supplemental Cash Flow Information [Abstract]</t>
  </si>
  <si>
    <t>Consolidated Statements of Cash Flows Information Supplemental disclosures of cash flow information are as follows: 2017 2016 2015 Net cash paid (received) during the years for: Interest $ 33,952 57,269 67,974 Income taxes $ 373,900 276,789 133,283 Supplemental schedule of non-cash investing and financing activities: Additions to property, plant and equipment $ 30,643 — — Fair value of net assets acquired in acquisition $ 369,956 — 1,564,970 Noncontrolling interest of assets acquired — — (24,160 ) Liabilities assumed in acquisition (119,157 ) — (17,147 ) Shares issued for acquisitions — — (153,096 ) $ 250,799 — 1,370,567</t>
  </si>
  <si>
    <t>Segment Reporting</t>
  </si>
  <si>
    <t>Segment Reporting [Abstract]</t>
  </si>
  <si>
    <t>Segment Reporting The Company has three reporting segments: the Global Ceramic segment, the Flooring NA segment and the Flooring ROW segment. The Global Ceramic segment designs, manufactures, sources and markets a broad line of ceramic tile, porcelain tile, natural stone, quartz, porcelain slab countertops and other products, which it distributes primarily in North America, Europe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hardwood, laminate and vinyl products, including luxury vinyl tile ("LVT"),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hardwood flooring, roofing elements, insulation boards, medium-density fiberboard ("MDF"), chipboards, other wood products, sheet vinyl and LVT, which it distributes primarily in Europe and Russia through various selling channels, which include retaile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No single customer accounted for more than 10% of net sales for the years ended December 31, 2017 , 2016 or 2015 . Segment information is as follows: 2017 2016 2015 Net sales: Global Ceramic $ 3,405,100 3,174,706 3,012,859 Flooring NA 4,010,858 3,865,746 3,602,112 Flooring ROW 2,075,452 1,918,635 1,456,898 Intersegment sales (120 ) — (306 ) $ 9,491,290 8,959,087 8,071,563 Operating income (loss): Global Ceramic $ 525,401 478,448 414,154 Flooring NA 540,337 505,115 264,271 Flooring ROW 329,054 333,091 203,370 Corporate and intersegment eliminations (40,619 ) (36,711 ) (44,229 ) $ 1,354,173 1,279,943 837,566 Depreciation and amortization: Global Ceramic $ 161,913 135,370 118,801 Flooring NA 159,980 148,067 137,064 Flooring ROW 114,794 116,048 97,239 Corporate 9,985 9,982 9,543 $ 446,672 409,467 362,647 Capital expenditures (excluding acquisitions): Global Ceramic $ 310,650 263,401 247,829 Flooring NA 355,941 248,843 148,598 Flooring ROW 221,763 144,207 95,447 Corporate 17,644 15,674 11,783 $ 905,998 672,125 503,657 Assets: Global Ceramic $ 4,838,310 4,024,859 3,846,133 Flooring NA 3,702,137 3,410,856 3,164,525 Flooring ROW 3,245,424 2,689,592 2,805,246 Corporate and intersegment eliminations 308,982 105,289 118,496 $ 12,094,853 10,230,596 9,934,400 Geographic net sales: United States $ 6,009,165 5,842,683 5,399,561 All other countries 3,482,125 3,116,404 2,672,002 $ 9,491,290 8,959,087 8,071,563 Long-lived assets (1): United States $ 3,339,363 3,092,902 2,945,783 Belgium 1,705,947 1,371,397 1,377,533 All other countries 1,696,939 1,180,475 1,117,167 $ 6,742,249 5,644,774 5,440,483 Net sales by product categories (2): Soft surface $ 3,655,525 3,414,956 3,056,946 Tile 3,485,245 3,258,136 3,094,389 Laminate and wood 2,350,520 2,285,995 1,920,228 $ 9,491,290 8,959,087 8,071,563 (1) Long-lived assets are composed of property, plant and equipment, net, and goodwill. (2) The soft surface product category includes carpets, rugs, carpet pad, LVT and sheet vinyl. The tile product category includes ceramic tile, porcelain tile and natural stone. The laminate and wood product category includes laminate, hardwood, roofing elements, insulation boards, MDF, chipboards, and licensing.</t>
  </si>
  <si>
    <t>Quarterly Financial Data (Unaudited)</t>
  </si>
  <si>
    <t>Quarterly Financial Information Disclosure [Abstract]</t>
  </si>
  <si>
    <t>Quarterly Financial Data (Unaudited) The supplemental quarterly financial data are as follows: Quarters Ended April 1, July 1, September 30, December 31, Net sales $ 2,220,645 2,453,038 2,448,510 2,369,097 Gross profit 680,353 779,136 783,301 753,624 Net earnings 200,554 260,681 270,025 240,378 Basic earnings per share 2.70 3.51 3.63 3.23 Diluted earnings per share 2.68 3.48 3.61 3.21 Quarters Ended April 2, July 2, October 1, December 31, Net sales $ 2,172,046 2,310,336 2,294,139 2,182,566 Gross profit 639,679 755,588 726,559 690,999 Net earnings 171,548 255,188 269,878 233,748 Basic earnings per share 2.32 3.44 3.64 3.15 Diluted earnings per share 2.30 3.42 3.62 3.13</t>
  </si>
  <si>
    <t>Summary of Significant Accounting Policies (Policy)</t>
  </si>
  <si>
    <t>Basis Of Presentation</t>
  </si>
  <si>
    <t>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si>
  <si>
    <t>Cash And Cash Equivalents</t>
  </si>
  <si>
    <t xml:space="preserve">Cash and Cash Equivalents The Company considers investments with an original maturity of three months or less when purchased to be cash equivalents. </t>
  </si>
  <si>
    <t>Accounts Receivable and Revenue Recognition</t>
  </si>
  <si>
    <t xml:space="preserve">Accounts Receivable and Revenue Recognition The Company sells carpet, rugs, ceramic tile, natural stone, hardwood, sheet vinyl, LVT and laminate flooring products in the U.S. and to a lesser extent, Mexico, Europe and Russia principally for residential and commercial use. The Company grants credit to customers, most of whom are retail-flooring dealers, home centers and commercial end users, under credit terms that the Company believes are customary in the industry. Revenues, which are recorded net of taxes collected from customers, are recognized when there is persuasive evidence of an arrangement, delivery has occurred, the price has been fixed or is determinable, and collectability can be reasonably assured. The Company provides allowances for expected cash discounts, returns, claims, sales allowances and doubtful accounts based upon historical bad debt and claims experience and periodic evaluations of specific customer accounts and the aging of accounts receivable. Licensing revenues received from third parties for patents are recognized based on contractual agreements. </t>
  </si>
  <si>
    <t>Inventories The Company accounts for all inventories on the first-in, first-out (“FIFO”) method. Inventories are stated at the lower of cost or net realizable value. Cost has been determined using the FIFO method. Costs included in inventory include raw materials, direct and indirect labor and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 Actual results could differ from assumptions used to value obsolete inventory, excessive inventory or inventory expected to be sold below cost and additional reserves may be required.</t>
  </si>
  <si>
    <t>Property, Plant And Equipment</t>
  </si>
  <si>
    <t>Property, Plant and Equipment Property, plant and equipment are stated at cost, including capitalized interest. Depreciation is calculated on a straight-line basis over the estimated remaining useful lives, which are 25 - 40 years for buildings and improvements, 5 - 15 years for machinery and equipment, the shorter of the estimated useful life or lease term for leasehold improvements and 3 - 7 years for furniture and fixtures.</t>
  </si>
  <si>
    <t>Accounting for Business Combinations</t>
  </si>
  <si>
    <t>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si>
  <si>
    <t>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on the first day of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on the first day of the fourth quarter of each year, or more frequently if events or changes in circumstances indicate that an asset might be impaired. The first step of the impairment tests for our indefinite lived intangible assets is a thorough assessment of qualitative factors to determine the existence of events or circumstances that would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If a quantitative test is necessary, the second step of our impairment test involves comparing the estimated fair value of a reporting unit to its carrying amount.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WACC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f the carrying value of the intangible asset exceeds its fair value, an impairment loss is recognized in an amount equal to that excess. Intangible assets that do not have indefinite lives are amortized based on average lives, which range from 7 - 16 year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Financial Instruments</t>
  </si>
  <si>
    <t>Financial Instruments The Company’s financial instruments consist primarily of receivables, accounts payable, accrued expenses and long-term debt. The carrying amounts of receivables, accounts payable and accrued expenses approximate their fair value because of the short-term maturity of such instruments. The Company formed a wholly-owned captive insurance company during 2017 that invests in the Company's commercial paper. These short-term commercial paper investments are classified as trading securities and carried at fair value based upon level two fair value hierarchy.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t>
  </si>
  <si>
    <t>Advertising Costs and Vendor Consideration</t>
  </si>
  <si>
    <t xml:space="preserve">Advertising Costs and Vendor Consideration Advertising and promotion expenses are charged to earnings during the period in which they are incurred. 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is classified as a selling, general and administrative expense in accordance with ASC 605-50. </t>
  </si>
  <si>
    <t>Product Warranties</t>
  </si>
  <si>
    <t>Product Warranties The Company warrants certain qualitative attributes of its flooring products. The Company has recorded a provision for estimated warranty and related costs, based on historical experience and periodically adjusts these provisions to reflect actual experience.</t>
  </si>
  <si>
    <t>Impairment of Long-Lived Assets</t>
  </si>
  <si>
    <t>Impairment of Long-Lived Assets The Company reviews its long-lived asset groups, which include intangible assets subject to amortization, which for the Company are its patents and customer relationships,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t>
  </si>
  <si>
    <t>Foreign Currency Translation</t>
  </si>
  <si>
    <t>Foreign Currency Translation The Company’s subsidiaries that operate outside the United States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t>
  </si>
  <si>
    <t>Hedges of Net Investments in Non-U.S. Operations</t>
  </si>
  <si>
    <t>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years ended December 31, 2017 , December 31, 2016 and December 31, 2015 the change in the U.S. dollar value of the Company's euro denominated debt was an increase of $74,112 ( $46,320 net of taxes), a decrease of $20,644 ( $12,902 net of taxes) and an increase of $18,025 ( $11,266 net of taxes), respectively, which is recorded in the foreign currency translation adjustment component of accumulated other comprehensive income (loss). The increase in the U.S. dollar value of the Company's debt partially offsets the euro-to-dollar translation of the Company's net investment in its European operations.</t>
  </si>
  <si>
    <t>Earnings Per Share ("EPS")</t>
  </si>
  <si>
    <t>Earnings per Share (“EPS”) 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common stock options are included in the diluted EPS calculation using the treasury stock method. There were no common stock options and unvested restricted shares (units) that were excluded from the diluted EPS computation because the price was greater than the average market price of the common shares for the periods presented for 2017 , 2016 and 2015 .</t>
  </si>
  <si>
    <t>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t>
  </si>
  <si>
    <t>Employee Benefit Plans</t>
  </si>
  <si>
    <t xml:space="preserve">Employee Benefit Plans The Company has a 401(k) retirement savings plan (the “Mohawk Plan”) open to substantially all U.S. and Puerto Rico based employees who have completed 90 days of eligible service. The Company contributes $.50 for every $1.00 of employee contributions up to a maximum of 6% of the employee’s salary based upon each individual participants election. Employee and employer contributions to the Mohawk Plan were $53,544 and $22,039 in 2017 , $50,542 and $21,002 in 2016 and $45,279 and $18,882 in 2015 , respectively. The Company also has various pension plans covering employees in Belgium, France, and the Netherlands (the “Non-U.S. Plans”) within the Flooring ROW segment. Benefits under the Non-U.S. Plans depend on compensation and years of service. The Non-U.S. Plans are funded in accordance with local regulations. The Company uses December 31 as the measurement date for its Non-U.S. Plans. The Company’s projected benefit obligation and plan assets as of December 31, 2017 were $65,439 and $53,404 , respectively. The Company's projected benefit obligation and plan assets as of December 31, 2016 were $48,117 and $40,600 , respectively. As of December 31, 2017 , the funded status of the Non-U.S. Plans was a liability of $12,035 of which $6,187 was recorded in accumulated other comprehensive income, for a net liability of $5,848 recorded in other long-term liabilities within the consolidated balance sheets. As of December 31, 2016 , the funded status of the Non-U.S. Plans was a liability of $7,517 of which $3,803 was recorded in accumulated other comprehensive income (loss), for a net liability of $3,714 recorded in other long-term liabilities within the consolidated balance sheets. </t>
  </si>
  <si>
    <t>Comprehensive Income (Loss)</t>
  </si>
  <si>
    <t>Comprehensive Income (Loss) Comprehensive income (loss) includes foreign currency translation of assets and liabilities of foreign subsidiaries, effects of exchange rate changes on intercompany balances of a long-term nature and pensions.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t>
  </si>
  <si>
    <t>Self-Insurance Reserves</t>
  </si>
  <si>
    <t>Self-Insurance Reserves The Company is self-insured in the U.S. for various levels of general liability, auto liability, workers’ compensation and employee medical coverage. Insurance reserves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In the fourth quarter of 2017 , the Company formed a wholly-owned captive insurance company, Mohawk Assurance Services, Inc. ("MAS"). MAS insures the retained portion of the Company's U.S. workers' compensation, automobile liability and general liability exposures. The Company funded MAS with an initial cash contribution of $16,876 as a contribution to equity and $67,391 as the net present value of premiums owed by the Company for the insurance provided by MAS. MAS began providing coverage to the Company as of December 22, 2017. MAS has investments of $83,904 in the Company's commercial paper as of December 31, 2017 .</t>
  </si>
  <si>
    <t>Fiscal Year</t>
  </si>
  <si>
    <t>Fiscal Year The Company ends its fiscal year on December 31. Each of the first three quarters in the fiscal year ends on the Saturday nearest the calendar quarter end with a thirteen week fiscal quarter.</t>
  </si>
  <si>
    <t>Recent Accounting Pronouncements</t>
  </si>
  <si>
    <t>Recent Accounting Pronouncements - Effective in Future Years In May 2014, the FASB issued Accounting Standards Codification ("ASC") 606, Revenue from Contracts with Customers . This topic converges the guidance within U.S. GAAP and International Financial Reporting Standards ("IFRS") and supersedes ASC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On July 9, 2015, the FASB decided to defer the effective date of ASC 606 for one year. The deferral results in the new revenue standard being effective for fiscal years and interim periods within those fiscal years beginning after December 15, 2017. The Company will adopt the provisions of this new accounting standard on January 1, 2018, using the cumulative effect method. The Company reviewed all of its revenue categories and the only policy change identified was that certain intellectual property contracts will result in an acceleration in the timing of the recognition of revenue, implemented new controls and processes designed to meet the requirements of the standard, and assessed the required new disclosures upon adoption. The adoption of ASC 606 will not have a material impact on the amounts reported in the Company's consolidated financial position, results of operations or cash flows.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Based on a preliminary assessment, the Company expects the adoption of this guidance to have a material impact on its assets and liabilities due to the recognition of right-of-use assets and lease liabilities on its consolidated balance sheets at the beginning of the earliest period presented. The Company is continuing its assessment, which may identify additional impacts this guidance will have on its consolidated financial statements and disclosures. In August 2016, the FASB issued ASU 2016-15, Statement of Cash Flows (Topic 230). This update clarifies how entities should classify certain cash receipts and cash payments on the statement of cash flows. ASU 2016-15 also clarifies how the predominance principle should be applied when cash receipts and cash payments have aspects of more than one class of cash flows. Additionally, the FASB issued ASU 2016-18 in November 2016 to address the classification and presentation of changes in restricted cash on the statement of cash flows. The guidance in these updates should be applied retrospectively and are effective for fiscal years beginning after December 15, 2017, and interim periods within those years. Early adoption is permitted. The Company plans to adopt the provisions of these updates at the beginning of fiscal year 2018. The adoption of ASU 2016-15 is not expected to have a material impact on the Company's consolidated financial statements In January 2017, the FASB issued ASU 2017-01, Business Combinations (Topic 805): Clarifying the definition of a business. The amendments clarify the definition of a business with the objective of adding guidance to assist entities with evaluating whether transactions should be accounted for as acquisitions (or disposals) of businesses. The guidance in this update is effective for fiscal years beginning after December 15, 2017, and interim periods within those years. In January 2017, the FASB also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 Recently Adopted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Company currently accounts for inventory using the FIFO method. The Company adopted the provisions of this update at the beginning of fiscal year 2017. This update did not have a material impact on the Company'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the provisions of this update at the beginning of fiscal year 2017, with the statement of cash flows classifications applied retrospectively. Accordingly, cash paid for shares redeemed for taxes of $13,039 and $11,589 was reclassed to financing activities from operating activities for the year ended December 31, 2016 and 2015, respectively. Additionally, excess tax benefits are now classified with other tax flows as an operating activity with $4,697 and $5,690 reclassified from financing activities for the year ended December 31, 2016 and 2015, respectively. The Company has also elected to continue to estimate the number of awards that are expected to vest when accounting for forfeitures.</t>
  </si>
  <si>
    <t>Summary of Significant Accounting Policies (Tables)</t>
  </si>
  <si>
    <t>Computations of Basic and Diluted Earnings (Loss) Per Share</t>
  </si>
  <si>
    <t xml:space="preserve">Computations of basic and diluted earnings per share are presented in the following table: 2017 2016 2015 Earnings attributable to Mohawk Industries, Inc. $ 971,638 930,362 615,302 Accretion of redeemable noncontrolling interest (a) (46 ) (123 ) (194 ) Net earnings available to common stockholders $ 971,592 930,239 615,108 Weighted-average common shares outstanding-basic and diluted: Weighted-average common shares outstanding - basic 74,357 74,104 73,516 Add weighted-average dilutive potential common shares - options and RSUs to purchase common shares, net 482 464 527 Weighted-average common shares outstanding-diluted 74,839 74,568 74,043 Earnings per share attributable to Mohawk Industries, Inc. Basic $ 13.07 12.55 8.37 Diluted $ 12.98 12.48 8.31 (a) Represents the accretion of the Company's redeemable noncontrolling interest to redemption value. The Company will have the option to call and the holder the option to put this noncontrolling interest on May 12, 2018. </t>
  </si>
  <si>
    <t>Changes in Accumulated Other Comprehensive Income (Loss)</t>
  </si>
  <si>
    <t>The changes in accumulated other comprehensive income (loss) by component, net of tax, for years ended December 31, 2017 , 2016 and 2015 are as follows: Foreign currency translation adjustments Pensions and post-retirement benefits Total Balance as of December 31, 2014 $ (428,505 ) (816 ) (429,321 ) Current period other comprehensive income (loss) before reclassifications (360,147 ) (4,100 ) (364,247 ) Amounts reclassified from accumulated other comprehensive loss — — — Balance as of December 31, 2015 (788,652 ) (4,916 ) (793,568 ) Current period other comprehensive income (loss) before reclassifications (36,702 ) (2,757 ) (39,459 ) Amounts reclassified from accumulated other comprehensive income — — — Balance as of December 31, 2016 (825,354 ) (7,673 ) (833,027 ) Current period other comprehensive income (loss) before reclassifications 277,427 (2,927 ) 274,500 Amounts reclassified from accumulated other comprehensive income (loss) — — — Balance as of December 31, 2017 $ (547,927 ) (10,600 ) (558,527 )</t>
  </si>
  <si>
    <t>Restructuring, Acquisition, and Integration-Related Costs (Tables)</t>
  </si>
  <si>
    <t>Schedule of Restructuring Reserve by Type of Cost</t>
  </si>
  <si>
    <t xml:space="preserve">Restructuring, acquisition transaction and integration-related costs consisted of the following during the year ended December 31, 2017 , 2016 and 2015 , respectively (in thousands): 2017 2016 2015 Cost of sales Restructuring costs $ 33,109 33,582 35,956 Acquisition integration-related costs 2,916 4,722 9,597 Restructuring and integration-related costs $ 36,025 38,304 45,553 Selling, general and administrative expenses Restructuring costs $ 3,976 4,881 5,779 Acquisition transaction-related costs 2,751 — 9,502 Acquisition integration-related costs 6,188 7,438 13,770 Restructuring, acquisition and integration-related costs $ 12,915 12,319 29,051 </t>
  </si>
  <si>
    <t>Schedule of Restructuring and Related Costs</t>
  </si>
  <si>
    <t>The restructuring activity for the years ended December 31, 2017 and 2016 , respectively is as follows (in thousands): Lease impairments Asset write-downs Severance Other restructuring costs Total Balance as of December 31, 2015 $ — — 8,965 1,065 10,030 Provision - Global Ceramic segment — 795 1,396 79 2,270 Provision - Flooring NA segment — 10,048 3,850 18,170 32,068 Provision - Flooring ROW segment — 184 1,932 2,009 4,125 Cash payments — — (10,958 ) (9,982 ) (20,940 ) Non-cash items — (11,027 ) (2 ) (5,098 ) (16,127 ) Balance as of December 31, 2016 — — 5,183 6,243 11,426 Provision - Global Ceramic segment 492 — 1,082 (32 ) 1,542 Provision - Flooring NA segment 316 6,849 2,500 22,131 31,796 Provision - Flooring ROW segment — 650 1,518 1,465 3,633 Provision - Corporate — — — 114 114 Cash payments (449 ) (190 ) (9,469 ) (29,725 ) (39,833 ) Non-cash items — (7,309 ) (230 ) (44 ) (7,583 ) Balance as of December 31, 2017 $ 359 — 584 152 1,095</t>
  </si>
  <si>
    <t>Receivables (Tables)</t>
  </si>
  <si>
    <t>Net Components Of Receivables</t>
  </si>
  <si>
    <t xml:space="preserve"> December 31, December 31, Customers, trade $ 1,538,348 1,386,306 Income tax receivable 9,835 8,616 Other 96,079 59,564 1,644,262 1,454,486 Less allowance for discounts, returns, claims and doubtful accounts 86,103 78,335 Receivables, net $ 1,558,159 1,376,151</t>
  </si>
  <si>
    <t>Allowances For Discounts, Returns, Claims And Doubtful Accounts</t>
  </si>
  <si>
    <t>The following table reflects the activity of allowances for discounts, returns, claims and doubtful accounts for the years ended December 31: Balance at beginning of year Acquisitions Additions charged to net sales or costs and expenses Deductions(1) Balance at end of year 2015 $ 72,603 7,750 272,329 273,735 78,947 2016 78,947 — 296,419 297,031 78,335 2017 78,335 6,510 308,507 307,249 86,103 (1) Represents charge-offs, net of recoveries.</t>
  </si>
  <si>
    <t>Inventories (Tables)</t>
  </si>
  <si>
    <t>Net components of inventories</t>
  </si>
  <si>
    <t>The components of inventories are as follows: December 31, December 31, Finished goods $ 1,326,038 1,127,573 Work in process 159,921 137,310 Raw materials 462,704 410,868 Total inventories $ 1,948,663 1,675,751</t>
  </si>
  <si>
    <t>Goodwill and Other Intangible Assets (Tables)</t>
  </si>
  <si>
    <t>Schedule of goodwill</t>
  </si>
  <si>
    <t>The following table summarizes the components of intangible assets: Goodwill: Global Ceramic Flooring NA Flooring ROW Total Balances as of December 31, 2015 Goodwill $ 1,472,757 867,916 1,280,117 3,620,790 Accumulated impairments losses (531,930 ) (343,054 ) (452,441 ) (1,327,425 ) 940,827 524,862 827,676 2,293,365 Goodwill recognized during the year — 1,848 1,158 3,006 Currency translation during the year 9,469 — (31,414 ) (21,945 ) Balances as of December 31, 2016 Goodwill 1,482,226 869,764 1,249,861 3,601,851 Accumulated impairments losses (531,930 ) (343,054 ) (452,441 ) (1,327,425 ) 950,296 526,710 797,420 2,274,426 Goodwill recognized during the year $ 60,493 — — 60,493 Currency translation during the year 25,153 — 111,387 136,540 Balances as of December 31, 2017 Goodwill 1,567,872 869,764 1,361,248 3,798,884 Accumulated impairments losses (531,930 ) (343,054 ) (452,441 ) (1,327,425 ) $ 1,035,942 526,710 908,807 2,471,459</t>
  </si>
  <si>
    <t>Schedule of indefinite life assets not subject to amortization</t>
  </si>
  <si>
    <t xml:space="preserve"> Tradenames Indefinite life assets not subject to amortization: Balance as of December 31, 2015 $ 632,349 Intangible assets impaired during the year (47,905 ) Currency translation during the year (4,297 ) Balance as of December 31, 2016 580,147 Intangible assets acquired during the year 16,196 Intangible assets impaired during the year — Currency translation during the year 47,865 Balance as of December 31, 2017 $ 644,208</t>
  </si>
  <si>
    <t>Schedule of intangible assets subject to amortization</t>
  </si>
  <si>
    <t xml:space="preserve"> Customer relationships Patents Other Total Intangible assets subject to amortization: Balances as of December 31, 2015 $ 271,123 26,985 6,084 304,192 Intangible assets acquired during the year — — — — Amortization during the year (25,778 ) (13,141 ) (626 ) (39,545 ) Currency translation during the year (9,641 ) (420 ) (127 ) (10,188 ) Balances as of December 31, 2016 235,704 13,424 5,331 254,459 Intangible assets acquired during the year 3,175 — — 3,175 Amortization during the year (26,602 ) (7,543 ) (134 ) (34,279 ) Currency translation during the year 22,558 1,180 466 24,204 Balances as of December 31, 2017 $ 234,835 7,061 5,663 247,559 December 31, 2017 Cost Acquisitions Currency translation Accumulated amortization Net Value Customer Relationships $ 569,980 3,175 52,108 390,428 234,835 Patents 234,022 — 32,947 259,908 7,061 Other 6,330 — 495 1,162 5,663 Total $ 810,332 3,175 85,550 651,498 247,559 December 31, 2016 Cost Acquisitions Currency translation Accumulated amortization Net Value Customer Relationships $ 588,716 — (18,736 ) 334,276 235,704 Patents 243,258 — (9,236 ) 220,598 13,424 Other 6,790 — (460 ) 999 5,331 Total $ 838,764 — (28,432 ) 555,873 254,459</t>
  </si>
  <si>
    <t>Schedule of intangible assets amortization expense</t>
  </si>
  <si>
    <t xml:space="preserve"> Years Ended December 31, 2017 2016 2015 Amortization expense $ 34,279 39,545 29,909</t>
  </si>
  <si>
    <t>Schedule of expected amortization expense</t>
  </si>
  <si>
    <t>Estimated amortization expense for the years ending December 31 are as follows: 2018 $ 28,731 2019 25,685 2020 25,685 2021 25,394 2022 23,564</t>
  </si>
  <si>
    <t>Property, Plant and Equipment (Tables)</t>
  </si>
  <si>
    <t>Summary of property, plant and equipment</t>
  </si>
  <si>
    <t>Following is a summary of property, plant and equipment: December 31, December 31, Land $ 385,027 288,633 Buildings and improvements 1,413,877 1,189,408 Machinery and equipment 4,603,911 3,979,349 Furniture and fixtures 211,730 236,183 Leasehold improvements 78,803 77,976 Construction in progress 792,936 472,226 7,486,284 6,243,775 Less accumulated depreciation and amortization 3,215,494 2,873,427 Net property, plant and equipment $ 4,270,790 3,370,348</t>
  </si>
  <si>
    <t>Long-Term Debt (Tables)</t>
  </si>
  <si>
    <t>Schedule of carrying values and estimated fair values of debt instruments</t>
  </si>
  <si>
    <t>The fair values and carrying values of our debt instruments are detailed as follows: December 31, 2017 December 31, 2016 Fair Value Carrying Value Fair Value Carrying Value 3.85% senior notes, payable February 1, 2023; interest payable semiannually $ 622,752 600,000 615,006 600,000 2.00% senior notes, payable January 14, 2022; interest payable annually 634,193 600,096 556,460 525,984 Floating Rate Notes, payable September 11, 2019, interest payable quarterly 360,807 360,058 — — U.S. commercial paper 228,500 228,500 283,800 283,800 European commercial paper 912,146 912,146 536,503 536,503 Five-year senior secured credit facility, due March 26, 2022 62,104 62,104 60,672 60,672 Securitization facility — — 500,000 500,000 Capital leases and other 6,934 6,934 11,643 11,643 Unamortized debt issuance costs (6,260 ) (6,260 ) (7,117 ) (7,117 ) Total debt 2,821,176 2,763,578 2,556,967 2,511,485 Less current portion of long term debt and commercial paper 1,203,683 1,203,683 1,382,738 1,382,738 Long-term debt, less current portion $ 1,617,493 1,559,895 1,174,229 1,128,747</t>
  </si>
  <si>
    <t>Schedule of maturities of long-term debt</t>
  </si>
  <si>
    <t xml:space="preserve">The aggregate maturities of long-term debt as of December 31, 2017 are as follows: 2018 $ 1,203,683 2019 360,514 2020 599 2021 441 2022 597,995 Thereafter 600,346 $ 2,763,578 </t>
  </si>
  <si>
    <t>Accounts Payable and Accrued Expenses (Tables)</t>
  </si>
  <si>
    <t>Components of accounts payable and accrued expenses</t>
  </si>
  <si>
    <t xml:space="preserve">Accounts payable and accrued expenses are as follows: December 31, 2017 December 31, 2016 Outstanding checks in excess of cash $ 8,879 12,269 Accounts payable, trade 810,034 729,415 Accrued expenses 363,919 333,942 Product warranties 39,035 46,347 Accrued interest 22,363 20,396 Accrued compensation and benefits 207,442 193,213 Total accounts payable and accrued expenses $ 1,451,672 1,335,582 </t>
  </si>
  <si>
    <t>Stock-Based Compensation (Tables)</t>
  </si>
  <si>
    <t>Schedule of stock option plans activity</t>
  </si>
  <si>
    <t>Additional information relating to the Company’s stock option plans follows: 2017 2016 2015 Options outstanding at beginning of year 91 169 298 Options exercised (28 ) (78 ) (66 ) Options forfeited and expired — — (63 ) Options outstanding at end of year 63 91 169 Options exercisable at end of year 63 90 164 Option prices per share: Options exercised during the year $ 57.34-66.14 28.37-93.65 28.37-93.65 Options forfeited and expired during the year $ — — 28.37-88.33 Options outstanding at end of year $ 57.34-66.14 57.34-66.14 28.37-93.65 Options exercisable at end of year $ 57.34-66.14 57.34-66.14 28.37-93.65</t>
  </si>
  <si>
    <t>Summary of the stock options under the 2002, 2007 and 2012 plans</t>
  </si>
  <si>
    <t>A summary of the Company’s options under the 2002, 2007 and 2012 Plans as of December 31, 2017 , and changes during the year then ended is presented as follows: Shares Weighted average exercise price Weighted average remaining contractual term (years) Aggregate intrinsic value Options outstanding, December 31, 2016 91 $ 63.84 Granted — — Exercised (28 ) 66.08 Forfeited and expired — — Options outstanding, December 31, 2017 63 $ 62.86 3.8 $ 13,446 Vested and expected to vest as of December 31, 2017 63 $ 62.86 3.8 $ 13,446 Exercisable as of December 31, 2017 63 $ 62.86 3.8 $ 13,446</t>
  </si>
  <si>
    <t>Summary of stock options outstanding</t>
  </si>
  <si>
    <t>The following table summarizes information about the Company’s stock options outstanding as of December 31, 2017 : Outstanding Exercisable Exercise price range Number of shares Average life Average price Number of shares Average price $57.34-$57.34 23 3.15 57.34 23 57.34 $66.14-$66.14 40 4.14 66.14 40 66.14 Total 63 3.77 $ 63.84 63 $ 63.82</t>
  </si>
  <si>
    <t>Summary of RSUs under the 2007 and 2012 plans</t>
  </si>
  <si>
    <t>A summary of the Company’s RSUs under the 2007 and 2012 Plans as of December 31, 2017 , and changes during the year then ended is presented as follows: Shares Weighted average grant date fair value Weighted average remaining contractual term (years) Aggregate intrinsic value Restricted Stock Units outstanding, December 31, 2016 695 $ 113.51 Granted 154 226.91 Released (284 ) 106.30 Forfeited (10 ) 190.53 Restricted Stock Units outstanding, December 31, 2017 555 $ 147.28 1.1 $ 152,017 Expected to vest as of December 31, 2017 546 1.1 $ 146,650</t>
  </si>
  <si>
    <t>Additional information for RSUs under the 2007 and 2012 plans</t>
  </si>
  <si>
    <t>Additional information relating to the Company’s RSUs under the 2007 and 2012 Plans is as follows: 2017 2016 2015 Restricted Stock Units outstanding, January 1 695 750 725 Granted 154 187 248 Released (284 ) (226 ) (212 ) Forfeited (10 ) (16 ) (11 ) Restricted Stock Units outstanding, December 31 555 695 750 Expected to vest as of December 31 546 682 731</t>
  </si>
  <si>
    <t>Other Expense (Income) (Tables)</t>
  </si>
  <si>
    <t>Summary of other expense (income)</t>
  </si>
  <si>
    <t>Following is a summary of other expense (income): 2017 2016 2015 Foreign currency losses $ 8,395 1,099 9,295 Release of indemnification asset 4,459 5,371 11,180 All other, net (7,649 ) (8,199 ) (2,856 ) Total other expense (income) $ 5,205 (1,729 ) 17,619</t>
  </si>
  <si>
    <t>Income Taxes (Tables)</t>
  </si>
  <si>
    <t>Earnings (loss) from continuing operations before income taxes</t>
  </si>
  <si>
    <t>Following is a summary of earnings before income taxes for United States and foreign operations: 2017 2016 2015 United States $ 754,562 627,567 324,210 Foreign 563,295 613,558 424,651 Earnings before income taxes $ 1,317,857 1,241,125 748,861</t>
  </si>
  <si>
    <t>Income tax expense (benefit)</t>
  </si>
  <si>
    <t>Income tax expense (benefit) for the years ended December 31, 2017 , 2016 and 2015 consists of the following: 2017 2016 2015 Current income taxes: U.S. federal $ 327,697 247,917 117,602 State and local 17,811 31,939 11,175 Foreign 73,248 61,712 31,981 Total current 418,756 341,568 160,758 Deferred income taxes: U.S. federal (17,419 ) (16,167 ) 4,165 State and local (3,046 ) (22,115 ) (3,983 ) Foreign (55,126 ) 4,273 (29,065 ) Total deferred (75,591 ) (34,009 ) (28,883 ) Total $ 343,165 307,559 131,875</t>
  </si>
  <si>
    <t>Reconciliation of income tax expense (benefit)</t>
  </si>
  <si>
    <t>Income tax expense (benefit) attributable to earnings before income taxes differs from the amounts computed by applying the U.S. statutory federal income tax rate to earnings before income taxes as follows: 2017 2016 2015 Income taxes at statutory rate $ 461,250 434,394 262,102 State and local income taxes, net of federal income tax benefit 10,133 6,298 4,951 Foreign income taxes (a) (113,520 ) (111,217 ) (95,198 ) Change in valuation allowance 10,008 (21,106 ) (14,237 ) 2017 revaluation of deferred tax assets and liabilities (b) (150,546 ) — — Deemed Repatriation Transition Tax 105,165 — — Tax contingencies and audit settlements, net 23,097 2,496 (23,032 ) Other, net (2,422 ) (3,306 ) (2,711 ) $ 343,165 307,559 131,875 (a) Foreign income taxes includes statutory rate differences, financing arrangements, withholding taxes, local income taxes, notional deductions, and other miscellaneous items. (b) 2017 revaluation of deferred tax assets and liabilities includes $106,107 related to TCJA and $44,439 related to Belgium tax reform.</t>
  </si>
  <si>
    <t>Deferred tax assets and deferred tax liabilities</t>
  </si>
  <si>
    <t>The tax effects of temporary differences that give rise to significant portions of the deferred tax assets and deferred tax liabilities as of December 31, 2017 and 2016 are presented below: 2017 2016 Deferred tax assets: Accounts receivable $ 18,481 23,521 Inventories 41,169 48,673 Employee benefits 42,191 76,143 Accrued expenses and other 52,635 72,258 Deductible state tax and interest benefit 2,087 5,186 Intangibles 22,119 12,874 Federal, foreign and state net operating losses and credits 530,978 456,130 Gross deferred tax assets 709,660 694,785 Valuation allowance (362,963 ) (289,078 ) Net deferred tax assets 346,697 405,707 Deferred tax liabilities: Inventories (14,423 ) (13,099 ) Plant and equipment (397,668 ) (426,087 ) Intangibles (170,817 ) (243,339 ) Other liabilities (31,702 ) (50,041 ) Gross deferred tax liabilities (614,610 ) (732,566 ) Net deferred tax liability $ (267,913 ) (326,859 )</t>
  </si>
  <si>
    <t>Reconciliation of unrecognized tax benefits</t>
  </si>
  <si>
    <t>A reconciliation of the beginning and ending amount of unrecognized tax benefits is as follows: 2017 2016 Balance as of January 1 $ 46,434 51,037 Additions based on tax positions related to the current year 28,663 2,221 Additions for tax positions of acquired companies 1,776 — Additions for tax positions of prior years 876 6,412 Reductions resulting from the lapse of the statute of limitations (14,502 ) (6,294 ) Settlements with taxing authorities (655 ) (6,555 ) Effects of foreign currency translation 3,039 (387 ) Balance as of December 31 $ 65,631 46,434</t>
  </si>
  <si>
    <t>Commitments and Contingencies (Tables)</t>
  </si>
  <si>
    <t>Schedule of future minimum lease payments for capital and operating leases</t>
  </si>
  <si>
    <t xml:space="preserve">Future minimum lease payments under non-cancelable capital and operating leases (with initial or remaining lease terms in excess of one year) as of December 31 are as follows: Capital Operating Total Future Payments 2018 $ 1,433 115,736 117,169 2019 1,094 91,226 92,320 2020 769 70,146 70,915 2021 597 47,356 47,953 2022 590 26,927 27,517 Thereafter 3,954 39,615 43,569 Total payments 8,437 391,006 399,443 Less amount representing interest 1,510 Present value of capitalized lease payments $ 6,927 </t>
  </si>
  <si>
    <t>Consolidated Statements of Cash Flows Information (Tables)</t>
  </si>
  <si>
    <t>Schedule of supplemental disclosures of cash flow information</t>
  </si>
  <si>
    <t>Supplemental disclosures of cash flow information are as follows: 2017 2016 2015 Net cash paid (received) during the years for: Interest $ 33,952 57,269 67,974 Income taxes $ 373,900 276,789 133,283 Supplemental schedule of non-cash investing and financing activities: Additions to property, plant and equipment $ 30,643 — — Fair value of net assets acquired in acquisition $ 369,956 — 1,564,970 Noncontrolling interest of assets acquired — — (24,160 ) Liabilities assumed in acquisition (119,157 ) — (17,147 ) Shares issued for acquisitions — — (153,096 ) $ 250,799 — 1,370,567</t>
  </si>
  <si>
    <t>Segment Reporting (Tables)</t>
  </si>
  <si>
    <t>Summary of segment information</t>
  </si>
  <si>
    <t>Segment information is as follows: 2017 2016 2015 Net sales: Global Ceramic $ 3,405,100 3,174,706 3,012,859 Flooring NA 4,010,858 3,865,746 3,602,112 Flooring ROW 2,075,452 1,918,635 1,456,898 Intersegment sales (120 ) — (306 ) $ 9,491,290 8,959,087 8,071,563 Operating income (loss): Global Ceramic $ 525,401 478,448 414,154 Flooring NA 540,337 505,115 264,271 Flooring ROW 329,054 333,091 203,370 Corporate and intersegment eliminations (40,619 ) (36,711 ) (44,229 ) $ 1,354,173 1,279,943 837,566 Depreciation and amortization: Global Ceramic $ 161,913 135,370 118,801 Flooring NA 159,980 148,067 137,064 Flooring ROW 114,794 116,048 97,239 Corporate 9,985 9,982 9,543 $ 446,672 409,467 362,647 Capital expenditures (excluding acquisitions): Global Ceramic $ 310,650 263,401 247,829 Flooring NA 355,941 248,843 148,598 Flooring ROW 221,763 144,207 95,447 Corporate 17,644 15,674 11,783 $ 905,998 672,125 503,657 Assets: Global Ceramic $ 4,838,310 4,024,859 3,846,133 Flooring NA 3,702,137 3,410,856 3,164,525 Flooring ROW 3,245,424 2,689,592 2,805,246 Corporate and intersegment eliminations 308,982 105,289 118,496 $ 12,094,853 10,230,596 9,934,400 Geographic net sales: United States $ 6,009,165 5,842,683 5,399,561 All other countries 3,482,125 3,116,404 2,672,002 $ 9,491,290 8,959,087 8,071,563 Long-lived assets (1): United States $ 3,339,363 3,092,902 2,945,783 Belgium 1,705,947 1,371,397 1,377,533 All other countries 1,696,939 1,180,475 1,117,167 $ 6,742,249 5,644,774 5,440,483 Net sales by product categories (2): Soft surface $ 3,655,525 3,414,956 3,056,946 Tile 3,485,245 3,258,136 3,094,389 Laminate and wood 2,350,520 2,285,995 1,920,228 $ 9,491,290 8,959,087 8,071,563 (1) Long-lived assets are composed of property, plant and equipment, net, and goodwill. (2) The soft surface product category includes carpets, rugs, carpet pad, LVT and sheet vinyl. The tile product category includes ceramic tile, porcelain tile and natural stone. The laminate and wood product category includes laminate, hardwood, roofing elements, insulation boards, MDF, chipboards, and licensing.</t>
  </si>
  <si>
    <t>Quarterly Financial Data (Tables)</t>
  </si>
  <si>
    <t>Schedule of supplemental quarterly financial data</t>
  </si>
  <si>
    <t>The supplemental quarterly financial data are as follows: Quarters Ended April 1, July 1, September 30, December 31, Net sales $ 2,220,645 2,453,038 2,448,510 2,369,097 Gross profit 680,353 779,136 783,301 753,624 Net earnings 200,554 260,681 270,025 240,378 Basic earnings per share 2.70 3.51 3.63 3.23 Diluted earnings per share 2.68 3.48 3.61 3.21 Quarters Ended April 2, July 2, October 1, December 31, Net sales $ 2,172,046 2,310,336 2,294,139 2,182,566 Gross profit 639,679 755,588 726,559 690,999 Net earnings 171,548 255,188 269,878 233,748 Basic earnings per share 2.32 3.44 3.64 3.15 Diluted earnings per share 2.30 3.42 3.62 3.13</t>
  </si>
  <si>
    <t>Summary of Significant Accounting Policies (Narrative) (Details) $ in Thousands</t>
  </si>
  <si>
    <t>3 Months Ended</t>
  </si>
  <si>
    <t>Dec. 31, 2017USD ($)</t>
  </si>
  <si>
    <t>Dec. 31, 2016USD ($)</t>
  </si>
  <si>
    <t>Dec. 31, 2015USD ($)</t>
  </si>
  <si>
    <t>Jun. 09, 2015EUR (€)</t>
  </si>
  <si>
    <t>Dec. 31, 2014USD ($)</t>
  </si>
  <si>
    <t>Significant Accounting Policies [Line Items]</t>
  </si>
  <si>
    <t>Advertising and promotion expenses</t>
  </si>
  <si>
    <t>Co-op advertising expenses</t>
  </si>
  <si>
    <t>Minimum eligible service period (days)</t>
  </si>
  <si>
    <t>90 days</t>
  </si>
  <si>
    <t>Employer matching contribution, percent of match</t>
  </si>
  <si>
    <t>50.00%</t>
  </si>
  <si>
    <t>Maximum percentage of employee salary company matches at disclosed ratio</t>
  </si>
  <si>
    <t>6.00%</t>
  </si>
  <si>
    <t>Employee contributions</t>
  </si>
  <si>
    <t>Employer contributions to employee benefit plan</t>
  </si>
  <si>
    <t>Projected benefit obligation</t>
  </si>
  <si>
    <t>Projected plan assets</t>
  </si>
  <si>
    <t>Funded status of plan</t>
  </si>
  <si>
    <t>Accumulated other comprehensive income (loss)</t>
  </si>
  <si>
    <t>Other noncurrent liabilities</t>
  </si>
  <si>
    <t>2.00% senior notes, payable January 14, 2022; interest payable annually</t>
  </si>
  <si>
    <t>Aggregate principal amount of debts | €</t>
  </si>
  <si>
    <t>Interest rate percentage</t>
  </si>
  <si>
    <t>2.00%</t>
  </si>
  <si>
    <t>Change in U.S. dollar value of euro denominated debt</t>
  </si>
  <si>
    <t>Change in U.S. dollar value of euro denominated debt, net of tax</t>
  </si>
  <si>
    <t>Minimum</t>
  </si>
  <si>
    <t>Finite intangible assets useful life, minimum (years)</t>
  </si>
  <si>
    <t>7 years</t>
  </si>
  <si>
    <t>Minimum | Buildings and improvements</t>
  </si>
  <si>
    <t>Estimated useful lives of property, plant and equipment, minimum (years)</t>
  </si>
  <si>
    <t>25 years</t>
  </si>
  <si>
    <t>Minimum | Machinery and equipment</t>
  </si>
  <si>
    <t>5 years</t>
  </si>
  <si>
    <t>Minimum | Furniture and fixtures</t>
  </si>
  <si>
    <t>3 years</t>
  </si>
  <si>
    <t>Maximum</t>
  </si>
  <si>
    <t>16 years</t>
  </si>
  <si>
    <t>Maximum | Buildings and improvements</t>
  </si>
  <si>
    <t>40 years</t>
  </si>
  <si>
    <t>Maximum | Machinery and equipment</t>
  </si>
  <si>
    <t>15 years</t>
  </si>
  <si>
    <t>Maximum | Furniture and fixtures</t>
  </si>
  <si>
    <t>Non-US</t>
  </si>
  <si>
    <t>Accounting Standards Update 2016-09, Statutory Tax Withholding Component</t>
  </si>
  <si>
    <t>Accounting Standards Update 2016-09, Excess Tax Benefit Component</t>
  </si>
  <si>
    <t>MAS | Formation Of Wholly Owned Captive Insurance Company</t>
  </si>
  <si>
    <t>Initial cash contribution</t>
  </si>
  <si>
    <t>Contribution for net present value of insurance premiums</t>
  </si>
  <si>
    <t>Summary of Significant Accounting Policies (Computations Of Basic And Diluted Earnings (Loss) Per Share) (Details) - USD ($) $ / shares in Units, shares in Thousands, $ in Thousands</t>
  </si>
  <si>
    <t>Sep. 30, 2017</t>
  </si>
  <si>
    <t>Apr. 01, 2017</t>
  </si>
  <si>
    <t>Oct. 01, 2016</t>
  </si>
  <si>
    <t>Jul. 02, 2016</t>
  </si>
  <si>
    <t>Apr. 02, 2016</t>
  </si>
  <si>
    <t>Net earnings available to common stockholders</t>
  </si>
  <si>
    <t>Weighted-average common shares outstanding-basic (in shares)</t>
  </si>
  <si>
    <t>Add weighted-average dilutive potential common shares - options and RSU’s to purchase common shares, net (in shares)</t>
  </si>
  <si>
    <t>Weighted-average common shares outstanding-diluted (in shares)</t>
  </si>
  <si>
    <t>Basic earnings per share (usd per share)</t>
  </si>
  <si>
    <t>Diluted earnings per share (usd per share)</t>
  </si>
  <si>
    <t>Summary of Significant Accounting Policies (Schedule of Change in Accumulated Other Comprehensive Income (Loss)) (Details) - USD ($) $ in Thousands</t>
  </si>
  <si>
    <t>Accumulated Other Comprehensive Income (Loss) [Roll Forward]</t>
  </si>
  <si>
    <t>Beginning balance</t>
  </si>
  <si>
    <t>Ending balance</t>
  </si>
  <si>
    <t>Current period other comprehensive income (loss) before reclassifications</t>
  </si>
  <si>
    <t>Amounts reclassified from accumulated other comprehensive loss</t>
  </si>
  <si>
    <t>Pensions and post-retirement benefits</t>
  </si>
  <si>
    <t>AOCI including portion attributable to noncontrolling interest</t>
  </si>
  <si>
    <t>Acquisitions (Narrative) (Details) AUD in Thousands, $ in Thousands</t>
  </si>
  <si>
    <t>Apr. 04, 2017USD ($)</t>
  </si>
  <si>
    <t>Dec. 07, 2015USD ($)</t>
  </si>
  <si>
    <t>Jun. 12, 2015USD ($)</t>
  </si>
  <si>
    <t>May 12, 2015USD ($)</t>
  </si>
  <si>
    <t>Jun. 30, 2018AUD</t>
  </si>
  <si>
    <t>Jul. 01, 2017USD ($)businesses</t>
  </si>
  <si>
    <t>Apr. 01, 2017USD ($)</t>
  </si>
  <si>
    <t>Oct. 03, 2015USD ($)</t>
  </si>
  <si>
    <t>Apr. 04, 2015USD ($)</t>
  </si>
  <si>
    <t>Business Acquisition [Line Items]</t>
  </si>
  <si>
    <t>Preliminary goodwill allocation</t>
  </si>
  <si>
    <t>Emilceramica S.r.l</t>
  </si>
  <si>
    <t>Enterprise value</t>
  </si>
  <si>
    <t>Intangible assets subject to amortization</t>
  </si>
  <si>
    <t>Godfrey Hirst Group</t>
  </si>
  <si>
    <t>IVC group and KAI group</t>
  </si>
  <si>
    <t>IVC group</t>
  </si>
  <si>
    <t>KAI group</t>
  </si>
  <si>
    <t>Percentage of voting interests acquired</t>
  </si>
  <si>
    <t>90.00%</t>
  </si>
  <si>
    <t>Ownership interest controlled by a third party</t>
  </si>
  <si>
    <t>10.00%</t>
  </si>
  <si>
    <t>Assumed indebtedness</t>
  </si>
  <si>
    <t>Cash payments to acquire entity</t>
  </si>
  <si>
    <t>Debt paid</t>
  </si>
  <si>
    <t>Xtratherm</t>
  </si>
  <si>
    <t>Tradenames | Emilceramica S.r.l</t>
  </si>
  <si>
    <t>Indefinite-lived tradename intangible asset</t>
  </si>
  <si>
    <t>Global Ceramic | Global Ceramic Acquisitions</t>
  </si>
  <si>
    <t>Number of acquisitions | businesses</t>
  </si>
  <si>
    <t>Global Ceramic | Unidentified Ceramic Business</t>
  </si>
  <si>
    <t>Flooring NA | Flooring NA Acquisition</t>
  </si>
  <si>
    <t>Flooring ROW | Flooring ROW Acquisition</t>
  </si>
  <si>
    <t>Flooring ROW | Unidentified Wood Business</t>
  </si>
  <si>
    <t>Scenario, Forecast | Godfrey Hirst Group</t>
  </si>
  <si>
    <t>Enterprise value | AUD</t>
  </si>
  <si>
    <t>Restructuring, Acquisition, and Integration-Related Costs (Related Costs by Type of Cost) (Details) - USD ($) $ in Thousands</t>
  </si>
  <si>
    <t>Restructuring Cost and Reserve [Line Items]</t>
  </si>
  <si>
    <t>Restructuring costs</t>
  </si>
  <si>
    <t>Acquisition integration-related costs</t>
  </si>
  <si>
    <t>Restructuring, acquisition and integration-related costs</t>
  </si>
  <si>
    <t>Acquisition transaction-related costs</t>
  </si>
  <si>
    <t>Restructuring, Acquisition, and Integration-Related Costs (Related Costs Restructuring Reserve) (Details) - USD ($) $ in Thousands</t>
  </si>
  <si>
    <t>Restructuring Reserve [Roll Forward]</t>
  </si>
  <si>
    <t>Provision</t>
  </si>
  <si>
    <t>Cash payments</t>
  </si>
  <si>
    <t>Non-cash items</t>
  </si>
  <si>
    <t>Lease impairments</t>
  </si>
  <si>
    <t>Asset write-downs</t>
  </si>
  <si>
    <t>Severance</t>
  </si>
  <si>
    <t>Other restructuring costs</t>
  </si>
  <si>
    <t>Operating segments | Global Ceramic</t>
  </si>
  <si>
    <t>Operating segments | Global Ceramic | Lease impairments</t>
  </si>
  <si>
    <t>Operating segments | Global Ceramic | Asset write-downs</t>
  </si>
  <si>
    <t>Operating segments | Global Ceramic | Severance</t>
  </si>
  <si>
    <t>Operating segments | Global Ceramic | Other restructuring costs</t>
  </si>
  <si>
    <t>Operating segments | Flooring NA</t>
  </si>
  <si>
    <t>Operating segments | Flooring NA | Lease impairments</t>
  </si>
  <si>
    <t>Operating segments | Flooring NA | Asset write-downs</t>
  </si>
  <si>
    <t>Operating segments | Flooring NA | Severance</t>
  </si>
  <si>
    <t>Operating segments | Flooring NA | Other restructuring costs</t>
  </si>
  <si>
    <t>Operating segments | Flooring ROW</t>
  </si>
  <si>
    <t>Operating segments | Flooring ROW | Lease impairments</t>
  </si>
  <si>
    <t>Operating segments | Flooring ROW | Asset write-downs</t>
  </si>
  <si>
    <t>Operating segments | Flooring ROW | Severance</t>
  </si>
  <si>
    <t>Operating segments | Flooring ROW | Other restructuring costs</t>
  </si>
  <si>
    <t>Operating segments | Corporate</t>
  </si>
  <si>
    <t>Operating segments | Corporate | Lease impairments</t>
  </si>
  <si>
    <t>Operating segments | Corporate | Asset write-downs</t>
  </si>
  <si>
    <t>Operating segments | Corporate | Severance</t>
  </si>
  <si>
    <t>Operating segments | Corporate | Other restructuring costs</t>
  </si>
  <si>
    <t>Receivables (Net Components Of Receivables) (Details) - USD ($) $ in Thousands</t>
  </si>
  <si>
    <t>Customers, trade</t>
  </si>
  <si>
    <t>Income tax receivable</t>
  </si>
  <si>
    <t>Other</t>
  </si>
  <si>
    <t>Receivables, gross</t>
  </si>
  <si>
    <t>Less allowance for discounts, returns, claims and doubtful accounts</t>
  </si>
  <si>
    <t>Receivables (Allowances For Discounts, Returns, Claims And Doubtful Accounts) (Details) - USD ($) $ in Thousands</t>
  </si>
  <si>
    <t>Allowance for Doubtful Accounts Receivable [Roll Forward]</t>
  </si>
  <si>
    <t>Balance at beginning of year</t>
  </si>
  <si>
    <t>Additions charged to net sales or costs and expenses</t>
  </si>
  <si>
    <t>Deductions</t>
  </si>
  <si>
    <t>Balance at end of year</t>
  </si>
  <si>
    <t>Inventories (Net components of inventories) (Details) - USD ($) $ in Thousands</t>
  </si>
  <si>
    <t>Finished goods</t>
  </si>
  <si>
    <t>Work in process</t>
  </si>
  <si>
    <t>Raw materials</t>
  </si>
  <si>
    <t>Total inventories</t>
  </si>
  <si>
    <t>Goodwill and Other Intangible Assets (Schedule of goodwill) (Details) - USD ($)</t>
  </si>
  <si>
    <t>Goodwill [Line Items]</t>
  </si>
  <si>
    <t>Goodwill, impairment loss</t>
  </si>
  <si>
    <t>Goodwill [Roll Forward]</t>
  </si>
  <si>
    <t>Goodwill, beginning balance</t>
  </si>
  <si>
    <t>Accumulated impairments losses, beginning balance</t>
  </si>
  <si>
    <t>Goodwill recognized during the year</t>
  </si>
  <si>
    <t>Currency translation during the year</t>
  </si>
  <si>
    <t>Goodwill, ending balance</t>
  </si>
  <si>
    <t>Accumulated impairments losses, ending balance</t>
  </si>
  <si>
    <t>Goodwill, net, ending balance</t>
  </si>
  <si>
    <t>Goodwill and Other Intangible Assets (Schedule of indefinite life assets not subject to amortization) (Details) - USD ($) $ in Thousands</t>
  </si>
  <si>
    <t>Indefinite-lived Intangible Assets [Roll Forward]</t>
  </si>
  <si>
    <t>Intangible assets impaired during the year</t>
  </si>
  <si>
    <t>Indefinite life assets not subject to amortization, beginning balance</t>
  </si>
  <si>
    <t>Intangible assets acquired during the year</t>
  </si>
  <si>
    <t>Indefinite life assets not subject to amortization, ending balance</t>
  </si>
  <si>
    <t>Selling, general and administrative expenses | Tradenames</t>
  </si>
  <si>
    <t>Goodwill and Other Intangible Assets (Schedule of intangible assets subject to amortization) (Details) - USD ($) $ in Thousands</t>
  </si>
  <si>
    <t>Finite-lived Intangible Assets [Roll Forward]</t>
  </si>
  <si>
    <t>Intangible assets subject to amortization, beginning balance</t>
  </si>
  <si>
    <t>Amortization during the year</t>
  </si>
  <si>
    <t>Intangible assets subject to amortization, ending balance</t>
  </si>
  <si>
    <t>Customer relationships</t>
  </si>
  <si>
    <t>Patents</t>
  </si>
  <si>
    <t>Goodwill and Other Intangible Assets (Net intangible assets) (Details) - USD ($) $ in Thousands</t>
  </si>
  <si>
    <t>Intangible Assets, Net:</t>
  </si>
  <si>
    <t>Cost</t>
  </si>
  <si>
    <t>Currency translation</t>
  </si>
  <si>
    <t>Accumulated amortization</t>
  </si>
  <si>
    <t>Net Value</t>
  </si>
  <si>
    <t>Goodwill and Other Intangible Assets (Schedule of intangible assets amortization expense) (Details) - USD ($) $ in Thousands</t>
  </si>
  <si>
    <t>Amortization expense</t>
  </si>
  <si>
    <t>Goodwill and Other Intangible Assets (Schedule of estimated amortization expense) (Details) $ in Thousands</t>
  </si>
  <si>
    <t>Property, Plant and Equipment (Summary Of Property, Plant And Equipment) (Details) - USD ($) $ in Thousands</t>
  </si>
  <si>
    <t>Property, Plant and Equipment [Line Items]</t>
  </si>
  <si>
    <t>Property, plant and equipment, at cost</t>
  </si>
  <si>
    <t>Less accumulated depreciation and amortization</t>
  </si>
  <si>
    <t>Net property, plant and equipment</t>
  </si>
  <si>
    <t>Land</t>
  </si>
  <si>
    <t>Buildings and improvements</t>
  </si>
  <si>
    <t>Machinery and equipment</t>
  </si>
  <si>
    <t>Furniture and fixtures</t>
  </si>
  <si>
    <t>Leasehold improvements</t>
  </si>
  <si>
    <t>Construction in progress</t>
  </si>
  <si>
    <t>Property, Plant and Equipment (Narrative) (Details) - USD ($) $ in Thousands</t>
  </si>
  <si>
    <t>Capitalized interest included in property, plant and equipment</t>
  </si>
  <si>
    <t>Depreciation expense</t>
  </si>
  <si>
    <t>Capital leases included in the property, plant and equipment, cost</t>
  </si>
  <si>
    <t>Capital leases included in the property, plant and equipment, accumulated depreciation</t>
  </si>
  <si>
    <t>Long-Term Debt (Senior Credit Facility) (Details)</t>
  </si>
  <si>
    <t>Mar. 26, 2015USD ($)</t>
  </si>
  <si>
    <t>Sep. 25, 2013USD ($)</t>
  </si>
  <si>
    <t>2013 Senior Secured Credit Facility</t>
  </si>
  <si>
    <t>Line of Credit Facility [Line Items]</t>
  </si>
  <si>
    <t>Maximum borrowing capacity under credit facility</t>
  </si>
  <si>
    <t>2015 Senior Secured Credit Facility</t>
  </si>
  <si>
    <t>Commitment fee percentage</t>
  </si>
  <si>
    <t>0.125%</t>
  </si>
  <si>
    <t>Unamortized financing costs</t>
  </si>
  <si>
    <t>Utilized borrowings under credit facility</t>
  </si>
  <si>
    <t>Available amount under credit facility</t>
  </si>
  <si>
    <t>2015 Senior Secured Credit Facility | Minimum</t>
  </si>
  <si>
    <t>0.10%</t>
  </si>
  <si>
    <t>Consolidated interest coverage ratio</t>
  </si>
  <si>
    <t>2015 Senior Secured Credit Facility | Maximum</t>
  </si>
  <si>
    <t>0.225%</t>
  </si>
  <si>
    <t>Consolidated net leverage ratio</t>
  </si>
  <si>
    <t>2015 Senior Secured Credit Facility | Borrowings</t>
  </si>
  <si>
    <t>2015 Senior Secured Credit Facility | Standby letters of credit related to various insurance contracts and foreign vendor commitments</t>
  </si>
  <si>
    <t>2015 Senior Secured Credit Facility | London Interbank Offered Rate (LIBOR)</t>
  </si>
  <si>
    <t>Basis spread on debt instrument</t>
  </si>
  <si>
    <t>1.125%</t>
  </si>
  <si>
    <t>2015 Senior Secured Credit Facility | London Interbank Offered Rate (LIBOR) | Minimum</t>
  </si>
  <si>
    <t>1.00%</t>
  </si>
  <si>
    <t>2015 Senior Secured Credit Facility | London Interbank Offered Rate (LIBOR) | Maximum</t>
  </si>
  <si>
    <t>1.75%</t>
  </si>
  <si>
    <t>2015 Senior Secured Credit Facility | Federal Funds Effective Swap Rate</t>
  </si>
  <si>
    <t>0.50%</t>
  </si>
  <si>
    <t>2015 Senior Secured Credit Facility | Monthly LIBOR</t>
  </si>
  <si>
    <t>2015 Senior Secured Credit Facility | Monthly LIBOR | Minimum</t>
  </si>
  <si>
    <t>0.00%</t>
  </si>
  <si>
    <t>2015 Senior Secured Credit Facility | Monthly LIBOR | Maximum</t>
  </si>
  <si>
    <t>0.75%</t>
  </si>
  <si>
    <t>2015 Senior Secured Credit Facility Amendment</t>
  </si>
  <si>
    <t>Commercial Paper</t>
  </si>
  <si>
    <t>Long-Term Debt (Commercial Paper) (Details) - USD ($)</t>
  </si>
  <si>
    <t>Jul. 31, 2015</t>
  </si>
  <si>
    <t>Feb. 28, 2014</t>
  </si>
  <si>
    <t>United States | Commercial Paper</t>
  </si>
  <si>
    <t>Maturity period of debt</t>
  </si>
  <si>
    <t>12 years 7 months 6 days</t>
  </si>
  <si>
    <t>Weighted average interest rate on debt</t>
  </si>
  <si>
    <t>(1.97%)</t>
  </si>
  <si>
    <t>United States | Maximum | Commercial Paper</t>
  </si>
  <si>
    <t>397 days</t>
  </si>
  <si>
    <t>Europe | Commercial Paper</t>
  </si>
  <si>
    <t>35 years 2 months 8 days</t>
  </si>
  <si>
    <t>0.20%</t>
  </si>
  <si>
    <t>Europe | Maximum | Commercial Paper</t>
  </si>
  <si>
    <t>183 days</t>
  </si>
  <si>
    <t>Carrying Value | United States</t>
  </si>
  <si>
    <t>Commercial paper</t>
  </si>
  <si>
    <t>Carrying Value | Europe</t>
  </si>
  <si>
    <t>Long-Term Debt (Senior Notes) (Details)</t>
  </si>
  <si>
    <t>Sep. 11, 2017USD ($)</t>
  </si>
  <si>
    <t>Jan. 15, 2016USD ($)</t>
  </si>
  <si>
    <t>Jun. 09, 2015USD ($)</t>
  </si>
  <si>
    <t>Jan. 31, 2013USD ($)</t>
  </si>
  <si>
    <t>Sep. 11, 2017EUR (€)</t>
  </si>
  <si>
    <t>Jan. 17, 2006USD ($)</t>
  </si>
  <si>
    <t>Debt Instrument [Line Items]</t>
  </si>
  <si>
    <t>Floating Rate Notes, payable September 11, 2019, interest payable quarterly</t>
  </si>
  <si>
    <t>3.85% senior notes, payable February 1, 2023; interest payable semiannually</t>
  </si>
  <si>
    <t>Aggregate principal amount of debts</t>
  </si>
  <si>
    <t>3.85%</t>
  </si>
  <si>
    <t>6.125% notes, payable January 15, 2016; interest payable semiannually</t>
  </si>
  <si>
    <t>6.125%</t>
  </si>
  <si>
    <t>Amount of debt repurchased</t>
  </si>
  <si>
    <t>Remaining principal paid in period</t>
  </si>
  <si>
    <t>Euro Interbank Offered Rate (EURIBOR) | Minimum | Floating Rate Notes, payable September 11, 2019, interest payable quarterly</t>
  </si>
  <si>
    <t>0.30%</t>
  </si>
  <si>
    <t>Long-Term Debt (Accounts Receivable Securitization) (Details) - Securitization facility - USD ($)</t>
  </si>
  <si>
    <t>Dec. 10, 2015</t>
  </si>
  <si>
    <t>Sep. 11, 2014</t>
  </si>
  <si>
    <t>Dec. 19, 2012</t>
  </si>
  <si>
    <t>Securitization agreement, maximum borrowing capacity</t>
  </si>
  <si>
    <t>Basis spread on securitization agreement</t>
  </si>
  <si>
    <t>0.70%</t>
  </si>
  <si>
    <t>Commitment fee percentage on unused amount of each lender's commitment</t>
  </si>
  <si>
    <t>Payment of financing costs</t>
  </si>
  <si>
    <t>Long-Term Debt (Fair Value and Carrying Value of Debt Instruments) (Details) - USD ($) $ in Thousands</t>
  </si>
  <si>
    <t>Sep. 25, 2013</t>
  </si>
  <si>
    <t>Fair Value, Balance Sheet Grouping, Financial Statement Captions [Line Items]</t>
  </si>
  <si>
    <t>Less current portion of long term debt and commercial paper</t>
  </si>
  <si>
    <t>Senior Secured Credit Facility</t>
  </si>
  <si>
    <t>Term Of Line Of Credit</t>
  </si>
  <si>
    <t>Fair Value</t>
  </si>
  <si>
    <t>Capital leases and other</t>
  </si>
  <si>
    <t>Unamortized debt issuance costs</t>
  </si>
  <si>
    <t>Total debt</t>
  </si>
  <si>
    <t>Fair Value | Securitization facility</t>
  </si>
  <si>
    <t>Securitization facility</t>
  </si>
  <si>
    <t>Fair Value | 3.85% senior notes, payable February 1, 2023; interest payable semiannually</t>
  </si>
  <si>
    <t>Notes payable</t>
  </si>
  <si>
    <t>Fair Value | 2.00% senior notes, payable January 14, 2022; interest payable annually</t>
  </si>
  <si>
    <t>Fair Value | Floating Rate Notes, payable September 11, 2019, interest payable quarterly</t>
  </si>
  <si>
    <t>Fair Value | Five-year senior secured credit facility, due March 26, 2022</t>
  </si>
  <si>
    <t>Carrying Value</t>
  </si>
  <si>
    <t>Carrying Value | Securitization facility</t>
  </si>
  <si>
    <t>Carrying Value | 3.85% senior notes, payable February 1, 2023; interest payable semiannually</t>
  </si>
  <si>
    <t>Carrying Value | 2.00% senior notes, payable January 14, 2022; interest payable annually</t>
  </si>
  <si>
    <t>Carrying Value | Floating Rate Notes, payable September 11, 2019, interest payable quarterly</t>
  </si>
  <si>
    <t>Carrying Value | Five-year senior secured credit facility, due March 26, 2022</t>
  </si>
  <si>
    <t>United States | Fair Value</t>
  </si>
  <si>
    <t>United States | Carrying Value</t>
  </si>
  <si>
    <t>Europe | Fair Value</t>
  </si>
  <si>
    <t>Europe | Carrying Value</t>
  </si>
  <si>
    <t>Long-Term Debt (Aggregate Maturities Of Long-Term Debt) (Details) $ in Thousands</t>
  </si>
  <si>
    <t>Thereafter</t>
  </si>
  <si>
    <t>Aggregate maturities of long-term debt</t>
  </si>
  <si>
    <t>Accounts Payable and Accrued Expenses (Details) - USD ($) $ in Thousands</t>
  </si>
  <si>
    <t>Outstanding checks in excess of cash</t>
  </si>
  <si>
    <t>Accounts payable, trade</t>
  </si>
  <si>
    <t>Accrued expenses</t>
  </si>
  <si>
    <t>Product warranties</t>
  </si>
  <si>
    <t>Accrued interest</t>
  </si>
  <si>
    <t>Accrued compensation and benefits</t>
  </si>
  <si>
    <t>Total accounts payable and accrued expenses</t>
  </si>
  <si>
    <t>Stock-Based Compensation (Narrative) (Details) - USD ($) $ in Thousands</t>
  </si>
  <si>
    <t>May 19, 2017</t>
  </si>
  <si>
    <t>May 09, 2012</t>
  </si>
  <si>
    <t>Share Based Compensation Arrangement by Share Based Payment Award [Line Items]</t>
  </si>
  <si>
    <t>Options granted (in shares)</t>
  </si>
  <si>
    <t>Number of shares authorized to be repurchased</t>
  </si>
  <si>
    <t>Common stock repurchased (in shares)</t>
  </si>
  <si>
    <t>Common stock repurchased, value</t>
  </si>
  <si>
    <t>Total intrinsic value of options exercised</t>
  </si>
  <si>
    <t>Stock Options Plans</t>
  </si>
  <si>
    <t>Recognized stock-based compensation costs</t>
  </si>
  <si>
    <t>Recognized stock-based compensation costs, net of tax</t>
  </si>
  <si>
    <t>Pre-tax unrecognized compensation expense</t>
  </si>
  <si>
    <t>Restricted Stock Units (RSUs)</t>
  </si>
  <si>
    <t>Recognized expense over a weighted-average period, years</t>
  </si>
  <si>
    <t>1 year 3 months 10 days</t>
  </si>
  <si>
    <t>2012 Long-Term Incentive Plan</t>
  </si>
  <si>
    <t>Common stock reserved for issuance (in shares)</t>
  </si>
  <si>
    <t>Expiration year</t>
  </si>
  <si>
    <t>Dec. 31,
		2022</t>
  </si>
  <si>
    <t>Additional awards granted (in shares)</t>
  </si>
  <si>
    <t>2012 Long-Term Incentive Plan | Stock Options Plans</t>
  </si>
  <si>
    <t>Option awards contractual term (years)</t>
  </si>
  <si>
    <t>10 years</t>
  </si>
  <si>
    <t>2012 Long-Term Incentive Plan | Minimum | Stock Options Plans</t>
  </si>
  <si>
    <t>Vesting period (years)</t>
  </si>
  <si>
    <t>2012 Long-Term Incentive Plan | Minimum | Restricted Stock Units (RSUs)</t>
  </si>
  <si>
    <t>2012 Long-Term Incentive Plan | Maximum | Stock Options Plans</t>
  </si>
  <si>
    <t>2012 Long-Term Incentive Plan | Maximum | Restricted Stock Units (RSUs)</t>
  </si>
  <si>
    <t>2017 Long-Term Incentive Plan</t>
  </si>
  <si>
    <t>Awards granted (in shares)</t>
  </si>
  <si>
    <t>Non-employee director</t>
  </si>
  <si>
    <t>Stock-Based Compensation (Schedule Of Stock Option Plans Activity) (Details) - $ / shares</t>
  </si>
  <si>
    <t>Shares</t>
  </si>
  <si>
    <t>Options outstanding, December 31, 2016</t>
  </si>
  <si>
    <t>Options exercised (in shares)</t>
  </si>
  <si>
    <t>Options forfeited and expired (in shares)</t>
  </si>
  <si>
    <t>Options outstanding, December 31, 2017</t>
  </si>
  <si>
    <t>Options exercisable at end of year (in shares)</t>
  </si>
  <si>
    <t>Weighted average exercise price</t>
  </si>
  <si>
    <t>Exercised</t>
  </si>
  <si>
    <t>Options exercisable at end of year (usd per share)</t>
  </si>
  <si>
    <t>Minimum | Stock Options Plans</t>
  </si>
  <si>
    <t>Options forfeited and expired during the year (usd per share)</t>
  </si>
  <si>
    <t>Maximum | Stock Options Plans</t>
  </si>
  <si>
    <t>Stock-Based Compensation (Summary Of Stock Options Under The 2007 Plan) (Details) $ / shares in Units, $ in Thousands</t>
  </si>
  <si>
    <t>Dec. 31, 2017USD ($)$ / sharesshares</t>
  </si>
  <si>
    <t>Options outstanding, December 31, 2016 | shares</t>
  </si>
  <si>
    <t>Granted | shares</t>
  </si>
  <si>
    <t>Exercised | shares</t>
  </si>
  <si>
    <t>Forfeited and expired | shares</t>
  </si>
  <si>
    <t>Options outstanding, December 31, 2017 | shares</t>
  </si>
  <si>
    <t>Vested and expected to vest as of December 31, 2017 | shares</t>
  </si>
  <si>
    <t>Exercisable as of December 31, 2017 | shares</t>
  </si>
  <si>
    <t>Options outstanding, December 31, 2016 | $ / shares</t>
  </si>
  <si>
    <t>Granted | $ / shares</t>
  </si>
  <si>
    <t>Exercised | $ / shares</t>
  </si>
  <si>
    <t>Forfeited and expired | $ / shares</t>
  </si>
  <si>
    <t>Options outstanding, December 31, 2017 | $ / shares</t>
  </si>
  <si>
    <t>Vested and expected to vest as of December 31, 2017 | $ / shares</t>
  </si>
  <si>
    <t>Exercisable as of December 31, 2017 | $ / shares</t>
  </si>
  <si>
    <t>Additional Disclosures</t>
  </si>
  <si>
    <t>Options outstanding, weighted average remaining contractual term (years)</t>
  </si>
  <si>
    <t>3 years 9 months 18 days</t>
  </si>
  <si>
    <t>Vested and expected to vest, weighted average remaining contractual term (years)</t>
  </si>
  <si>
    <t>Exercisable, weighted average remaining contractual term (years)</t>
  </si>
  <si>
    <t>Options outstanding, aggregate intrinsic value | $</t>
  </si>
  <si>
    <t>Vested and expected to vest, aggregate intrinsic value | $</t>
  </si>
  <si>
    <t>Exercisable, aggregate intrinsic value | $</t>
  </si>
  <si>
    <t>Stock-Based Compensation (Summary Of Stock Options By Exercise Price Range) (Details)</t>
  </si>
  <si>
    <t>Dec. 31, 2017$ / sharesshares</t>
  </si>
  <si>
    <t>Share-based Compensation, Shares Authorized under Stock Option Plans, Exercise Price Range [Line Items]</t>
  </si>
  <si>
    <t>Outstanding, number of shares | shares</t>
  </si>
  <si>
    <t>Outstanding, average life</t>
  </si>
  <si>
    <t>3 years 9 months 7 days</t>
  </si>
  <si>
    <t>Outstanding, average price (usd per share)</t>
  </si>
  <si>
    <t>Exercisable, number of shares | shares</t>
  </si>
  <si>
    <t>Exercisable, average price (usd per share)</t>
  </si>
  <si>
    <t>$57.34-$57.34</t>
  </si>
  <si>
    <t>Exercise price range, lower limit</t>
  </si>
  <si>
    <t>Exercise price range, upper limit</t>
  </si>
  <si>
    <t>3 years 1 month 24 days</t>
  </si>
  <si>
    <t>$66.14-$66.14</t>
  </si>
  <si>
    <t>4 years 1 month 20 days</t>
  </si>
  <si>
    <t>Stock-Based Compensation (Summary Of RSUs Under The 2007 Plan) (Details) - 2007 and 2012 Incentive plan - Restricted Stock Units (RSUs) - USD ($) $ / shares in Units, $ in Thousands</t>
  </si>
  <si>
    <t>Restricted Stock Units outstanding, December 31, 2016</t>
  </si>
  <si>
    <t>Granted</t>
  </si>
  <si>
    <t>Released</t>
  </si>
  <si>
    <t>Forfeited</t>
  </si>
  <si>
    <t>Restricted Stock Units outstanding, December 31, 2017</t>
  </si>
  <si>
    <t>Expected to vest as of December 31, 2017</t>
  </si>
  <si>
    <t>Weighted average grant date fair value</t>
  </si>
  <si>
    <t>Share-based Compensation Arrangement by Share-based Payment Award, Equity Instruments Other than Options, Additional Disclosures [Abstract]</t>
  </si>
  <si>
    <t>Ending balance, weighted average remaining contractual term (years)</t>
  </si>
  <si>
    <t>1 year 1 month 6 days</t>
  </si>
  <si>
    <t>Expected to vest, weighted average remaining contractual term (years)</t>
  </si>
  <si>
    <t>Ending balance, aggregate intrinsic value</t>
  </si>
  <si>
    <t>Expected to vest, aggregate intrinsic value</t>
  </si>
  <si>
    <t>Stock-Based Compensation (Additional Information For RSU's Under The 2007 Plan) (Details) - 2007 and 2012 Incentive plan - Restricted Stock Units (RSUs) - shares</t>
  </si>
  <si>
    <t>Other Expense (Income) (Summary of other expense (income)) (Details) - USD ($) $ in Thousands</t>
  </si>
  <si>
    <t>Foreign currency losses</t>
  </si>
  <si>
    <t>Release of indemnification asset</t>
  </si>
  <si>
    <t>All other, net</t>
  </si>
  <si>
    <t>Total other expense (income)</t>
  </si>
  <si>
    <t>Income Taxes (Earnings (Loss) From Continuing Operations Before Income Taxes) (Details) - USD ($) $ in Thousands</t>
  </si>
  <si>
    <t>United States</t>
  </si>
  <si>
    <t>Foreign</t>
  </si>
  <si>
    <t>Income Taxes (Income Tax Expense (Benefit)) (Details) - USD ($) $ in Thousands</t>
  </si>
  <si>
    <t>Current income taxes:</t>
  </si>
  <si>
    <t>Current income taxes: U.S. federal</t>
  </si>
  <si>
    <t>Current income taxes: State and local</t>
  </si>
  <si>
    <t>Current income taxes: Foreign</t>
  </si>
  <si>
    <t>Total current income taxes</t>
  </si>
  <si>
    <t>Deferred income taxes:</t>
  </si>
  <si>
    <t>Deferred income taxes: U.S. federal</t>
  </si>
  <si>
    <t>Deferred income taxes: State and local</t>
  </si>
  <si>
    <t>Deferred income taxes: Foreign</t>
  </si>
  <si>
    <t>Total deferred income taxes</t>
  </si>
  <si>
    <t>Income Taxes (Narrative) (Details) € in Thousands, $ in Thousands</t>
  </si>
  <si>
    <t>Dec. 28, 2012EUR (€)</t>
  </si>
  <si>
    <t>Dec. 31, 2013EUR (€)</t>
  </si>
  <si>
    <t>Jan. 31, 2012EUR (€)</t>
  </si>
  <si>
    <t>Jun. 28, 2014EUR (€)</t>
  </si>
  <si>
    <t>Sep. 29, 2012EUR (€)</t>
  </si>
  <si>
    <t>Income Taxes [Line Items]</t>
  </si>
  <si>
    <t>Percentage of earnings from continuing operations before income taxes attributable to the United States</t>
  </si>
  <si>
    <t>57.00%</t>
  </si>
  <si>
    <t>TCJA revaluation of deferred tax assets and liabilities</t>
  </si>
  <si>
    <t>Belgium tax reform revaluation of deferred tax assets and liabilities</t>
  </si>
  <si>
    <t>Valuation allowance against deferred tax asset</t>
  </si>
  <si>
    <t>Increase (decrease) in the valuation allowance</t>
  </si>
  <si>
    <t>Net operating loss carryforwards and tax credit</t>
  </si>
  <si>
    <t>Net operating loss carryforwards in various foreign jurisdictions</t>
  </si>
  <si>
    <t>Repatriation transition tax expense</t>
  </si>
  <si>
    <t>Accumulated earnings</t>
  </si>
  <si>
    <t>TCJA net provisional tax expense</t>
  </si>
  <si>
    <t>Related transactions for repatriation transition tax expense</t>
  </si>
  <si>
    <t>Gross unrecognized tax benefits</t>
  </si>
  <si>
    <t>Unrecognized tax benefits that would impact effective tax rate</t>
  </si>
  <si>
    <t>Interest and penalties</t>
  </si>
  <si>
    <t>Accrued/(reversed) interest and penalties</t>
  </si>
  <si>
    <t>Expected decrease in unrecognized tax benefits within next twelve months</t>
  </si>
  <si>
    <t>Domestic tax authority</t>
  </si>
  <si>
    <t>Effective income tax rate</t>
  </si>
  <si>
    <t>43.10%</t>
  </si>
  <si>
    <t>38.50%</t>
  </si>
  <si>
    <t>39.80%</t>
  </si>
  <si>
    <t>Foreign tax authority</t>
  </si>
  <si>
    <t>3.20%</t>
  </si>
  <si>
    <t>10.80%</t>
  </si>
  <si>
    <t>Foreign tax authority | Belgium</t>
  </si>
  <si>
    <t>Interest income related to interest tax examination refund | €</t>
  </si>
  <si>
    <t>Foreign tax authority | Tax year 2008 | Belgium</t>
  </si>
  <si>
    <t>Foreign tax assessment | €</t>
  </si>
  <si>
    <t>Foreign tax authority | Tax year 2005 | Belgium</t>
  </si>
  <si>
    <t>Foreign tax authority | Tax year 2009 | Belgium</t>
  </si>
  <si>
    <t>Foreign tax authority | Tax year 2006 | Belgium</t>
  </si>
  <si>
    <t>Foreign tax authority | Tax year 2007 | Belgium</t>
  </si>
  <si>
    <t>Foreign tax authority | Tax year 2010 | Belgium</t>
  </si>
  <si>
    <t>State</t>
  </si>
  <si>
    <t>Foreign subsidiary and state net operating losses and tax credits</t>
  </si>
  <si>
    <t>State deferred tax assets</t>
  </si>
  <si>
    <t>Operating loss carryforward, foreign jurisdiction</t>
  </si>
  <si>
    <t>Income Taxes (Reconciliation Of Income Tax Expense (Benefit))(Details) - USD ($) $ in Thousands</t>
  </si>
  <si>
    <t>Income taxes at statutory rate</t>
  </si>
  <si>
    <t>State and local income taxes, net of federal income tax benefit</t>
  </si>
  <si>
    <t>Foreign income taxes</t>
  </si>
  <si>
    <t>Change in valuation allowance</t>
  </si>
  <si>
    <t>2017 revaluation of deferred tax assets and liabilities</t>
  </si>
  <si>
    <t>Deemed Repatriation Transition Tax</t>
  </si>
  <si>
    <t>Tax contingencies and audit settlements</t>
  </si>
  <si>
    <t>Other, net</t>
  </si>
  <si>
    <t>Income Taxes (Deferred Tax Assets And Deferred Tax Liabilities) (Details) - USD ($) $ in Thousands</t>
  </si>
  <si>
    <t>Accounts receivable</t>
  </si>
  <si>
    <t>Employee benefits</t>
  </si>
  <si>
    <t>Accrued expenses and other</t>
  </si>
  <si>
    <t>Deductible state tax and interest benefit</t>
  </si>
  <si>
    <t>Intangibles</t>
  </si>
  <si>
    <t>Federal, foreign and state net operating losses and credits</t>
  </si>
  <si>
    <t>Gross deferred tax assets</t>
  </si>
  <si>
    <t>Valuation allowance</t>
  </si>
  <si>
    <t>Net deferred tax assets</t>
  </si>
  <si>
    <t>Plant and equipment</t>
  </si>
  <si>
    <t>Gross deferred tax liabilities</t>
  </si>
  <si>
    <t>Net deferred tax liability</t>
  </si>
  <si>
    <t>Income Taxes (Reconciliation Of Unrecognized Tax Benefits) (Details) - USD ($) $ in Thousands</t>
  </si>
  <si>
    <t>Reconciliation of Unrecognized Tax Benefits [Roll Forward]</t>
  </si>
  <si>
    <t>Balance as of January 1</t>
  </si>
  <si>
    <t>Additions based on tax positions related to the current year</t>
  </si>
  <si>
    <t>Additions for tax positions of acquired companies</t>
  </si>
  <si>
    <t>Additions for tax positions of prior years</t>
  </si>
  <si>
    <t>Reductions resulting from the lapse of the statute of limitations</t>
  </si>
  <si>
    <t>Settlements with taxing authorities</t>
  </si>
  <si>
    <t>Effects of foreign currency translation</t>
  </si>
  <si>
    <t>Balance as of December 31</t>
  </si>
  <si>
    <t>Commitments and Contingencies (Summary of Future Lease Payments Under Non-Cancelable Capital and Operating Leases (Details) $ in Thousands</t>
  </si>
  <si>
    <t>Capital</t>
  </si>
  <si>
    <t>Total payments</t>
  </si>
  <si>
    <t>Less amount representing interest</t>
  </si>
  <si>
    <t>Present value of capitalized lease payments</t>
  </si>
  <si>
    <t>Operating</t>
  </si>
  <si>
    <t>Total Future Payments</t>
  </si>
  <si>
    <t>Commitments and Contingencies (Narrative) (Details) - USD ($) $ in Thousands</t>
  </si>
  <si>
    <t>Commitments And Contingencies [Line Items]</t>
  </si>
  <si>
    <t>Rent expense under operating leases</t>
  </si>
  <si>
    <t>Polyurethane foam antitrust litigation | Selling, general and administrative expenses</t>
  </si>
  <si>
    <t>Charge for the settlement and defense of antitrust cases</t>
  </si>
  <si>
    <t>Standby letters of credit related to various insurance contracts and foreign vendor commitments | Senior Secured Credit Facility</t>
  </si>
  <si>
    <t>Standby letters of credit for various insurance contracts and commitments to foreign vendors</t>
  </si>
  <si>
    <t>Standby letters of credit related to various insurance contracts and foreign vendor commitments | Senior Secured Credit Facility | Maximum</t>
  </si>
  <si>
    <t>Expiration period for standby letters of credit</t>
  </si>
  <si>
    <t>2 years</t>
  </si>
  <si>
    <t>Consolidated Statements of Cash Flows Information (Details) - USD ($) $ in Thousands</t>
  </si>
  <si>
    <t>Interest</t>
  </si>
  <si>
    <t>Income taxes</t>
  </si>
  <si>
    <t>Supplemental schedule of non-cash investing and financing activities:</t>
  </si>
  <si>
    <t>Fair value of net assets acquired in acquisition</t>
  </si>
  <si>
    <t>Noncontrolling interest of assets acquired</t>
  </si>
  <si>
    <t>Liabilities assumed in acquisition</t>
  </si>
  <si>
    <t>Shares issued for acquisitions</t>
  </si>
  <si>
    <t>Noncash investing and financing activities, total</t>
  </si>
  <si>
    <t>Segment Reporting (Summary of segment information) (Details) $ in Thousands</t>
  </si>
  <si>
    <t>Sep. 30, 2017USD ($)</t>
  </si>
  <si>
    <t>Jul. 01, 2017USD ($)</t>
  </si>
  <si>
    <t>Oct. 01, 2016USD ($)</t>
  </si>
  <si>
    <t>Jul. 02, 2016USD ($)</t>
  </si>
  <si>
    <t>Apr. 02, 2016USD ($)</t>
  </si>
  <si>
    <t>Dec. 31, 2017USD ($)segment</t>
  </si>
  <si>
    <t>Segment Reporting Information [Line Items]</t>
  </si>
  <si>
    <t>Number of reporting segments | segment</t>
  </si>
  <si>
    <t>Operating income (loss)</t>
  </si>
  <si>
    <t>Capital expenditures (excluding acquisitions)</t>
  </si>
  <si>
    <t>Assets</t>
  </si>
  <si>
    <t>Long-lived assets</t>
  </si>
  <si>
    <t>Soft surface</t>
  </si>
  <si>
    <t>Tile</t>
  </si>
  <si>
    <t>Laminate and wood</t>
  </si>
  <si>
    <t>Belgium</t>
  </si>
  <si>
    <t>All other countries</t>
  </si>
  <si>
    <t>Corporate and intersegment eliminations</t>
  </si>
  <si>
    <t>Intersegment sales</t>
  </si>
  <si>
    <t>Corporate</t>
  </si>
  <si>
    <t>Quarterly Financial Data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AUD &quot;#,##0_);_(&quot;AU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19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4425467</v>
      </c>
    </row>
    <row r="14" spans="1:4">
      <c r="A14" s="4" t="s">
        <v>23</v>
      </c>
      <c r="B14" s="4" t="s">
        <v>24</v>
      </c>
    </row>
    <row r="15" spans="1:4">
      <c r="A15" s="4" t="s">
        <v>25</v>
      </c>
      <c r="B15" s="4" t="s">
        <v>26</v>
      </c>
    </row>
    <row r="16" spans="1:4">
      <c r="A16" s="4" t="s">
        <v>27</v>
      </c>
      <c r="B16" s="4" t="s">
        <v>24</v>
      </c>
    </row>
    <row r="17" spans="1:4">
      <c r="A17" s="4" t="s">
        <v>28</v>
      </c>
      <c r="D17" s="6" t="n">
        <v>14931739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6</v>
      </c>
    </row>
    <row r="4" spans="1:2">
      <c r="A4" s="4" t="s">
        <v>34</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884</v>
      </c>
      <c r="C3" s="6" t="n">
        <v>121665</v>
      </c>
    </row>
    <row r="4" spans="1:3">
      <c r="A4" s="4" t="s">
        <v>33</v>
      </c>
      <c r="B4" s="5" t="n">
        <v>1558159</v>
      </c>
      <c r="C4" s="5" t="n">
        <v>1376151</v>
      </c>
    </row>
    <row r="5" spans="1:3">
      <c r="A5" s="4" t="s">
        <v>34</v>
      </c>
      <c r="B5" s="5" t="n">
        <v>1948663</v>
      </c>
      <c r="C5" s="5" t="n">
        <v>1675751</v>
      </c>
    </row>
    <row r="6" spans="1:3">
      <c r="A6" s="4" t="s">
        <v>35</v>
      </c>
      <c r="B6" s="5" t="n">
        <v>376836</v>
      </c>
      <c r="C6" s="5" t="n">
        <v>267724</v>
      </c>
    </row>
    <row r="7" spans="1:3">
      <c r="A7" s="4" t="s">
        <v>36</v>
      </c>
      <c r="B7" s="5" t="n">
        <v>104425</v>
      </c>
      <c r="C7" s="5" t="n">
        <v>30221</v>
      </c>
    </row>
    <row r="8" spans="1:3">
      <c r="A8" s="4" t="s">
        <v>37</v>
      </c>
      <c r="B8" s="5" t="n">
        <v>4072967</v>
      </c>
      <c r="C8" s="5" t="n">
        <v>3471512</v>
      </c>
    </row>
    <row r="9" spans="1:3">
      <c r="A9" s="4" t="s">
        <v>38</v>
      </c>
      <c r="B9" s="5" t="n">
        <v>4270790</v>
      </c>
      <c r="C9" s="5" t="n">
        <v>3370348</v>
      </c>
    </row>
    <row r="10" spans="1:3">
      <c r="A10" s="4" t="s">
        <v>39</v>
      </c>
      <c r="B10" s="5" t="n">
        <v>2471459</v>
      </c>
      <c r="C10" s="5" t="n">
        <v>2274426</v>
      </c>
    </row>
    <row r="11" spans="1:3">
      <c r="A11" s="4" t="s">
        <v>40</v>
      </c>
      <c r="B11" s="5" t="n">
        <v>644208</v>
      </c>
      <c r="C11" s="5" t="n">
        <v>580147</v>
      </c>
    </row>
    <row r="12" spans="1:3">
      <c r="A12" s="4" t="s">
        <v>41</v>
      </c>
      <c r="B12" s="5" t="n">
        <v>247559</v>
      </c>
      <c r="C12" s="5" t="n">
        <v>254459</v>
      </c>
    </row>
    <row r="13" spans="1:3">
      <c r="A13" s="4" t="s">
        <v>42</v>
      </c>
      <c r="B13" s="5" t="n">
        <v>387870</v>
      </c>
      <c r="C13" s="5" t="n">
        <v>279704</v>
      </c>
    </row>
    <row r="14" spans="1:3">
      <c r="A14" s="4" t="s">
        <v>43</v>
      </c>
      <c r="B14" s="5" t="n">
        <v>12094853</v>
      </c>
      <c r="C14" s="5" t="n">
        <v>10230596</v>
      </c>
    </row>
    <row r="15" spans="1:3">
      <c r="A15" s="3" t="s">
        <v>44</v>
      </c>
    </row>
    <row r="16" spans="1:3">
      <c r="A16" s="4" t="s">
        <v>45</v>
      </c>
      <c r="B16" s="5" t="n">
        <v>1203683</v>
      </c>
      <c r="C16" s="5" t="n">
        <v>1382738</v>
      </c>
    </row>
    <row r="17" spans="1:3">
      <c r="A17" s="4" t="s">
        <v>46</v>
      </c>
      <c r="B17" s="5" t="n">
        <v>1451672</v>
      </c>
      <c r="C17" s="5" t="n">
        <v>1335582</v>
      </c>
    </row>
    <row r="18" spans="1:3">
      <c r="A18" s="4" t="s">
        <v>47</v>
      </c>
      <c r="B18" s="5" t="n">
        <v>2655355</v>
      </c>
      <c r="C18" s="5" t="n">
        <v>2718320</v>
      </c>
    </row>
    <row r="19" spans="1:3">
      <c r="A19" s="4" t="s">
        <v>48</v>
      </c>
      <c r="B19" s="5" t="n">
        <v>328103</v>
      </c>
      <c r="C19" s="5" t="n">
        <v>361416</v>
      </c>
    </row>
    <row r="20" spans="1:3">
      <c r="A20" s="4" t="s">
        <v>49</v>
      </c>
      <c r="B20" s="5" t="n">
        <v>1559895</v>
      </c>
      <c r="C20" s="5" t="n">
        <v>1128747</v>
      </c>
    </row>
    <row r="21" spans="1:3">
      <c r="A21" s="4" t="s">
        <v>50</v>
      </c>
      <c r="B21" s="5" t="n">
        <v>455028</v>
      </c>
      <c r="C21" s="5" t="n">
        <v>214930</v>
      </c>
    </row>
    <row r="22" spans="1:3">
      <c r="A22" s="4" t="s">
        <v>51</v>
      </c>
      <c r="B22" s="5" t="n">
        <v>4998381</v>
      </c>
      <c r="C22" s="5" t="n">
        <v>4423413</v>
      </c>
    </row>
    <row r="23" spans="1:3">
      <c r="A23" s="4" t="s">
        <v>52</v>
      </c>
      <c r="B23" s="4" t="s">
        <v>53</v>
      </c>
      <c r="C23" s="4" t="s">
        <v>53</v>
      </c>
    </row>
    <row r="24" spans="1:3">
      <c r="A24" s="4" t="s">
        <v>54</v>
      </c>
      <c r="B24" s="5" t="n">
        <v>29463</v>
      </c>
      <c r="C24" s="5" t="n">
        <v>23696</v>
      </c>
    </row>
    <row r="25" spans="1:3">
      <c r="A25" s="3" t="s">
        <v>55</v>
      </c>
    </row>
    <row r="26" spans="1:3">
      <c r="A26" s="4" t="s">
        <v>56</v>
      </c>
      <c r="B26" s="5" t="n">
        <v>0</v>
      </c>
      <c r="C26" s="5" t="n">
        <v>0</v>
      </c>
    </row>
    <row r="27" spans="1:3">
      <c r="A27" s="4" t="s">
        <v>57</v>
      </c>
      <c r="B27" s="5" t="n">
        <v>818</v>
      </c>
      <c r="C27" s="5" t="n">
        <v>815</v>
      </c>
    </row>
    <row r="28" spans="1:3">
      <c r="A28" s="4" t="s">
        <v>58</v>
      </c>
      <c r="B28" s="5" t="n">
        <v>1828131</v>
      </c>
      <c r="C28" s="5" t="n">
        <v>1791540</v>
      </c>
    </row>
    <row r="29" spans="1:3">
      <c r="A29" s="4" t="s">
        <v>59</v>
      </c>
      <c r="B29" s="5" t="n">
        <v>6004506</v>
      </c>
      <c r="C29" s="5" t="n">
        <v>5032914</v>
      </c>
    </row>
    <row r="30" spans="1:3">
      <c r="A30" s="4" t="s">
        <v>60</v>
      </c>
      <c r="B30" s="5" t="n">
        <v>-558527</v>
      </c>
      <c r="C30" s="5" t="n">
        <v>-833027</v>
      </c>
    </row>
    <row r="31" spans="1:3">
      <c r="A31" s="4" t="s">
        <v>61</v>
      </c>
      <c r="B31" s="5" t="n">
        <v>7274928</v>
      </c>
      <c r="C31" s="5" t="n">
        <v>5992242</v>
      </c>
    </row>
    <row r="32" spans="1:3">
      <c r="A32" s="4" t="s">
        <v>62</v>
      </c>
      <c r="B32" s="5" t="n">
        <v>215766</v>
      </c>
      <c r="C32" s="5" t="n">
        <v>215791</v>
      </c>
    </row>
    <row r="33" spans="1:3">
      <c r="A33" s="4" t="s">
        <v>63</v>
      </c>
      <c r="B33" s="5" t="n">
        <v>7059162</v>
      </c>
      <c r="C33" s="5" t="n">
        <v>5776451</v>
      </c>
    </row>
    <row r="34" spans="1:3">
      <c r="A34" s="4" t="s">
        <v>64</v>
      </c>
      <c r="B34" s="5" t="n">
        <v>7847</v>
      </c>
      <c r="C34" s="5" t="n">
        <v>7036</v>
      </c>
    </row>
    <row r="35" spans="1:3">
      <c r="A35" s="4" t="s">
        <v>65</v>
      </c>
      <c r="B35" s="5" t="n">
        <v>7067009</v>
      </c>
      <c r="C35" s="5" t="n">
        <v>5783487</v>
      </c>
    </row>
    <row r="36" spans="1:3">
      <c r="A36" s="4" t="s">
        <v>66</v>
      </c>
      <c r="B36" s="6" t="n">
        <v>12094853</v>
      </c>
      <c r="C36" s="6" t="n">
        <v>10230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34</v>
      </c>
      <c r="B7" s="4" t="s">
        <v>228</v>
      </c>
    </row>
    <row r="8" spans="1:2">
      <c r="A8" s="4" t="s">
        <v>229</v>
      </c>
      <c r="B8" s="4" t="s">
        <v>230</v>
      </c>
    </row>
    <row r="9" spans="1:2">
      <c r="A9" s="4" t="s">
        <v>231</v>
      </c>
      <c r="B9" s="4" t="s">
        <v>232</v>
      </c>
    </row>
    <row r="10" spans="1:2">
      <c r="A10" s="4" t="s">
        <v>188</v>
      </c>
      <c r="B10" s="4" t="s">
        <v>233</v>
      </c>
    </row>
    <row r="11" spans="1:2">
      <c r="A11" s="4" t="s">
        <v>206</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00</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55</v>
      </c>
    </row>
    <row r="3" spans="1:3">
      <c r="A3" s="4" t="s">
        <v>68</v>
      </c>
      <c r="B3" s="7" t="n">
        <v>0.01</v>
      </c>
      <c r="C3" s="7" t="n">
        <v>0.01</v>
      </c>
    </row>
    <row r="4" spans="1:3">
      <c r="A4" s="4" t="s">
        <v>69</v>
      </c>
      <c r="B4" s="5" t="n">
        <v>60000</v>
      </c>
      <c r="C4" s="5" t="n">
        <v>60000</v>
      </c>
    </row>
    <row r="5" spans="1:3">
      <c r="A5" s="4" t="s">
        <v>70</v>
      </c>
      <c r="B5" s="5" t="n">
        <v>0</v>
      </c>
      <c r="C5" s="5" t="n">
        <v>0</v>
      </c>
    </row>
    <row r="6" spans="1:3">
      <c r="A6" s="4" t="s">
        <v>71</v>
      </c>
      <c r="B6" s="7" t="n">
        <v>0.01</v>
      </c>
      <c r="C6" s="7" t="n">
        <v>0.01</v>
      </c>
    </row>
    <row r="7" spans="1:3">
      <c r="A7" s="4" t="s">
        <v>72</v>
      </c>
      <c r="B7" s="5" t="n">
        <v>150000000</v>
      </c>
      <c r="C7" s="5" t="n">
        <v>150000000</v>
      </c>
    </row>
    <row r="8" spans="1:3">
      <c r="A8" s="4" t="s">
        <v>73</v>
      </c>
      <c r="B8" s="5" t="n">
        <v>81771000</v>
      </c>
      <c r="C8" s="5" t="n">
        <v>81519000</v>
      </c>
    </row>
    <row r="9" spans="1:3">
      <c r="A9" s="4" t="s">
        <v>74</v>
      </c>
      <c r="B9" s="5" t="n">
        <v>7350000</v>
      </c>
      <c r="C9" s="5" t="n">
        <v>7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9491290</v>
      </c>
      <c r="C4" s="6" t="n">
        <v>8959087</v>
      </c>
      <c r="D4" s="6" t="n">
        <v>8071563</v>
      </c>
    </row>
    <row r="5" spans="1:4">
      <c r="A5" s="4" t="s">
        <v>79</v>
      </c>
      <c r="B5" s="5" t="n">
        <v>6494876</v>
      </c>
      <c r="C5" s="5" t="n">
        <v>6146262</v>
      </c>
      <c r="D5" s="5" t="n">
        <v>5660877</v>
      </c>
    </row>
    <row r="6" spans="1:4">
      <c r="A6" s="4" t="s">
        <v>80</v>
      </c>
      <c r="B6" s="5" t="n">
        <v>2996414</v>
      </c>
      <c r="C6" s="5" t="n">
        <v>2812825</v>
      </c>
      <c r="D6" s="5" t="n">
        <v>2410686</v>
      </c>
    </row>
    <row r="7" spans="1:4">
      <c r="A7" s="4" t="s">
        <v>81</v>
      </c>
      <c r="B7" s="5" t="n">
        <v>1642241</v>
      </c>
      <c r="C7" s="5" t="n">
        <v>1532882</v>
      </c>
      <c r="D7" s="5" t="n">
        <v>1573120</v>
      </c>
    </row>
    <row r="8" spans="1:4">
      <c r="A8" s="4" t="s">
        <v>82</v>
      </c>
      <c r="B8" s="5" t="n">
        <v>1354173</v>
      </c>
      <c r="C8" s="5" t="n">
        <v>1279943</v>
      </c>
      <c r="D8" s="5" t="n">
        <v>837566</v>
      </c>
    </row>
    <row r="9" spans="1:4">
      <c r="A9" s="4" t="s">
        <v>83</v>
      </c>
      <c r="B9" s="5" t="n">
        <v>31111</v>
      </c>
      <c r="C9" s="5" t="n">
        <v>40547</v>
      </c>
      <c r="D9" s="5" t="n">
        <v>71086</v>
      </c>
    </row>
    <row r="10" spans="1:4">
      <c r="A10" s="4" t="s">
        <v>84</v>
      </c>
      <c r="B10" s="5" t="n">
        <v>5205</v>
      </c>
      <c r="C10" s="5" t="n">
        <v>-1729</v>
      </c>
      <c r="D10" s="5" t="n">
        <v>17619</v>
      </c>
    </row>
    <row r="11" spans="1:4">
      <c r="A11" s="4" t="s">
        <v>85</v>
      </c>
      <c r="B11" s="5" t="n">
        <v>1317857</v>
      </c>
      <c r="C11" s="5" t="n">
        <v>1241125</v>
      </c>
      <c r="D11" s="5" t="n">
        <v>748861</v>
      </c>
    </row>
    <row r="12" spans="1:4">
      <c r="A12" s="4" t="s">
        <v>86</v>
      </c>
      <c r="B12" s="5" t="n">
        <v>343165</v>
      </c>
      <c r="C12" s="5" t="n">
        <v>307559</v>
      </c>
      <c r="D12" s="5" t="n">
        <v>131875</v>
      </c>
    </row>
    <row r="13" spans="1:4">
      <c r="A13" s="4" t="s">
        <v>87</v>
      </c>
      <c r="B13" s="5" t="n">
        <v>974692</v>
      </c>
      <c r="C13" s="5" t="n">
        <v>933566</v>
      </c>
      <c r="D13" s="5" t="n">
        <v>616986</v>
      </c>
    </row>
    <row r="14" spans="1:4">
      <c r="A14" s="4" t="s">
        <v>88</v>
      </c>
      <c r="B14" s="5" t="n">
        <v>3054</v>
      </c>
      <c r="C14" s="5" t="n">
        <v>3204</v>
      </c>
      <c r="D14" s="5" t="n">
        <v>1684</v>
      </c>
    </row>
    <row r="15" spans="1:4">
      <c r="A15" s="4" t="s">
        <v>89</v>
      </c>
      <c r="B15" s="6" t="n">
        <v>971638</v>
      </c>
      <c r="C15" s="6" t="n">
        <v>930362</v>
      </c>
      <c r="D15" s="6" t="n">
        <v>615302</v>
      </c>
    </row>
    <row r="16" spans="1:4">
      <c r="A16" s="3" t="s">
        <v>90</v>
      </c>
    </row>
    <row r="17" spans="1:4">
      <c r="A17" s="4" t="s">
        <v>91</v>
      </c>
      <c r="B17" s="7" t="n">
        <v>13.07</v>
      </c>
      <c r="C17" s="7" t="n">
        <v>12.55</v>
      </c>
      <c r="D17" s="7" t="n">
        <v>8.369999999999999</v>
      </c>
    </row>
    <row r="18" spans="1:4">
      <c r="A18" s="4" t="s">
        <v>92</v>
      </c>
      <c r="B18" s="5" t="n">
        <v>74357</v>
      </c>
      <c r="C18" s="5" t="n">
        <v>74104</v>
      </c>
      <c r="D18" s="5" t="n">
        <v>73516</v>
      </c>
    </row>
    <row r="19" spans="1:4">
      <c r="A19" s="3" t="s">
        <v>93</v>
      </c>
    </row>
    <row r="20" spans="1:4">
      <c r="A20" s="4" t="s">
        <v>94</v>
      </c>
      <c r="B20" s="7" t="n">
        <v>12.98</v>
      </c>
      <c r="C20" s="7" t="n">
        <v>12.48</v>
      </c>
      <c r="D20" s="7" t="n">
        <v>8.31</v>
      </c>
    </row>
    <row r="21" spans="1:4">
      <c r="A21" s="4" t="s">
        <v>95</v>
      </c>
      <c r="B21" s="5" t="n">
        <v>74839</v>
      </c>
      <c r="C21" s="5" t="n">
        <v>74568</v>
      </c>
      <c r="D21" s="5" t="n">
        <v>74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7</v>
      </c>
      <c r="B1" s="2" t="s">
        <v>338</v>
      </c>
      <c r="C1" s="2" t="s">
        <v>1</v>
      </c>
    </row>
    <row r="2" spans="1:7">
      <c r="B2" s="2" t="s">
        <v>339</v>
      </c>
      <c r="C2" s="2" t="s">
        <v>339</v>
      </c>
      <c r="D2" s="2" t="s">
        <v>340</v>
      </c>
      <c r="E2" s="2" t="s">
        <v>341</v>
      </c>
      <c r="F2" s="2" t="s">
        <v>342</v>
      </c>
      <c r="G2" s="2" t="s">
        <v>343</v>
      </c>
    </row>
    <row r="3" spans="1:7">
      <c r="A3" s="3" t="s">
        <v>344</v>
      </c>
    </row>
    <row r="4" spans="1:7">
      <c r="A4" s="4" t="s">
        <v>32</v>
      </c>
      <c r="B4" s="6" t="n">
        <v>84884</v>
      </c>
      <c r="C4" s="6" t="n">
        <v>84884</v>
      </c>
      <c r="D4" s="6" t="n">
        <v>121665</v>
      </c>
      <c r="E4" s="6" t="n">
        <v>81692</v>
      </c>
      <c r="G4" s="6" t="n">
        <v>97877</v>
      </c>
    </row>
    <row r="5" spans="1:7">
      <c r="A5" s="4" t="s">
        <v>345</v>
      </c>
      <c r="C5" s="5" t="n">
        <v>119560</v>
      </c>
      <c r="D5" s="5" t="n">
        <v>122148</v>
      </c>
      <c r="E5" s="5" t="n">
        <v>100012</v>
      </c>
    </row>
    <row r="6" spans="1:7">
      <c r="A6" s="4" t="s">
        <v>346</v>
      </c>
      <c r="C6" s="6" t="n">
        <v>10891</v>
      </c>
      <c r="D6" s="5" t="n">
        <v>11132</v>
      </c>
      <c r="E6" s="5" t="n">
        <v>9417</v>
      </c>
    </row>
    <row r="7" spans="1:7">
      <c r="A7" s="4" t="s">
        <v>347</v>
      </c>
      <c r="C7" s="4" t="s">
        <v>348</v>
      </c>
    </row>
    <row r="8" spans="1:7">
      <c r="A8" s="4" t="s">
        <v>349</v>
      </c>
      <c r="C8" s="4" t="s">
        <v>350</v>
      </c>
    </row>
    <row r="9" spans="1:7">
      <c r="A9" s="4" t="s">
        <v>351</v>
      </c>
      <c r="C9" s="4" t="s">
        <v>352</v>
      </c>
    </row>
    <row r="10" spans="1:7">
      <c r="A10" s="4" t="s">
        <v>353</v>
      </c>
      <c r="C10" s="6" t="n">
        <v>53544</v>
      </c>
      <c r="D10" s="5" t="n">
        <v>50542</v>
      </c>
      <c r="E10" s="5" t="n">
        <v>45279</v>
      </c>
    </row>
    <row r="11" spans="1:7">
      <c r="A11" s="4" t="s">
        <v>354</v>
      </c>
      <c r="C11" s="5" t="n">
        <v>22039</v>
      </c>
      <c r="D11" s="5" t="n">
        <v>21002</v>
      </c>
      <c r="E11" s="5" t="n">
        <v>18882</v>
      </c>
    </row>
    <row r="12" spans="1:7">
      <c r="A12" s="4" t="s">
        <v>355</v>
      </c>
      <c r="B12" s="5" t="n">
        <v>65439</v>
      </c>
      <c r="C12" s="5" t="n">
        <v>65439</v>
      </c>
      <c r="D12" s="5" t="n">
        <v>48117</v>
      </c>
    </row>
    <row r="13" spans="1:7">
      <c r="A13" s="4" t="s">
        <v>356</v>
      </c>
      <c r="B13" s="5" t="n">
        <v>53404</v>
      </c>
      <c r="C13" s="5" t="n">
        <v>53404</v>
      </c>
      <c r="D13" s="5" t="n">
        <v>40600</v>
      </c>
    </row>
    <row r="14" spans="1:7">
      <c r="A14" s="4" t="s">
        <v>357</v>
      </c>
      <c r="B14" s="5" t="n">
        <v>12035</v>
      </c>
      <c r="C14" s="5" t="n">
        <v>12035</v>
      </c>
      <c r="D14" s="5" t="n">
        <v>7517</v>
      </c>
    </row>
    <row r="15" spans="1:7">
      <c r="A15" s="4" t="s">
        <v>152</v>
      </c>
      <c r="C15" s="5" t="n">
        <v>-83904</v>
      </c>
      <c r="D15" s="5" t="n">
        <v>0</v>
      </c>
      <c r="E15" s="5" t="n">
        <v>0</v>
      </c>
    </row>
    <row r="16" spans="1:7">
      <c r="A16" s="4" t="s">
        <v>148</v>
      </c>
      <c r="C16" s="5" t="n">
        <v>1193595</v>
      </c>
      <c r="D16" s="5" t="n">
        <v>1345289</v>
      </c>
      <c r="E16" s="5" t="n">
        <v>929152</v>
      </c>
    </row>
    <row r="17" spans="1:7">
      <c r="A17" s="4" t="s">
        <v>358</v>
      </c>
    </row>
    <row r="18" spans="1:7">
      <c r="A18" s="3" t="s">
        <v>344</v>
      </c>
    </row>
    <row r="19" spans="1:7">
      <c r="A19" s="4" t="s">
        <v>357</v>
      </c>
      <c r="B19" s="5" t="n">
        <v>6187</v>
      </c>
      <c r="C19" s="5" t="n">
        <v>6187</v>
      </c>
      <c r="D19" s="5" t="n">
        <v>3803</v>
      </c>
    </row>
    <row r="20" spans="1:7">
      <c r="A20" s="4" t="s">
        <v>359</v>
      </c>
    </row>
    <row r="21" spans="1:7">
      <c r="A21" s="3" t="s">
        <v>344</v>
      </c>
    </row>
    <row r="22" spans="1:7">
      <c r="A22" s="4" t="s">
        <v>357</v>
      </c>
      <c r="B22" s="5" t="n">
        <v>5848</v>
      </c>
      <c r="C22" s="5" t="n">
        <v>5848</v>
      </c>
      <c r="D22" s="5" t="n">
        <v>3714</v>
      </c>
    </row>
    <row r="23" spans="1:7">
      <c r="A23" s="4" t="s">
        <v>360</v>
      </c>
    </row>
    <row r="24" spans="1:7">
      <c r="A24" s="3" t="s">
        <v>344</v>
      </c>
    </row>
    <row r="25" spans="1:7">
      <c r="A25" s="4" t="s">
        <v>361</v>
      </c>
      <c r="F25" s="8" t="n">
        <v>500000000</v>
      </c>
    </row>
    <row r="26" spans="1:7">
      <c r="A26" s="4" t="s">
        <v>362</v>
      </c>
      <c r="F26" s="4" t="s">
        <v>363</v>
      </c>
    </row>
    <row r="27" spans="1:7">
      <c r="A27" s="4" t="s">
        <v>364</v>
      </c>
      <c r="C27" s="5" t="n">
        <v>74112</v>
      </c>
      <c r="D27" s="5" t="n">
        <v>-20644</v>
      </c>
      <c r="E27" s="5" t="n">
        <v>18025</v>
      </c>
    </row>
    <row r="28" spans="1:7">
      <c r="A28" s="4" t="s">
        <v>365</v>
      </c>
      <c r="C28" s="6" t="n">
        <v>46320</v>
      </c>
      <c r="D28" s="5" t="n">
        <v>-12902</v>
      </c>
      <c r="E28" s="5" t="n">
        <v>11266</v>
      </c>
    </row>
    <row r="29" spans="1:7">
      <c r="A29" s="4" t="s">
        <v>366</v>
      </c>
    </row>
    <row r="30" spans="1:7">
      <c r="A30" s="3" t="s">
        <v>344</v>
      </c>
    </row>
    <row r="31" spans="1:7">
      <c r="A31" s="4" t="s">
        <v>367</v>
      </c>
      <c r="C31" s="4" t="s">
        <v>368</v>
      </c>
    </row>
    <row r="32" spans="1:7">
      <c r="A32" s="4" t="s">
        <v>369</v>
      </c>
    </row>
    <row r="33" spans="1:7">
      <c r="A33" s="3" t="s">
        <v>344</v>
      </c>
    </row>
    <row r="34" spans="1:7">
      <c r="A34" s="4" t="s">
        <v>370</v>
      </c>
      <c r="C34" s="4" t="s">
        <v>371</v>
      </c>
    </row>
    <row r="35" spans="1:7">
      <c r="A35" s="4" t="s">
        <v>372</v>
      </c>
    </row>
    <row r="36" spans="1:7">
      <c r="A36" s="3" t="s">
        <v>344</v>
      </c>
    </row>
    <row r="37" spans="1:7">
      <c r="A37" s="4" t="s">
        <v>370</v>
      </c>
      <c r="C37" s="4" t="s">
        <v>373</v>
      </c>
    </row>
    <row r="38" spans="1:7">
      <c r="A38" s="4" t="s">
        <v>374</v>
      </c>
    </row>
    <row r="39" spans="1:7">
      <c r="A39" s="3" t="s">
        <v>344</v>
      </c>
    </row>
    <row r="40" spans="1:7">
      <c r="A40" s="4" t="s">
        <v>370</v>
      </c>
      <c r="C40" s="4" t="s">
        <v>375</v>
      </c>
    </row>
    <row r="41" spans="1:7">
      <c r="A41" s="4" t="s">
        <v>376</v>
      </c>
    </row>
    <row r="42" spans="1:7">
      <c r="A42" s="3" t="s">
        <v>344</v>
      </c>
    </row>
    <row r="43" spans="1:7">
      <c r="A43" s="4" t="s">
        <v>367</v>
      </c>
      <c r="C43" s="4" t="s">
        <v>377</v>
      </c>
    </row>
    <row r="44" spans="1:7">
      <c r="A44" s="4" t="s">
        <v>378</v>
      </c>
    </row>
    <row r="45" spans="1:7">
      <c r="A45" s="3" t="s">
        <v>344</v>
      </c>
    </row>
    <row r="46" spans="1:7">
      <c r="A46" s="4" t="s">
        <v>370</v>
      </c>
      <c r="C46" s="4" t="s">
        <v>379</v>
      </c>
    </row>
    <row r="47" spans="1:7">
      <c r="A47" s="4" t="s">
        <v>380</v>
      </c>
    </row>
    <row r="48" spans="1:7">
      <c r="A48" s="3" t="s">
        <v>344</v>
      </c>
    </row>
    <row r="49" spans="1:7">
      <c r="A49" s="4" t="s">
        <v>370</v>
      </c>
      <c r="C49" s="4" t="s">
        <v>381</v>
      </c>
    </row>
    <row r="50" spans="1:7">
      <c r="A50" s="4" t="s">
        <v>382</v>
      </c>
    </row>
    <row r="51" spans="1:7">
      <c r="A51" s="3" t="s">
        <v>344</v>
      </c>
    </row>
    <row r="52" spans="1:7">
      <c r="A52" s="4" t="s">
        <v>370</v>
      </c>
      <c r="C52" s="4" t="s">
        <v>368</v>
      </c>
    </row>
    <row r="53" spans="1:7">
      <c r="A53" s="4" t="s">
        <v>383</v>
      </c>
    </row>
    <row r="54" spans="1:7">
      <c r="A54" s="3" t="s">
        <v>344</v>
      </c>
    </row>
    <row r="55" spans="1:7">
      <c r="A55" s="4" t="s">
        <v>32</v>
      </c>
      <c r="B55" s="5" t="n">
        <v>70520</v>
      </c>
      <c r="C55" s="6" t="n">
        <v>70520</v>
      </c>
      <c r="D55" s="5" t="n">
        <v>92419</v>
      </c>
    </row>
    <row r="56" spans="1:7">
      <c r="A56" s="4" t="s">
        <v>384</v>
      </c>
    </row>
    <row r="57" spans="1:7">
      <c r="A57" s="3" t="s">
        <v>344</v>
      </c>
    </row>
    <row r="58" spans="1:7">
      <c r="A58" s="4" t="s">
        <v>148</v>
      </c>
      <c r="D58" s="5" t="n">
        <v>13039</v>
      </c>
      <c r="E58" s="5" t="n">
        <v>11589</v>
      </c>
    </row>
    <row r="59" spans="1:7">
      <c r="A59" s="4" t="s">
        <v>385</v>
      </c>
    </row>
    <row r="60" spans="1:7">
      <c r="A60" s="3" t="s">
        <v>344</v>
      </c>
    </row>
    <row r="61" spans="1:7">
      <c r="A61" s="4" t="s">
        <v>148</v>
      </c>
      <c r="D61" s="6" t="n">
        <v>4697</v>
      </c>
      <c r="E61" s="6" t="n">
        <v>5690</v>
      </c>
    </row>
    <row r="62" spans="1:7">
      <c r="A62" s="4" t="s">
        <v>386</v>
      </c>
    </row>
    <row r="63" spans="1:7">
      <c r="A63" s="3" t="s">
        <v>344</v>
      </c>
    </row>
    <row r="64" spans="1:7">
      <c r="A64" s="4" t="s">
        <v>387</v>
      </c>
      <c r="B64" s="5" t="n">
        <v>16876</v>
      </c>
    </row>
    <row r="65" spans="1:7">
      <c r="A65" s="4" t="s">
        <v>388</v>
      </c>
      <c r="B65" s="6" t="n">
        <v>6739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38</v>
      </c>
      <c r="J1" s="2" t="s">
        <v>1</v>
      </c>
    </row>
    <row r="2" spans="1:12">
      <c r="B2" s="2" t="s">
        <v>2</v>
      </c>
      <c r="C2" s="2" t="s">
        <v>390</v>
      </c>
      <c r="D2" s="2" t="s">
        <v>4</v>
      </c>
      <c r="E2" s="2" t="s">
        <v>391</v>
      </c>
      <c r="F2" s="2" t="s">
        <v>30</v>
      </c>
      <c r="G2" s="2" t="s">
        <v>392</v>
      </c>
      <c r="H2" s="2" t="s">
        <v>393</v>
      </c>
      <c r="I2" s="2" t="s">
        <v>394</v>
      </c>
      <c r="J2" s="2" t="s">
        <v>2</v>
      </c>
      <c r="K2" s="2" t="s">
        <v>30</v>
      </c>
      <c r="L2" s="2" t="s">
        <v>76</v>
      </c>
    </row>
    <row r="3" spans="1:12">
      <c r="A3" s="3" t="s">
        <v>175</v>
      </c>
    </row>
    <row r="4" spans="1:12">
      <c r="A4" s="4" t="s">
        <v>129</v>
      </c>
      <c r="B4" s="6" t="n">
        <v>240378</v>
      </c>
      <c r="C4" s="6" t="n">
        <v>270025</v>
      </c>
      <c r="D4" s="6" t="n">
        <v>260681</v>
      </c>
      <c r="E4" s="6" t="n">
        <v>200554</v>
      </c>
      <c r="F4" s="6" t="n">
        <v>233748</v>
      </c>
      <c r="G4" s="6" t="n">
        <v>269878</v>
      </c>
      <c r="H4" s="6" t="n">
        <v>255188</v>
      </c>
      <c r="I4" s="6" t="n">
        <v>171548</v>
      </c>
      <c r="J4" s="6" t="n">
        <v>971638</v>
      </c>
      <c r="K4" s="6" t="n">
        <v>930362</v>
      </c>
      <c r="L4" s="6" t="n">
        <v>615302</v>
      </c>
    </row>
    <row r="5" spans="1:12">
      <c r="A5" s="4" t="s">
        <v>123</v>
      </c>
      <c r="J5" s="5" t="n">
        <v>-46</v>
      </c>
      <c r="K5" s="5" t="n">
        <v>-123</v>
      </c>
      <c r="L5" s="5" t="n">
        <v>-194</v>
      </c>
    </row>
    <row r="6" spans="1:12">
      <c r="A6" s="4" t="s">
        <v>395</v>
      </c>
      <c r="J6" s="6" t="n">
        <v>971592</v>
      </c>
      <c r="K6" s="6" t="n">
        <v>930239</v>
      </c>
      <c r="L6" s="6" t="n">
        <v>615108</v>
      </c>
    </row>
    <row r="7" spans="1:12">
      <c r="A7" s="4" t="s">
        <v>396</v>
      </c>
      <c r="J7" s="5" t="n">
        <v>74357</v>
      </c>
      <c r="K7" s="5" t="n">
        <v>74104</v>
      </c>
      <c r="L7" s="5" t="n">
        <v>73516</v>
      </c>
    </row>
    <row r="8" spans="1:12">
      <c r="A8" s="4" t="s">
        <v>397</v>
      </c>
      <c r="J8" s="5" t="n">
        <v>482</v>
      </c>
      <c r="K8" s="5" t="n">
        <v>464</v>
      </c>
      <c r="L8" s="5" t="n">
        <v>527</v>
      </c>
    </row>
    <row r="9" spans="1:12">
      <c r="A9" s="4" t="s">
        <v>398</v>
      </c>
      <c r="J9" s="5" t="n">
        <v>74839</v>
      </c>
      <c r="K9" s="5" t="n">
        <v>74568</v>
      </c>
      <c r="L9" s="5" t="n">
        <v>74043</v>
      </c>
    </row>
    <row r="10" spans="1:12">
      <c r="A10" s="4" t="s">
        <v>399</v>
      </c>
      <c r="B10" s="7" t="n">
        <v>3.23</v>
      </c>
      <c r="C10" s="7" t="n">
        <v>3.63</v>
      </c>
      <c r="D10" s="7" t="n">
        <v>3.51</v>
      </c>
      <c r="E10" s="7" t="n">
        <v>2.7</v>
      </c>
      <c r="F10" s="7" t="n">
        <v>3.15</v>
      </c>
      <c r="G10" s="7" t="n">
        <v>3.64</v>
      </c>
      <c r="H10" s="7" t="n">
        <v>3.44</v>
      </c>
      <c r="I10" s="7" t="n">
        <v>2.32</v>
      </c>
      <c r="J10" s="7" t="n">
        <v>13.07</v>
      </c>
      <c r="K10" s="7" t="n">
        <v>12.55</v>
      </c>
      <c r="L10" s="7" t="n">
        <v>8.369999999999999</v>
      </c>
    </row>
    <row r="11" spans="1:12">
      <c r="A11" s="4" t="s">
        <v>400</v>
      </c>
      <c r="B11" s="7" t="n">
        <v>3.21</v>
      </c>
      <c r="C11" s="7" t="n">
        <v>3.61</v>
      </c>
      <c r="D11" s="7" t="n">
        <v>3.48</v>
      </c>
      <c r="E11" s="7" t="n">
        <v>2.68</v>
      </c>
      <c r="F11" s="7" t="n">
        <v>3.13</v>
      </c>
      <c r="G11" s="7" t="n">
        <v>3.62</v>
      </c>
      <c r="H11" s="7" t="n">
        <v>3.42</v>
      </c>
      <c r="I11" s="7" t="n">
        <v>2.3</v>
      </c>
      <c r="J11" s="7" t="n">
        <v>12.98</v>
      </c>
      <c r="K11" s="7" t="n">
        <v>12.48</v>
      </c>
      <c r="L11" s="7" t="n">
        <v>8.3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76</v>
      </c>
    </row>
    <row r="3" spans="1:4">
      <c r="A3" s="3" t="s">
        <v>402</v>
      </c>
    </row>
    <row r="4" spans="1:4">
      <c r="A4" s="4" t="s">
        <v>403</v>
      </c>
      <c r="B4" s="6" t="n">
        <v>5783487</v>
      </c>
      <c r="C4" s="6" t="n">
        <v>4860863</v>
      </c>
      <c r="D4" s="6" t="n">
        <v>4422813</v>
      </c>
    </row>
    <row r="5" spans="1:4">
      <c r="A5" s="4" t="s">
        <v>404</v>
      </c>
      <c r="B5" s="5" t="n">
        <v>7067009</v>
      </c>
      <c r="C5" s="5" t="n">
        <v>5783487</v>
      </c>
      <c r="D5" s="5" t="n">
        <v>4860863</v>
      </c>
    </row>
    <row r="6" spans="1:4">
      <c r="A6" s="4" t="s">
        <v>99</v>
      </c>
    </row>
    <row r="7" spans="1:4">
      <c r="A7" s="3" t="s">
        <v>402</v>
      </c>
    </row>
    <row r="8" spans="1:4">
      <c r="A8" s="4" t="s">
        <v>403</v>
      </c>
      <c r="B8" s="5" t="n">
        <v>-825354</v>
      </c>
      <c r="C8" s="5" t="n">
        <v>-788652</v>
      </c>
      <c r="D8" s="5" t="n">
        <v>-428505</v>
      </c>
    </row>
    <row r="9" spans="1:4">
      <c r="A9" s="4" t="s">
        <v>405</v>
      </c>
      <c r="B9" s="5" t="n">
        <v>277427</v>
      </c>
      <c r="C9" s="5" t="n">
        <v>-36702</v>
      </c>
      <c r="D9" s="5" t="n">
        <v>-360147</v>
      </c>
    </row>
    <row r="10" spans="1:4">
      <c r="A10" s="4" t="s">
        <v>406</v>
      </c>
      <c r="B10" s="5" t="n">
        <v>0</v>
      </c>
      <c r="C10" s="5" t="n">
        <v>0</v>
      </c>
      <c r="D10" s="5" t="n">
        <v>0</v>
      </c>
    </row>
    <row r="11" spans="1:4">
      <c r="A11" s="4" t="s">
        <v>404</v>
      </c>
      <c r="B11" s="5" t="n">
        <v>-547927</v>
      </c>
      <c r="C11" s="5" t="n">
        <v>-825354</v>
      </c>
      <c r="D11" s="5" t="n">
        <v>-788652</v>
      </c>
    </row>
    <row r="12" spans="1:4">
      <c r="A12" s="4" t="s">
        <v>407</v>
      </c>
    </row>
    <row r="13" spans="1:4">
      <c r="A13" s="3" t="s">
        <v>402</v>
      </c>
    </row>
    <row r="14" spans="1:4">
      <c r="A14" s="4" t="s">
        <v>403</v>
      </c>
      <c r="B14" s="5" t="n">
        <v>-7673</v>
      </c>
      <c r="C14" s="5" t="n">
        <v>-4916</v>
      </c>
      <c r="D14" s="5" t="n">
        <v>-816</v>
      </c>
    </row>
    <row r="15" spans="1:4">
      <c r="A15" s="4" t="s">
        <v>405</v>
      </c>
      <c r="B15" s="5" t="n">
        <v>-2927</v>
      </c>
      <c r="C15" s="5" t="n">
        <v>-2757</v>
      </c>
      <c r="D15" s="5" t="n">
        <v>-4100</v>
      </c>
    </row>
    <row r="16" spans="1:4">
      <c r="A16" s="4" t="s">
        <v>406</v>
      </c>
      <c r="B16" s="5" t="n">
        <v>0</v>
      </c>
      <c r="C16" s="5" t="n">
        <v>0</v>
      </c>
      <c r="D16" s="5" t="n">
        <v>0</v>
      </c>
    </row>
    <row r="17" spans="1:4">
      <c r="A17" s="4" t="s">
        <v>404</v>
      </c>
      <c r="B17" s="5" t="n">
        <v>-10600</v>
      </c>
      <c r="C17" s="5" t="n">
        <v>-7673</v>
      </c>
      <c r="D17" s="5" t="n">
        <v>-4916</v>
      </c>
    </row>
    <row r="18" spans="1:4">
      <c r="A18" s="4" t="s">
        <v>408</v>
      </c>
    </row>
    <row r="19" spans="1:4">
      <c r="A19" s="3" t="s">
        <v>402</v>
      </c>
    </row>
    <row r="20" spans="1:4">
      <c r="A20" s="4" t="s">
        <v>403</v>
      </c>
      <c r="B20" s="5" t="n">
        <v>-833027</v>
      </c>
      <c r="C20" s="5" t="n">
        <v>-793568</v>
      </c>
      <c r="D20" s="5" t="n">
        <v>-429321</v>
      </c>
    </row>
    <row r="21" spans="1:4">
      <c r="A21" s="4" t="s">
        <v>405</v>
      </c>
      <c r="B21" s="5" t="n">
        <v>274500</v>
      </c>
      <c r="C21" s="5" t="n">
        <v>-39459</v>
      </c>
      <c r="D21" s="5" t="n">
        <v>-364247</v>
      </c>
    </row>
    <row r="22" spans="1:4">
      <c r="A22" s="4" t="s">
        <v>406</v>
      </c>
      <c r="B22" s="5" t="n">
        <v>0</v>
      </c>
      <c r="C22" s="5" t="n">
        <v>0</v>
      </c>
      <c r="D22" s="5" t="n">
        <v>0</v>
      </c>
    </row>
    <row r="23" spans="1:4">
      <c r="A23" s="4" t="s">
        <v>404</v>
      </c>
      <c r="B23" s="6" t="n">
        <v>-558527</v>
      </c>
      <c r="C23" s="6" t="n">
        <v>-833027</v>
      </c>
      <c r="D23" s="6" t="n">
        <v>-7935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0"/>
    <col customWidth="1" max="6" min="6" width="21"/>
    <col customWidth="1" max="7" min="7" width="17"/>
    <col customWidth="1" max="8" min="8" width="31"/>
    <col customWidth="1" max="9" min="9" width="21"/>
    <col customWidth="1" max="10" min="10" width="21"/>
    <col customWidth="1" max="11" min="11" width="21"/>
    <col customWidth="1" max="12" min="12" width="21"/>
    <col customWidth="1" max="13" min="13" width="21"/>
    <col customWidth="1" max="14" min="14" width="21"/>
  </cols>
  <sheetData>
    <row r="1" spans="1:14">
      <c r="A1" s="1" t="s">
        <v>409</v>
      </c>
      <c r="B1" s="2" t="s">
        <v>410</v>
      </c>
      <c r="C1" s="2" t="s">
        <v>411</v>
      </c>
      <c r="D1" s="2" t="s">
        <v>412</v>
      </c>
      <c r="E1" s="2" t="s">
        <v>413</v>
      </c>
      <c r="F1" s="2" t="s">
        <v>412</v>
      </c>
      <c r="G1" s="2" t="s">
        <v>414</v>
      </c>
      <c r="H1" s="2" t="s">
        <v>415</v>
      </c>
      <c r="I1" s="2" t="s">
        <v>416</v>
      </c>
      <c r="J1" s="2" t="s">
        <v>417</v>
      </c>
      <c r="K1" s="2" t="s">
        <v>418</v>
      </c>
      <c r="L1" s="2" t="s">
        <v>339</v>
      </c>
      <c r="M1" s="2" t="s">
        <v>340</v>
      </c>
      <c r="N1" s="2" t="s">
        <v>341</v>
      </c>
    </row>
    <row r="2" spans="1:14">
      <c r="A2" s="3" t="s">
        <v>419</v>
      </c>
    </row>
    <row r="3" spans="1:14">
      <c r="A3" s="4" t="s">
        <v>420</v>
      </c>
      <c r="L3" s="6" t="n">
        <v>2471459</v>
      </c>
      <c r="M3" s="6" t="n">
        <v>2274426</v>
      </c>
      <c r="N3" s="6" t="n">
        <v>2293365</v>
      </c>
    </row>
    <row r="4" spans="1:14">
      <c r="A4" s="4" t="s">
        <v>421</v>
      </c>
    </row>
    <row r="5" spans="1:14">
      <c r="A5" s="3" t="s">
        <v>419</v>
      </c>
    </row>
    <row r="6" spans="1:14">
      <c r="A6" s="4" t="s">
        <v>422</v>
      </c>
      <c r="B6" s="6" t="n">
        <v>186099</v>
      </c>
    </row>
    <row r="7" spans="1:14">
      <c r="A7" s="4" t="s">
        <v>420</v>
      </c>
      <c r="B7" s="5" t="n">
        <v>59491</v>
      </c>
    </row>
    <row r="8" spans="1:14">
      <c r="A8" s="4" t="s">
        <v>423</v>
      </c>
      <c r="B8" s="5" t="n">
        <v>2348</v>
      </c>
    </row>
    <row r="9" spans="1:14">
      <c r="A9" s="4" t="s">
        <v>424</v>
      </c>
    </row>
    <row r="10" spans="1:14">
      <c r="A10" s="3" t="s">
        <v>419</v>
      </c>
    </row>
    <row r="11" spans="1:14">
      <c r="A11" s="4" t="s">
        <v>422</v>
      </c>
      <c r="L11" s="6" t="n">
        <v>434171</v>
      </c>
    </row>
    <row r="12" spans="1:14">
      <c r="A12" s="4" t="s">
        <v>425</v>
      </c>
    </row>
    <row r="13" spans="1:14">
      <c r="A13" s="3" t="s">
        <v>419</v>
      </c>
    </row>
    <row r="14" spans="1:14">
      <c r="A14" s="4" t="s">
        <v>422</v>
      </c>
      <c r="F14" s="6" t="n">
        <v>1341050</v>
      </c>
    </row>
    <row r="15" spans="1:14">
      <c r="A15" s="4" t="s">
        <v>426</v>
      </c>
    </row>
    <row r="16" spans="1:14">
      <c r="A16" s="3" t="s">
        <v>419</v>
      </c>
    </row>
    <row r="17" spans="1:14">
      <c r="A17" s="4" t="s">
        <v>422</v>
      </c>
      <c r="D17" s="6" t="n">
        <v>1146437</v>
      </c>
    </row>
    <row r="18" spans="1:14">
      <c r="A18" s="4" t="s">
        <v>427</v>
      </c>
    </row>
    <row r="19" spans="1:14">
      <c r="A19" s="3" t="s">
        <v>419</v>
      </c>
    </row>
    <row r="20" spans="1:14">
      <c r="A20" s="4" t="s">
        <v>422</v>
      </c>
      <c r="E20" s="6" t="n">
        <v>194613</v>
      </c>
    </row>
    <row r="21" spans="1:14">
      <c r="A21" s="4" t="s">
        <v>428</v>
      </c>
      <c r="E21" s="4" t="s">
        <v>429</v>
      </c>
    </row>
    <row r="22" spans="1:14">
      <c r="A22" s="4" t="s">
        <v>430</v>
      </c>
      <c r="E22" s="4" t="s">
        <v>431</v>
      </c>
    </row>
    <row r="23" spans="1:14">
      <c r="A23" s="4" t="s">
        <v>432</v>
      </c>
      <c r="E23" s="6" t="n">
        <v>24</v>
      </c>
    </row>
    <row r="24" spans="1:14">
      <c r="A24" s="4" t="s">
        <v>433</v>
      </c>
      <c r="E24" s="5" t="n">
        <v>169540</v>
      </c>
    </row>
    <row r="25" spans="1:14">
      <c r="A25" s="4" t="s">
        <v>434</v>
      </c>
      <c r="E25" s="6" t="n">
        <v>25073</v>
      </c>
    </row>
    <row r="26" spans="1:14">
      <c r="A26" s="4" t="s">
        <v>435</v>
      </c>
    </row>
    <row r="27" spans="1:14">
      <c r="A27" s="3" t="s">
        <v>419</v>
      </c>
    </row>
    <row r="28" spans="1:14">
      <c r="A28" s="4" t="s">
        <v>422</v>
      </c>
      <c r="C28" s="6" t="n">
        <v>158851</v>
      </c>
    </row>
    <row r="29" spans="1:14">
      <c r="A29" s="4" t="s">
        <v>436</v>
      </c>
    </row>
    <row r="30" spans="1:14">
      <c r="A30" s="3" t="s">
        <v>419</v>
      </c>
    </row>
    <row r="31" spans="1:14">
      <c r="A31" s="4" t="s">
        <v>437</v>
      </c>
      <c r="B31" s="6" t="n">
        <v>16196</v>
      </c>
    </row>
    <row r="32" spans="1:14">
      <c r="A32" s="4" t="s">
        <v>438</v>
      </c>
    </row>
    <row r="33" spans="1:14">
      <c r="A33" s="3" t="s">
        <v>419</v>
      </c>
    </row>
    <row r="34" spans="1:14">
      <c r="A34" s="4" t="s">
        <v>422</v>
      </c>
      <c r="H34" s="6" t="n">
        <v>37250</v>
      </c>
    </row>
    <row r="35" spans="1:14">
      <c r="A35" s="4" t="s">
        <v>420</v>
      </c>
      <c r="H35" s="6" t="n">
        <v>1002</v>
      </c>
    </row>
    <row r="36" spans="1:14">
      <c r="A36" s="4" t="s">
        <v>439</v>
      </c>
      <c r="H36" s="5" t="n">
        <v>2</v>
      </c>
    </row>
    <row r="37" spans="1:14">
      <c r="A37" s="4" t="s">
        <v>440</v>
      </c>
    </row>
    <row r="38" spans="1:14">
      <c r="A38" s="3" t="s">
        <v>419</v>
      </c>
    </row>
    <row r="39" spans="1:14">
      <c r="A39" s="4" t="s">
        <v>422</v>
      </c>
      <c r="J39" s="6" t="n">
        <v>20423</v>
      </c>
    </row>
    <row r="40" spans="1:14">
      <c r="A40" s="4" t="s">
        <v>441</v>
      </c>
    </row>
    <row r="41" spans="1:14">
      <c r="A41" s="3" t="s">
        <v>419</v>
      </c>
    </row>
    <row r="42" spans="1:14">
      <c r="A42" s="4" t="s">
        <v>422</v>
      </c>
      <c r="H42" s="6" t="n">
        <v>26623</v>
      </c>
    </row>
    <row r="43" spans="1:14">
      <c r="A43" s="4" t="s">
        <v>442</v>
      </c>
    </row>
    <row r="44" spans="1:14">
      <c r="A44" s="3" t="s">
        <v>419</v>
      </c>
    </row>
    <row r="45" spans="1:14">
      <c r="A45" s="4" t="s">
        <v>422</v>
      </c>
      <c r="I45" s="6" t="n">
        <v>1407</v>
      </c>
    </row>
    <row r="46" spans="1:14">
      <c r="A46" s="4" t="s">
        <v>423</v>
      </c>
      <c r="I46" s="6" t="n">
        <v>827</v>
      </c>
    </row>
    <row r="47" spans="1:14">
      <c r="A47" s="4" t="s">
        <v>443</v>
      </c>
    </row>
    <row r="48" spans="1:14">
      <c r="A48" s="3" t="s">
        <v>419</v>
      </c>
    </row>
    <row r="49" spans="1:14">
      <c r="A49" s="4" t="s">
        <v>422</v>
      </c>
      <c r="K49" s="6" t="n">
        <v>2822</v>
      </c>
    </row>
    <row r="50" spans="1:14">
      <c r="A50" s="4" t="s">
        <v>444</v>
      </c>
    </row>
    <row r="51" spans="1:14">
      <c r="A51" s="3" t="s">
        <v>419</v>
      </c>
    </row>
    <row r="52" spans="1:14">
      <c r="A52" s="4" t="s">
        <v>445</v>
      </c>
      <c r="G52" s="9" t="n">
        <v>55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6</v>
      </c>
    </row>
    <row r="3" spans="1:4">
      <c r="A3" s="4" t="s">
        <v>79</v>
      </c>
    </row>
    <row r="4" spans="1:4">
      <c r="A4" s="3" t="s">
        <v>447</v>
      </c>
    </row>
    <row r="5" spans="1:4">
      <c r="A5" s="4" t="s">
        <v>448</v>
      </c>
      <c r="B5" s="6" t="n">
        <v>33109</v>
      </c>
      <c r="C5" s="6" t="n">
        <v>33582</v>
      </c>
      <c r="D5" s="6" t="n">
        <v>35956</v>
      </c>
    </row>
    <row r="6" spans="1:4">
      <c r="A6" s="4" t="s">
        <v>449</v>
      </c>
      <c r="B6" s="5" t="n">
        <v>2916</v>
      </c>
      <c r="C6" s="5" t="n">
        <v>4722</v>
      </c>
      <c r="D6" s="5" t="n">
        <v>9597</v>
      </c>
    </row>
    <row r="7" spans="1:4">
      <c r="A7" s="4" t="s">
        <v>450</v>
      </c>
      <c r="B7" s="5" t="n">
        <v>36025</v>
      </c>
      <c r="C7" s="5" t="n">
        <v>38304</v>
      </c>
      <c r="D7" s="5" t="n">
        <v>45553</v>
      </c>
    </row>
    <row r="8" spans="1:4">
      <c r="A8" s="4" t="s">
        <v>81</v>
      </c>
    </row>
    <row r="9" spans="1:4">
      <c r="A9" s="3" t="s">
        <v>447</v>
      </c>
    </row>
    <row r="10" spans="1:4">
      <c r="A10" s="4" t="s">
        <v>448</v>
      </c>
      <c r="B10" s="5" t="n">
        <v>3976</v>
      </c>
      <c r="C10" s="5" t="n">
        <v>4881</v>
      </c>
      <c r="D10" s="5" t="n">
        <v>5779</v>
      </c>
    </row>
    <row r="11" spans="1:4">
      <c r="A11" s="4" t="s">
        <v>451</v>
      </c>
      <c r="B11" s="5" t="n">
        <v>2751</v>
      </c>
      <c r="C11" s="5" t="n">
        <v>0</v>
      </c>
      <c r="D11" s="5" t="n">
        <v>9502</v>
      </c>
    </row>
    <row r="12" spans="1:4">
      <c r="A12" s="4" t="s">
        <v>449</v>
      </c>
      <c r="B12" s="5" t="n">
        <v>6188</v>
      </c>
      <c r="C12" s="5" t="n">
        <v>7438</v>
      </c>
      <c r="D12" s="5" t="n">
        <v>13770</v>
      </c>
    </row>
    <row r="13" spans="1:4">
      <c r="A13" s="4" t="s">
        <v>450</v>
      </c>
      <c r="B13" s="6" t="n">
        <v>12915</v>
      </c>
      <c r="C13" s="6" t="n">
        <v>12319</v>
      </c>
      <c r="D13" s="6" t="n">
        <v>290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6</v>
      </c>
    </row>
    <row r="3" spans="1:4">
      <c r="A3" s="3" t="s">
        <v>453</v>
      </c>
    </row>
    <row r="4" spans="1:4">
      <c r="A4" s="4" t="s">
        <v>403</v>
      </c>
      <c r="B4" s="6" t="n">
        <v>11426</v>
      </c>
      <c r="C4" s="6" t="n">
        <v>10030</v>
      </c>
    </row>
    <row r="5" spans="1:4">
      <c r="A5" s="4" t="s">
        <v>454</v>
      </c>
      <c r="B5" s="5" t="n">
        <v>37085</v>
      </c>
      <c r="C5" s="5" t="n">
        <v>38463</v>
      </c>
      <c r="D5" s="6" t="n">
        <v>33085</v>
      </c>
    </row>
    <row r="6" spans="1:4">
      <c r="A6" s="4" t="s">
        <v>455</v>
      </c>
      <c r="B6" s="5" t="n">
        <v>-39833</v>
      </c>
      <c r="C6" s="5" t="n">
        <v>-20940</v>
      </c>
    </row>
    <row r="7" spans="1:4">
      <c r="A7" s="4" t="s">
        <v>456</v>
      </c>
      <c r="B7" s="5" t="n">
        <v>7583</v>
      </c>
      <c r="C7" s="5" t="n">
        <v>16127</v>
      </c>
    </row>
    <row r="8" spans="1:4">
      <c r="A8" s="4" t="s">
        <v>404</v>
      </c>
      <c r="B8" s="5" t="n">
        <v>1095</v>
      </c>
      <c r="C8" s="5" t="n">
        <v>11426</v>
      </c>
      <c r="D8" s="5" t="n">
        <v>10030</v>
      </c>
    </row>
    <row r="9" spans="1:4">
      <c r="A9" s="4" t="s">
        <v>457</v>
      </c>
    </row>
    <row r="10" spans="1:4">
      <c r="A10" s="3" t="s">
        <v>453</v>
      </c>
    </row>
    <row r="11" spans="1:4">
      <c r="A11" s="4" t="s">
        <v>403</v>
      </c>
      <c r="B11" s="5" t="n">
        <v>0</v>
      </c>
      <c r="C11" s="5" t="n">
        <v>0</v>
      </c>
    </row>
    <row r="12" spans="1:4">
      <c r="A12" s="4" t="s">
        <v>455</v>
      </c>
      <c r="B12" s="5" t="n">
        <v>-449</v>
      </c>
      <c r="C12" s="5" t="n">
        <v>0</v>
      </c>
    </row>
    <row r="13" spans="1:4">
      <c r="A13" s="4" t="s">
        <v>456</v>
      </c>
      <c r="B13" s="5" t="n">
        <v>0</v>
      </c>
      <c r="C13" s="5" t="n">
        <v>0</v>
      </c>
    </row>
    <row r="14" spans="1:4">
      <c r="A14" s="4" t="s">
        <v>404</v>
      </c>
      <c r="B14" s="5" t="n">
        <v>359</v>
      </c>
      <c r="C14" s="5" t="n">
        <v>0</v>
      </c>
      <c r="D14" s="5" t="n">
        <v>0</v>
      </c>
    </row>
    <row r="15" spans="1:4">
      <c r="A15" s="4" t="s">
        <v>458</v>
      </c>
    </row>
    <row r="16" spans="1:4">
      <c r="A16" s="3" t="s">
        <v>453</v>
      </c>
    </row>
    <row r="17" spans="1:4">
      <c r="A17" s="4" t="s">
        <v>403</v>
      </c>
      <c r="B17" s="5" t="n">
        <v>0</v>
      </c>
      <c r="C17" s="5" t="n">
        <v>0</v>
      </c>
    </row>
    <row r="18" spans="1:4">
      <c r="A18" s="4" t="s">
        <v>455</v>
      </c>
      <c r="B18" s="5" t="n">
        <v>-190</v>
      </c>
      <c r="C18" s="5" t="n">
        <v>0</v>
      </c>
    </row>
    <row r="19" spans="1:4">
      <c r="A19" s="4" t="s">
        <v>456</v>
      </c>
      <c r="B19" s="5" t="n">
        <v>7309</v>
      </c>
      <c r="C19" s="5" t="n">
        <v>11027</v>
      </c>
    </row>
    <row r="20" spans="1:4">
      <c r="A20" s="4" t="s">
        <v>404</v>
      </c>
      <c r="B20" s="5" t="n">
        <v>0</v>
      </c>
      <c r="C20" s="5" t="n">
        <v>0</v>
      </c>
      <c r="D20" s="5" t="n">
        <v>0</v>
      </c>
    </row>
    <row r="21" spans="1:4">
      <c r="A21" s="4" t="s">
        <v>459</v>
      </c>
    </row>
    <row r="22" spans="1:4">
      <c r="A22" s="3" t="s">
        <v>453</v>
      </c>
    </row>
    <row r="23" spans="1:4">
      <c r="A23" s="4" t="s">
        <v>403</v>
      </c>
      <c r="B23" s="5" t="n">
        <v>5183</v>
      </c>
      <c r="C23" s="5" t="n">
        <v>8965</v>
      </c>
    </row>
    <row r="24" spans="1:4">
      <c r="A24" s="4" t="s">
        <v>455</v>
      </c>
      <c r="B24" s="5" t="n">
        <v>-9469</v>
      </c>
      <c r="C24" s="5" t="n">
        <v>-10958</v>
      </c>
    </row>
    <row r="25" spans="1:4">
      <c r="A25" s="4" t="s">
        <v>456</v>
      </c>
      <c r="B25" s="5" t="n">
        <v>230</v>
      </c>
      <c r="C25" s="5" t="n">
        <v>2</v>
      </c>
    </row>
    <row r="26" spans="1:4">
      <c r="A26" s="4" t="s">
        <v>404</v>
      </c>
      <c r="B26" s="5" t="n">
        <v>584</v>
      </c>
      <c r="C26" s="5" t="n">
        <v>5183</v>
      </c>
      <c r="D26" s="5" t="n">
        <v>8965</v>
      </c>
    </row>
    <row r="27" spans="1:4">
      <c r="A27" s="4" t="s">
        <v>460</v>
      </c>
    </row>
    <row r="28" spans="1:4">
      <c r="A28" s="3" t="s">
        <v>453</v>
      </c>
    </row>
    <row r="29" spans="1:4">
      <c r="A29" s="4" t="s">
        <v>403</v>
      </c>
      <c r="B29" s="5" t="n">
        <v>6243</v>
      </c>
      <c r="C29" s="5" t="n">
        <v>1065</v>
      </c>
    </row>
    <row r="30" spans="1:4">
      <c r="A30" s="4" t="s">
        <v>455</v>
      </c>
      <c r="B30" s="5" t="n">
        <v>-29725</v>
      </c>
      <c r="C30" s="5" t="n">
        <v>-9982</v>
      </c>
    </row>
    <row r="31" spans="1:4">
      <c r="A31" s="4" t="s">
        <v>456</v>
      </c>
      <c r="B31" s="5" t="n">
        <v>44</v>
      </c>
      <c r="C31" s="5" t="n">
        <v>5098</v>
      </c>
    </row>
    <row r="32" spans="1:4">
      <c r="A32" s="4" t="s">
        <v>404</v>
      </c>
      <c r="B32" s="5" t="n">
        <v>152</v>
      </c>
      <c r="C32" s="5" t="n">
        <v>6243</v>
      </c>
      <c r="D32" s="6" t="n">
        <v>1065</v>
      </c>
    </row>
    <row r="33" spans="1:4">
      <c r="A33" s="4" t="s">
        <v>461</v>
      </c>
    </row>
    <row r="34" spans="1:4">
      <c r="A34" s="3" t="s">
        <v>453</v>
      </c>
    </row>
    <row r="35" spans="1:4">
      <c r="A35" s="4" t="s">
        <v>454</v>
      </c>
      <c r="B35" s="5" t="n">
        <v>1542</v>
      </c>
      <c r="C35" s="5" t="n">
        <v>2270</v>
      </c>
    </row>
    <row r="36" spans="1:4">
      <c r="A36" s="4" t="s">
        <v>462</v>
      </c>
    </row>
    <row r="37" spans="1:4">
      <c r="A37" s="3" t="s">
        <v>453</v>
      </c>
    </row>
    <row r="38" spans="1:4">
      <c r="A38" s="4" t="s">
        <v>454</v>
      </c>
      <c r="B38" s="5" t="n">
        <v>492</v>
      </c>
      <c r="C38" s="5" t="n">
        <v>0</v>
      </c>
    </row>
    <row r="39" spans="1:4">
      <c r="A39" s="4" t="s">
        <v>463</v>
      </c>
    </row>
    <row r="40" spans="1:4">
      <c r="A40" s="3" t="s">
        <v>453</v>
      </c>
    </row>
    <row r="41" spans="1:4">
      <c r="A41" s="4" t="s">
        <v>454</v>
      </c>
      <c r="B41" s="5" t="n">
        <v>0</v>
      </c>
      <c r="C41" s="5" t="n">
        <v>795</v>
      </c>
    </row>
    <row r="42" spans="1:4">
      <c r="A42" s="4" t="s">
        <v>464</v>
      </c>
    </row>
    <row r="43" spans="1:4">
      <c r="A43" s="3" t="s">
        <v>453</v>
      </c>
    </row>
    <row r="44" spans="1:4">
      <c r="A44" s="4" t="s">
        <v>454</v>
      </c>
      <c r="B44" s="5" t="n">
        <v>1082</v>
      </c>
      <c r="C44" s="5" t="n">
        <v>1396</v>
      </c>
    </row>
    <row r="45" spans="1:4">
      <c r="A45" s="4" t="s">
        <v>465</v>
      </c>
    </row>
    <row r="46" spans="1:4">
      <c r="A46" s="3" t="s">
        <v>453</v>
      </c>
    </row>
    <row r="47" spans="1:4">
      <c r="A47" s="4" t="s">
        <v>454</v>
      </c>
      <c r="B47" s="5" t="n">
        <v>-32</v>
      </c>
      <c r="C47" s="5" t="n">
        <v>79</v>
      </c>
    </row>
    <row r="48" spans="1:4">
      <c r="A48" s="4" t="s">
        <v>466</v>
      </c>
    </row>
    <row r="49" spans="1:4">
      <c r="A49" s="3" t="s">
        <v>453</v>
      </c>
    </row>
    <row r="50" spans="1:4">
      <c r="A50" s="4" t="s">
        <v>454</v>
      </c>
      <c r="B50" s="5" t="n">
        <v>31796</v>
      </c>
      <c r="C50" s="5" t="n">
        <v>32068</v>
      </c>
    </row>
    <row r="51" spans="1:4">
      <c r="A51" s="4" t="s">
        <v>467</v>
      </c>
    </row>
    <row r="52" spans="1:4">
      <c r="A52" s="3" t="s">
        <v>453</v>
      </c>
    </row>
    <row r="53" spans="1:4">
      <c r="A53" s="4" t="s">
        <v>454</v>
      </c>
      <c r="B53" s="5" t="n">
        <v>316</v>
      </c>
      <c r="C53" s="5" t="n">
        <v>0</v>
      </c>
    </row>
    <row r="54" spans="1:4">
      <c r="A54" s="4" t="s">
        <v>468</v>
      </c>
    </row>
    <row r="55" spans="1:4">
      <c r="A55" s="3" t="s">
        <v>453</v>
      </c>
    </row>
    <row r="56" spans="1:4">
      <c r="A56" s="4" t="s">
        <v>454</v>
      </c>
      <c r="B56" s="5" t="n">
        <v>6849</v>
      </c>
      <c r="C56" s="5" t="n">
        <v>10048</v>
      </c>
    </row>
    <row r="57" spans="1:4">
      <c r="A57" s="4" t="s">
        <v>469</v>
      </c>
    </row>
    <row r="58" spans="1:4">
      <c r="A58" s="3" t="s">
        <v>453</v>
      </c>
    </row>
    <row r="59" spans="1:4">
      <c r="A59" s="4" t="s">
        <v>454</v>
      </c>
      <c r="B59" s="5" t="n">
        <v>2500</v>
      </c>
      <c r="C59" s="5" t="n">
        <v>3850</v>
      </c>
    </row>
    <row r="60" spans="1:4">
      <c r="A60" s="4" t="s">
        <v>470</v>
      </c>
    </row>
    <row r="61" spans="1:4">
      <c r="A61" s="3" t="s">
        <v>453</v>
      </c>
    </row>
    <row r="62" spans="1:4">
      <c r="A62" s="4" t="s">
        <v>454</v>
      </c>
      <c r="B62" s="5" t="n">
        <v>22131</v>
      </c>
      <c r="C62" s="5" t="n">
        <v>18170</v>
      </c>
    </row>
    <row r="63" spans="1:4">
      <c r="A63" s="4" t="s">
        <v>471</v>
      </c>
    </row>
    <row r="64" spans="1:4">
      <c r="A64" s="3" t="s">
        <v>453</v>
      </c>
    </row>
    <row r="65" spans="1:4">
      <c r="A65" s="4" t="s">
        <v>454</v>
      </c>
      <c r="B65" s="5" t="n">
        <v>3633</v>
      </c>
      <c r="C65" s="5" t="n">
        <v>4125</v>
      </c>
    </row>
    <row r="66" spans="1:4">
      <c r="A66" s="4" t="s">
        <v>472</v>
      </c>
    </row>
    <row r="67" spans="1:4">
      <c r="A67" s="3" t="s">
        <v>453</v>
      </c>
    </row>
    <row r="68" spans="1:4">
      <c r="A68" s="4" t="s">
        <v>454</v>
      </c>
      <c r="B68" s="5" t="n">
        <v>0</v>
      </c>
      <c r="C68" s="5" t="n">
        <v>0</v>
      </c>
    </row>
    <row r="69" spans="1:4">
      <c r="A69" s="4" t="s">
        <v>473</v>
      </c>
    </row>
    <row r="70" spans="1:4">
      <c r="A70" s="3" t="s">
        <v>453</v>
      </c>
    </row>
    <row r="71" spans="1:4">
      <c r="A71" s="4" t="s">
        <v>454</v>
      </c>
      <c r="B71" s="5" t="n">
        <v>650</v>
      </c>
      <c r="C71" s="5" t="n">
        <v>184</v>
      </c>
    </row>
    <row r="72" spans="1:4">
      <c r="A72" s="4" t="s">
        <v>474</v>
      </c>
    </row>
    <row r="73" spans="1:4">
      <c r="A73" s="3" t="s">
        <v>453</v>
      </c>
    </row>
    <row r="74" spans="1:4">
      <c r="A74" s="4" t="s">
        <v>454</v>
      </c>
      <c r="B74" s="5" t="n">
        <v>1518</v>
      </c>
      <c r="C74" s="5" t="n">
        <v>1932</v>
      </c>
    </row>
    <row r="75" spans="1:4">
      <c r="A75" s="4" t="s">
        <v>475</v>
      </c>
    </row>
    <row r="76" spans="1:4">
      <c r="A76" s="3" t="s">
        <v>453</v>
      </c>
    </row>
    <row r="77" spans="1:4">
      <c r="A77" s="4" t="s">
        <v>454</v>
      </c>
      <c r="B77" s="5" t="n">
        <v>1465</v>
      </c>
      <c r="C77" s="6" t="n">
        <v>2009</v>
      </c>
    </row>
    <row r="78" spans="1:4">
      <c r="A78" s="4" t="s">
        <v>476</v>
      </c>
    </row>
    <row r="79" spans="1:4">
      <c r="A79" s="3" t="s">
        <v>453</v>
      </c>
    </row>
    <row r="80" spans="1:4">
      <c r="A80" s="4" t="s">
        <v>454</v>
      </c>
      <c r="B80" s="5" t="n">
        <v>114</v>
      </c>
    </row>
    <row r="81" spans="1:4">
      <c r="A81" s="4" t="s">
        <v>477</v>
      </c>
    </row>
    <row r="82" spans="1:4">
      <c r="A82" s="3" t="s">
        <v>453</v>
      </c>
    </row>
    <row r="83" spans="1:4">
      <c r="A83" s="4" t="s">
        <v>454</v>
      </c>
      <c r="B83" s="5" t="n">
        <v>0</v>
      </c>
    </row>
    <row r="84" spans="1:4">
      <c r="A84" s="4" t="s">
        <v>478</v>
      </c>
    </row>
    <row r="85" spans="1:4">
      <c r="A85" s="3" t="s">
        <v>453</v>
      </c>
    </row>
    <row r="86" spans="1:4">
      <c r="A86" s="4" t="s">
        <v>454</v>
      </c>
      <c r="B86" s="5" t="n">
        <v>0</v>
      </c>
    </row>
    <row r="87" spans="1:4">
      <c r="A87" s="4" t="s">
        <v>479</v>
      </c>
    </row>
    <row r="88" spans="1:4">
      <c r="A88" s="3" t="s">
        <v>453</v>
      </c>
    </row>
    <row r="89" spans="1:4">
      <c r="A89" s="4" t="s">
        <v>454</v>
      </c>
      <c r="B89" s="5" t="n">
        <v>0</v>
      </c>
    </row>
    <row r="90" spans="1:4">
      <c r="A90" s="4" t="s">
        <v>480</v>
      </c>
    </row>
    <row r="91" spans="1:4">
      <c r="A91" s="3" t="s">
        <v>453</v>
      </c>
    </row>
    <row r="92" spans="1:4">
      <c r="A92" s="4" t="s">
        <v>454</v>
      </c>
      <c r="B92" s="6" t="n">
        <v>1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1</v>
      </c>
      <c r="B1" s="2" t="s">
        <v>2</v>
      </c>
      <c r="C1" s="2" t="s">
        <v>30</v>
      </c>
    </row>
    <row r="2" spans="1:3">
      <c r="A2" s="3" t="s">
        <v>184</v>
      </c>
    </row>
    <row r="3" spans="1:3">
      <c r="A3" s="4" t="s">
        <v>482</v>
      </c>
      <c r="B3" s="6" t="n">
        <v>1538348</v>
      </c>
      <c r="C3" s="6" t="n">
        <v>1386306</v>
      </c>
    </row>
    <row r="4" spans="1:3">
      <c r="A4" s="4" t="s">
        <v>483</v>
      </c>
      <c r="B4" s="5" t="n">
        <v>9835</v>
      </c>
      <c r="C4" s="5" t="n">
        <v>8616</v>
      </c>
    </row>
    <row r="5" spans="1:3">
      <c r="A5" s="4" t="s">
        <v>484</v>
      </c>
      <c r="B5" s="5" t="n">
        <v>96079</v>
      </c>
      <c r="C5" s="5" t="n">
        <v>59564</v>
      </c>
    </row>
    <row r="6" spans="1:3">
      <c r="A6" s="4" t="s">
        <v>485</v>
      </c>
      <c r="B6" s="5" t="n">
        <v>1644262</v>
      </c>
      <c r="C6" s="5" t="n">
        <v>1454486</v>
      </c>
    </row>
    <row r="7" spans="1:3">
      <c r="A7" s="4" t="s">
        <v>486</v>
      </c>
      <c r="B7" s="5" t="n">
        <v>86103</v>
      </c>
      <c r="C7" s="5" t="n">
        <v>78335</v>
      </c>
    </row>
    <row r="8" spans="1:3">
      <c r="A8" s="4" t="s">
        <v>33</v>
      </c>
      <c r="B8" s="6" t="n">
        <v>1558159</v>
      </c>
      <c r="C8" s="6" t="n">
        <v>1376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76</v>
      </c>
    </row>
    <row r="3" spans="1:4">
      <c r="A3" s="3" t="s">
        <v>488</v>
      </c>
    </row>
    <row r="4" spans="1:4">
      <c r="A4" s="4" t="s">
        <v>489</v>
      </c>
      <c r="B4" s="6" t="n">
        <v>78335</v>
      </c>
      <c r="C4" s="6" t="n">
        <v>78947</v>
      </c>
      <c r="D4" s="6" t="n">
        <v>72603</v>
      </c>
    </row>
    <row r="5" spans="1:4">
      <c r="A5" s="4" t="s">
        <v>177</v>
      </c>
      <c r="B5" s="5" t="n">
        <v>6510</v>
      </c>
      <c r="C5" s="5" t="n">
        <v>0</v>
      </c>
      <c r="D5" s="5" t="n">
        <v>7750</v>
      </c>
    </row>
    <row r="6" spans="1:4">
      <c r="A6" s="4" t="s">
        <v>490</v>
      </c>
      <c r="B6" s="5" t="n">
        <v>308507</v>
      </c>
      <c r="C6" s="5" t="n">
        <v>296419</v>
      </c>
      <c r="D6" s="5" t="n">
        <v>272329</v>
      </c>
    </row>
    <row r="7" spans="1:4">
      <c r="A7" s="4" t="s">
        <v>491</v>
      </c>
      <c r="B7" s="5" t="n">
        <v>307249</v>
      </c>
      <c r="C7" s="5" t="n">
        <v>297031</v>
      </c>
      <c r="D7" s="5" t="n">
        <v>273735</v>
      </c>
    </row>
    <row r="8" spans="1:4">
      <c r="A8" s="4" t="s">
        <v>492</v>
      </c>
      <c r="B8" s="6" t="n">
        <v>86103</v>
      </c>
      <c r="C8" s="6" t="n">
        <v>78335</v>
      </c>
      <c r="D8" s="6" t="n">
        <v>789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3</v>
      </c>
      <c r="B1" s="2" t="s">
        <v>2</v>
      </c>
      <c r="C1" s="2" t="s">
        <v>30</v>
      </c>
    </row>
    <row r="2" spans="1:3">
      <c r="A2" s="3" t="s">
        <v>186</v>
      </c>
    </row>
    <row r="3" spans="1:3">
      <c r="A3" s="4" t="s">
        <v>494</v>
      </c>
      <c r="B3" s="6" t="n">
        <v>1326038</v>
      </c>
      <c r="C3" s="6" t="n">
        <v>1127573</v>
      </c>
    </row>
    <row r="4" spans="1:3">
      <c r="A4" s="4" t="s">
        <v>495</v>
      </c>
      <c r="B4" s="5" t="n">
        <v>159921</v>
      </c>
      <c r="C4" s="5" t="n">
        <v>137310</v>
      </c>
    </row>
    <row r="5" spans="1:3">
      <c r="A5" s="4" t="s">
        <v>496</v>
      </c>
      <c r="B5" s="5" t="n">
        <v>462704</v>
      </c>
      <c r="C5" s="5" t="n">
        <v>410868</v>
      </c>
    </row>
    <row r="6" spans="1:3">
      <c r="A6" s="4" t="s">
        <v>497</v>
      </c>
      <c r="B6" s="6" t="n">
        <v>1948663</v>
      </c>
      <c r="C6" s="6" t="n">
        <v>16757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98</v>
      </c>
      <c r="B1" s="2" t="s">
        <v>1</v>
      </c>
    </row>
    <row r="2" spans="1:4">
      <c r="B2" s="2" t="s">
        <v>2</v>
      </c>
      <c r="C2" s="2" t="s">
        <v>30</v>
      </c>
      <c r="D2" s="2" t="s">
        <v>76</v>
      </c>
    </row>
    <row r="3" spans="1:4">
      <c r="A3" s="3" t="s">
        <v>499</v>
      </c>
    </row>
    <row r="4" spans="1:4">
      <c r="A4" s="4" t="s">
        <v>500</v>
      </c>
      <c r="B4" s="6" t="n">
        <v>0</v>
      </c>
    </row>
    <row r="5" spans="1:4">
      <c r="A5" s="3" t="s">
        <v>501</v>
      </c>
    </row>
    <row r="6" spans="1:4">
      <c r="A6" s="4" t="s">
        <v>502</v>
      </c>
      <c r="B6" s="5" t="n">
        <v>3601851000</v>
      </c>
      <c r="C6" s="6" t="n">
        <v>3620790000</v>
      </c>
    </row>
    <row r="7" spans="1:4">
      <c r="A7" s="4" t="s">
        <v>503</v>
      </c>
      <c r="B7" s="5" t="n">
        <v>-1327425000</v>
      </c>
      <c r="C7" s="5" t="n">
        <v>-1327425000</v>
      </c>
    </row>
    <row r="8" spans="1:4">
      <c r="A8" s="4" t="s">
        <v>39</v>
      </c>
      <c r="B8" s="5" t="n">
        <v>2471459000</v>
      </c>
      <c r="C8" s="5" t="n">
        <v>2274426000</v>
      </c>
      <c r="D8" s="6" t="n">
        <v>2293365000</v>
      </c>
    </row>
    <row r="9" spans="1:4">
      <c r="A9" s="4" t="s">
        <v>504</v>
      </c>
      <c r="C9" s="5" t="n">
        <v>60493000</v>
      </c>
      <c r="D9" s="5" t="n">
        <v>3006000</v>
      </c>
    </row>
    <row r="10" spans="1:4">
      <c r="A10" s="4" t="s">
        <v>505</v>
      </c>
      <c r="C10" s="5" t="n">
        <v>136540000</v>
      </c>
      <c r="D10" s="5" t="n">
        <v>-21945000</v>
      </c>
    </row>
    <row r="11" spans="1:4">
      <c r="A11" s="4" t="s">
        <v>506</v>
      </c>
      <c r="B11" s="5" t="n">
        <v>3798884000</v>
      </c>
      <c r="C11" s="5" t="n">
        <v>3601851000</v>
      </c>
      <c r="D11" s="5" t="n">
        <v>3620790000</v>
      </c>
    </row>
    <row r="12" spans="1:4">
      <c r="A12" s="4" t="s">
        <v>507</v>
      </c>
      <c r="B12" s="5" t="n">
        <v>-1327425000</v>
      </c>
      <c r="C12" s="5" t="n">
        <v>-1327425000</v>
      </c>
      <c r="D12" s="5" t="n">
        <v>-1327425000</v>
      </c>
    </row>
    <row r="13" spans="1:4">
      <c r="A13" s="4" t="s">
        <v>508</v>
      </c>
      <c r="B13" s="5" t="n">
        <v>2471459000</v>
      </c>
      <c r="C13" s="5" t="n">
        <v>2274426000</v>
      </c>
      <c r="D13" s="5" t="n">
        <v>2293365000</v>
      </c>
    </row>
    <row r="14" spans="1:4">
      <c r="A14" s="4" t="s">
        <v>461</v>
      </c>
    </row>
    <row r="15" spans="1:4">
      <c r="A15" s="3" t="s">
        <v>501</v>
      </c>
    </row>
    <row r="16" spans="1:4">
      <c r="A16" s="4" t="s">
        <v>502</v>
      </c>
      <c r="B16" s="5" t="n">
        <v>1482226000</v>
      </c>
      <c r="C16" s="5" t="n">
        <v>1472757000</v>
      </c>
    </row>
    <row r="17" spans="1:4">
      <c r="A17" s="4" t="s">
        <v>503</v>
      </c>
      <c r="B17" s="5" t="n">
        <v>-531930000</v>
      </c>
      <c r="C17" s="5" t="n">
        <v>-531930000</v>
      </c>
    </row>
    <row r="18" spans="1:4">
      <c r="A18" s="4" t="s">
        <v>39</v>
      </c>
      <c r="B18" s="5" t="n">
        <v>1035942000</v>
      </c>
      <c r="C18" s="5" t="n">
        <v>950296000</v>
      </c>
      <c r="D18" s="5" t="n">
        <v>940827000</v>
      </c>
    </row>
    <row r="19" spans="1:4">
      <c r="A19" s="4" t="s">
        <v>504</v>
      </c>
      <c r="C19" s="5" t="n">
        <v>60493000</v>
      </c>
      <c r="D19" s="5" t="n">
        <v>0</v>
      </c>
    </row>
    <row r="20" spans="1:4">
      <c r="A20" s="4" t="s">
        <v>505</v>
      </c>
      <c r="C20" s="5" t="n">
        <v>25153000</v>
      </c>
      <c r="D20" s="5" t="n">
        <v>9469000</v>
      </c>
    </row>
    <row r="21" spans="1:4">
      <c r="A21" s="4" t="s">
        <v>506</v>
      </c>
      <c r="B21" s="5" t="n">
        <v>1567872000</v>
      </c>
      <c r="C21" s="5" t="n">
        <v>1482226000</v>
      </c>
      <c r="D21" s="5" t="n">
        <v>1472757000</v>
      </c>
    </row>
    <row r="22" spans="1:4">
      <c r="A22" s="4" t="s">
        <v>507</v>
      </c>
      <c r="B22" s="5" t="n">
        <v>-531930000</v>
      </c>
      <c r="C22" s="5" t="n">
        <v>-531930000</v>
      </c>
      <c r="D22" s="5" t="n">
        <v>-531930000</v>
      </c>
    </row>
    <row r="23" spans="1:4">
      <c r="A23" s="4" t="s">
        <v>508</v>
      </c>
      <c r="B23" s="5" t="n">
        <v>1035942000</v>
      </c>
      <c r="C23" s="5" t="n">
        <v>950296000</v>
      </c>
      <c r="D23" s="5" t="n">
        <v>940827000</v>
      </c>
    </row>
    <row r="24" spans="1:4">
      <c r="A24" s="4" t="s">
        <v>466</v>
      </c>
    </row>
    <row r="25" spans="1:4">
      <c r="A25" s="3" t="s">
        <v>501</v>
      </c>
    </row>
    <row r="26" spans="1:4">
      <c r="A26" s="4" t="s">
        <v>502</v>
      </c>
      <c r="B26" s="5" t="n">
        <v>869764000</v>
      </c>
      <c r="C26" s="5" t="n">
        <v>867916000</v>
      </c>
    </row>
    <row r="27" spans="1:4">
      <c r="A27" s="4" t="s">
        <v>503</v>
      </c>
      <c r="B27" s="5" t="n">
        <v>-343054000</v>
      </c>
      <c r="C27" s="5" t="n">
        <v>-343054000</v>
      </c>
    </row>
    <row r="28" spans="1:4">
      <c r="A28" s="4" t="s">
        <v>39</v>
      </c>
      <c r="B28" s="5" t="n">
        <v>526710000</v>
      </c>
      <c r="C28" s="5" t="n">
        <v>526710000</v>
      </c>
      <c r="D28" s="5" t="n">
        <v>524862000</v>
      </c>
    </row>
    <row r="29" spans="1:4">
      <c r="A29" s="4" t="s">
        <v>504</v>
      </c>
      <c r="C29" s="5" t="n">
        <v>0</v>
      </c>
      <c r="D29" s="5" t="n">
        <v>1848000</v>
      </c>
    </row>
    <row r="30" spans="1:4">
      <c r="A30" s="4" t="s">
        <v>505</v>
      </c>
      <c r="C30" s="5" t="n">
        <v>0</v>
      </c>
      <c r="D30" s="5" t="n">
        <v>0</v>
      </c>
    </row>
    <row r="31" spans="1:4">
      <c r="A31" s="4" t="s">
        <v>506</v>
      </c>
      <c r="B31" s="5" t="n">
        <v>869764000</v>
      </c>
      <c r="C31" s="5" t="n">
        <v>869764000</v>
      </c>
      <c r="D31" s="5" t="n">
        <v>867916000</v>
      </c>
    </row>
    <row r="32" spans="1:4">
      <c r="A32" s="4" t="s">
        <v>507</v>
      </c>
      <c r="B32" s="5" t="n">
        <v>-343054000</v>
      </c>
      <c r="C32" s="5" t="n">
        <v>-343054000</v>
      </c>
      <c r="D32" s="5" t="n">
        <v>-343054000</v>
      </c>
    </row>
    <row r="33" spans="1:4">
      <c r="A33" s="4" t="s">
        <v>508</v>
      </c>
      <c r="B33" s="5" t="n">
        <v>526710000</v>
      </c>
      <c r="C33" s="5" t="n">
        <v>526710000</v>
      </c>
      <c r="D33" s="5" t="n">
        <v>524862000</v>
      </c>
    </row>
    <row r="34" spans="1:4">
      <c r="A34" s="4" t="s">
        <v>471</v>
      </c>
    </row>
    <row r="35" spans="1:4">
      <c r="A35" s="3" t="s">
        <v>501</v>
      </c>
    </row>
    <row r="36" spans="1:4">
      <c r="A36" s="4" t="s">
        <v>502</v>
      </c>
      <c r="B36" s="5" t="n">
        <v>1249861000</v>
      </c>
      <c r="C36" s="5" t="n">
        <v>1280117000</v>
      </c>
    </row>
    <row r="37" spans="1:4">
      <c r="A37" s="4" t="s">
        <v>503</v>
      </c>
      <c r="B37" s="5" t="n">
        <v>-452441000</v>
      </c>
      <c r="C37" s="5" t="n">
        <v>-452441000</v>
      </c>
    </row>
    <row r="38" spans="1:4">
      <c r="A38" s="4" t="s">
        <v>39</v>
      </c>
      <c r="B38" s="5" t="n">
        <v>908807000</v>
      </c>
      <c r="C38" s="5" t="n">
        <v>797420000</v>
      </c>
      <c r="D38" s="5" t="n">
        <v>827676000</v>
      </c>
    </row>
    <row r="39" spans="1:4">
      <c r="A39" s="4" t="s">
        <v>504</v>
      </c>
      <c r="C39" s="5" t="n">
        <v>0</v>
      </c>
      <c r="D39" s="5" t="n">
        <v>1158000</v>
      </c>
    </row>
    <row r="40" spans="1:4">
      <c r="A40" s="4" t="s">
        <v>505</v>
      </c>
      <c r="C40" s="5" t="n">
        <v>111387000</v>
      </c>
      <c r="D40" s="5" t="n">
        <v>-31414000</v>
      </c>
    </row>
    <row r="41" spans="1:4">
      <c r="A41" s="4" t="s">
        <v>506</v>
      </c>
      <c r="B41" s="5" t="n">
        <v>1361248000</v>
      </c>
      <c r="C41" s="5" t="n">
        <v>1249861000</v>
      </c>
      <c r="D41" s="5" t="n">
        <v>1280117000</v>
      </c>
    </row>
    <row r="42" spans="1:4">
      <c r="A42" s="4" t="s">
        <v>507</v>
      </c>
      <c r="B42" s="5" t="n">
        <v>-452441000</v>
      </c>
      <c r="C42" s="5" t="n">
        <v>-452441000</v>
      </c>
      <c r="D42" s="5" t="n">
        <v>-452441000</v>
      </c>
    </row>
    <row r="43" spans="1:4">
      <c r="A43" s="4" t="s">
        <v>508</v>
      </c>
      <c r="B43" s="6" t="n">
        <v>908807000</v>
      </c>
      <c r="C43" s="6" t="n">
        <v>797420000</v>
      </c>
      <c r="D43" s="6" t="n">
        <v>82767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6</v>
      </c>
    </row>
    <row r="3" spans="1:4">
      <c r="A3" s="3" t="s">
        <v>97</v>
      </c>
    </row>
    <row r="4" spans="1:4">
      <c r="A4" s="4" t="s">
        <v>87</v>
      </c>
      <c r="B4" s="6" t="n">
        <v>974692</v>
      </c>
      <c r="C4" s="6" t="n">
        <v>933566</v>
      </c>
      <c r="D4" s="6" t="n">
        <v>616986</v>
      </c>
    </row>
    <row r="5" spans="1:4">
      <c r="A5" s="3" t="s">
        <v>98</v>
      </c>
    </row>
    <row r="6" spans="1:4">
      <c r="A6" s="4" t="s">
        <v>99</v>
      </c>
      <c r="B6" s="5" t="n">
        <v>281655</v>
      </c>
      <c r="C6" s="5" t="n">
        <v>-36702</v>
      </c>
      <c r="D6" s="5" t="n">
        <v>-360147</v>
      </c>
    </row>
    <row r="7" spans="1:4">
      <c r="A7" s="4" t="s">
        <v>100</v>
      </c>
      <c r="B7" s="5" t="n">
        <v>-2927</v>
      </c>
      <c r="C7" s="5" t="n">
        <v>-2757</v>
      </c>
      <c r="D7" s="5" t="n">
        <v>-4100</v>
      </c>
    </row>
    <row r="8" spans="1:4">
      <c r="A8" s="4" t="s">
        <v>101</v>
      </c>
      <c r="B8" s="5" t="n">
        <v>278728</v>
      </c>
      <c r="C8" s="5" t="n">
        <v>-39459</v>
      </c>
      <c r="D8" s="5" t="n">
        <v>-364247</v>
      </c>
    </row>
    <row r="9" spans="1:4">
      <c r="A9" s="4" t="s">
        <v>102</v>
      </c>
      <c r="B9" s="5" t="n">
        <v>1253420</v>
      </c>
      <c r="C9" s="5" t="n">
        <v>894107</v>
      </c>
      <c r="D9" s="5" t="n">
        <v>252739</v>
      </c>
    </row>
    <row r="10" spans="1:4">
      <c r="A10" s="4" t="s">
        <v>103</v>
      </c>
      <c r="B10" s="5" t="n">
        <v>7282</v>
      </c>
      <c r="C10" s="5" t="n">
        <v>3204</v>
      </c>
      <c r="D10" s="5" t="n">
        <v>1684</v>
      </c>
    </row>
    <row r="11" spans="1:4">
      <c r="A11" s="4" t="s">
        <v>104</v>
      </c>
      <c r="B11" s="6" t="n">
        <v>1246138</v>
      </c>
      <c r="C11" s="6" t="n">
        <v>890903</v>
      </c>
      <c r="D11" s="6" t="n">
        <v>2510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9</v>
      </c>
      <c r="B1" s="2" t="s">
        <v>338</v>
      </c>
      <c r="C1" s="2" t="s">
        <v>1</v>
      </c>
    </row>
    <row r="2" spans="1:5">
      <c r="B2" s="2" t="s">
        <v>392</v>
      </c>
      <c r="C2" s="2" t="s">
        <v>2</v>
      </c>
      <c r="D2" s="2" t="s">
        <v>30</v>
      </c>
      <c r="E2" s="2" t="s">
        <v>76</v>
      </c>
    </row>
    <row r="3" spans="1:5">
      <c r="A3" s="3" t="s">
        <v>510</v>
      </c>
    </row>
    <row r="4" spans="1:5">
      <c r="A4" s="4" t="s">
        <v>511</v>
      </c>
      <c r="C4" s="6" t="n">
        <v>0</v>
      </c>
      <c r="D4" s="6" t="n">
        <v>-47905</v>
      </c>
      <c r="E4" s="6" t="n">
        <v>0</v>
      </c>
    </row>
    <row r="5" spans="1:5">
      <c r="A5" s="4" t="s">
        <v>40</v>
      </c>
    </row>
    <row r="6" spans="1:5">
      <c r="A6" s="3" t="s">
        <v>510</v>
      </c>
    </row>
    <row r="7" spans="1:5">
      <c r="A7" s="4" t="s">
        <v>512</v>
      </c>
      <c r="C7" s="5" t="n">
        <v>580147</v>
      </c>
      <c r="D7" s="5" t="n">
        <v>632349</v>
      </c>
    </row>
    <row r="8" spans="1:5">
      <c r="A8" s="4" t="s">
        <v>511</v>
      </c>
      <c r="C8" s="5" t="n">
        <v>0</v>
      </c>
      <c r="D8" s="5" t="n">
        <v>-47905</v>
      </c>
    </row>
    <row r="9" spans="1:5">
      <c r="A9" s="4" t="s">
        <v>513</v>
      </c>
      <c r="C9" s="5" t="n">
        <v>16196</v>
      </c>
    </row>
    <row r="10" spans="1:5">
      <c r="A10" s="4" t="s">
        <v>505</v>
      </c>
      <c r="C10" s="5" t="n">
        <v>47865</v>
      </c>
      <c r="D10" s="5" t="n">
        <v>-4297</v>
      </c>
    </row>
    <row r="11" spans="1:5">
      <c r="A11" s="4" t="s">
        <v>514</v>
      </c>
      <c r="C11" s="6" t="n">
        <v>644208</v>
      </c>
      <c r="D11" s="6" t="n">
        <v>580147</v>
      </c>
      <c r="E11" s="6" t="n">
        <v>632349</v>
      </c>
    </row>
    <row r="12" spans="1:5">
      <c r="A12" s="4" t="s">
        <v>515</v>
      </c>
    </row>
    <row r="13" spans="1:5">
      <c r="A13" s="3" t="s">
        <v>510</v>
      </c>
    </row>
    <row r="14" spans="1:5">
      <c r="A14" s="4" t="s">
        <v>511</v>
      </c>
      <c r="B14" s="6" t="n">
        <v>-4790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6</v>
      </c>
    </row>
    <row r="3" spans="1:4">
      <c r="A3" s="3" t="s">
        <v>517</v>
      </c>
    </row>
    <row r="4" spans="1:4">
      <c r="A4" s="4" t="s">
        <v>518</v>
      </c>
      <c r="B4" s="6" t="n">
        <v>254459</v>
      </c>
      <c r="C4" s="6" t="n">
        <v>304192</v>
      </c>
    </row>
    <row r="5" spans="1:4">
      <c r="A5" s="4" t="s">
        <v>513</v>
      </c>
      <c r="B5" s="5" t="n">
        <v>3175</v>
      </c>
      <c r="C5" s="5" t="n">
        <v>0</v>
      </c>
    </row>
    <row r="6" spans="1:4">
      <c r="A6" s="4" t="s">
        <v>519</v>
      </c>
      <c r="B6" s="5" t="n">
        <v>-34279</v>
      </c>
      <c r="C6" s="5" t="n">
        <v>-39545</v>
      </c>
      <c r="D6" s="6" t="n">
        <v>-29909</v>
      </c>
    </row>
    <row r="7" spans="1:4">
      <c r="A7" s="4" t="s">
        <v>505</v>
      </c>
      <c r="B7" s="5" t="n">
        <v>24204</v>
      </c>
      <c r="C7" s="5" t="n">
        <v>-10188</v>
      </c>
    </row>
    <row r="8" spans="1:4">
      <c r="A8" s="4" t="s">
        <v>520</v>
      </c>
      <c r="B8" s="5" t="n">
        <v>247559</v>
      </c>
      <c r="C8" s="5" t="n">
        <v>254459</v>
      </c>
      <c r="D8" s="5" t="n">
        <v>304192</v>
      </c>
    </row>
    <row r="9" spans="1:4">
      <c r="A9" s="4" t="s">
        <v>521</v>
      </c>
    </row>
    <row r="10" spans="1:4">
      <c r="A10" s="3" t="s">
        <v>517</v>
      </c>
    </row>
    <row r="11" spans="1:4">
      <c r="A11" s="4" t="s">
        <v>518</v>
      </c>
      <c r="B11" s="5" t="n">
        <v>235704</v>
      </c>
      <c r="C11" s="5" t="n">
        <v>271123</v>
      </c>
    </row>
    <row r="12" spans="1:4">
      <c r="A12" s="4" t="s">
        <v>513</v>
      </c>
      <c r="B12" s="5" t="n">
        <v>3175</v>
      </c>
      <c r="C12" s="5" t="n">
        <v>0</v>
      </c>
    </row>
    <row r="13" spans="1:4">
      <c r="A13" s="4" t="s">
        <v>519</v>
      </c>
      <c r="B13" s="5" t="n">
        <v>-26602</v>
      </c>
      <c r="C13" s="5" t="n">
        <v>-25778</v>
      </c>
    </row>
    <row r="14" spans="1:4">
      <c r="A14" s="4" t="s">
        <v>505</v>
      </c>
      <c r="B14" s="5" t="n">
        <v>22558</v>
      </c>
      <c r="C14" s="5" t="n">
        <v>-9641</v>
      </c>
    </row>
    <row r="15" spans="1:4">
      <c r="A15" s="4" t="s">
        <v>520</v>
      </c>
      <c r="B15" s="5" t="n">
        <v>234835</v>
      </c>
      <c r="C15" s="5" t="n">
        <v>235704</v>
      </c>
      <c r="D15" s="5" t="n">
        <v>271123</v>
      </c>
    </row>
    <row r="16" spans="1:4">
      <c r="A16" s="4" t="s">
        <v>522</v>
      </c>
    </row>
    <row r="17" spans="1:4">
      <c r="A17" s="3" t="s">
        <v>517</v>
      </c>
    </row>
    <row r="18" spans="1:4">
      <c r="A18" s="4" t="s">
        <v>518</v>
      </c>
      <c r="B18" s="5" t="n">
        <v>13424</v>
      </c>
      <c r="C18" s="5" t="n">
        <v>26985</v>
      </c>
    </row>
    <row r="19" spans="1:4">
      <c r="A19" s="4" t="s">
        <v>513</v>
      </c>
      <c r="B19" s="5" t="n">
        <v>0</v>
      </c>
      <c r="C19" s="5" t="n">
        <v>0</v>
      </c>
    </row>
    <row r="20" spans="1:4">
      <c r="A20" s="4" t="s">
        <v>519</v>
      </c>
      <c r="B20" s="5" t="n">
        <v>-7543</v>
      </c>
      <c r="C20" s="5" t="n">
        <v>-13141</v>
      </c>
    </row>
    <row r="21" spans="1:4">
      <c r="A21" s="4" t="s">
        <v>505</v>
      </c>
      <c r="B21" s="5" t="n">
        <v>1180</v>
      </c>
      <c r="C21" s="5" t="n">
        <v>-420</v>
      </c>
    </row>
    <row r="22" spans="1:4">
      <c r="A22" s="4" t="s">
        <v>520</v>
      </c>
      <c r="B22" s="5" t="n">
        <v>7061</v>
      </c>
      <c r="C22" s="5" t="n">
        <v>13424</v>
      </c>
      <c r="D22" s="5" t="n">
        <v>26985</v>
      </c>
    </row>
    <row r="23" spans="1:4">
      <c r="A23" s="4" t="s">
        <v>484</v>
      </c>
    </row>
    <row r="24" spans="1:4">
      <c r="A24" s="3" t="s">
        <v>517</v>
      </c>
    </row>
    <row r="25" spans="1:4">
      <c r="A25" s="4" t="s">
        <v>518</v>
      </c>
      <c r="B25" s="5" t="n">
        <v>5331</v>
      </c>
      <c r="C25" s="5" t="n">
        <v>6084</v>
      </c>
    </row>
    <row r="26" spans="1:4">
      <c r="A26" s="4" t="s">
        <v>513</v>
      </c>
      <c r="B26" s="5" t="n">
        <v>0</v>
      </c>
      <c r="C26" s="5" t="n">
        <v>0</v>
      </c>
    </row>
    <row r="27" spans="1:4">
      <c r="A27" s="4" t="s">
        <v>519</v>
      </c>
      <c r="B27" s="5" t="n">
        <v>-134</v>
      </c>
      <c r="C27" s="5" t="n">
        <v>-626</v>
      </c>
    </row>
    <row r="28" spans="1:4">
      <c r="A28" s="4" t="s">
        <v>505</v>
      </c>
      <c r="B28" s="5" t="n">
        <v>466</v>
      </c>
      <c r="C28" s="5" t="n">
        <v>-127</v>
      </c>
    </row>
    <row r="29" spans="1:4">
      <c r="A29" s="4" t="s">
        <v>520</v>
      </c>
      <c r="B29" s="6" t="n">
        <v>5663</v>
      </c>
      <c r="C29" s="6" t="n">
        <v>5331</v>
      </c>
      <c r="D29" s="6" t="n">
        <v>60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0</v>
      </c>
      <c r="D1" s="2" t="s">
        <v>76</v>
      </c>
    </row>
    <row r="2" spans="1:4">
      <c r="A2" s="3" t="s">
        <v>524</v>
      </c>
    </row>
    <row r="3" spans="1:4">
      <c r="A3" s="4" t="s">
        <v>525</v>
      </c>
      <c r="B3" s="6" t="n">
        <v>810332</v>
      </c>
      <c r="C3" s="6" t="n">
        <v>838764</v>
      </c>
    </row>
    <row r="4" spans="1:4">
      <c r="A4" s="4" t="s">
        <v>177</v>
      </c>
      <c r="B4" s="5" t="n">
        <v>3175</v>
      </c>
      <c r="C4" s="5" t="n">
        <v>0</v>
      </c>
    </row>
    <row r="5" spans="1:4">
      <c r="A5" s="4" t="s">
        <v>526</v>
      </c>
      <c r="B5" s="5" t="n">
        <v>85550</v>
      </c>
      <c r="C5" s="5" t="n">
        <v>-28432</v>
      </c>
    </row>
    <row r="6" spans="1:4">
      <c r="A6" s="4" t="s">
        <v>527</v>
      </c>
      <c r="B6" s="5" t="n">
        <v>651498</v>
      </c>
      <c r="C6" s="5" t="n">
        <v>555873</v>
      </c>
    </row>
    <row r="7" spans="1:4">
      <c r="A7" s="4" t="s">
        <v>528</v>
      </c>
      <c r="B7" s="5" t="n">
        <v>247559</v>
      </c>
      <c r="C7" s="5" t="n">
        <v>254459</v>
      </c>
      <c r="D7" s="6" t="n">
        <v>304192</v>
      </c>
    </row>
    <row r="8" spans="1:4">
      <c r="A8" s="4" t="s">
        <v>521</v>
      </c>
    </row>
    <row r="9" spans="1:4">
      <c r="A9" s="3" t="s">
        <v>524</v>
      </c>
    </row>
    <row r="10" spans="1:4">
      <c r="A10" s="4" t="s">
        <v>525</v>
      </c>
      <c r="B10" s="5" t="n">
        <v>569980</v>
      </c>
      <c r="C10" s="5" t="n">
        <v>588716</v>
      </c>
    </row>
    <row r="11" spans="1:4">
      <c r="A11" s="4" t="s">
        <v>177</v>
      </c>
      <c r="B11" s="5" t="n">
        <v>3175</v>
      </c>
      <c r="C11" s="5" t="n">
        <v>0</v>
      </c>
    </row>
    <row r="12" spans="1:4">
      <c r="A12" s="4" t="s">
        <v>526</v>
      </c>
      <c r="B12" s="5" t="n">
        <v>52108</v>
      </c>
      <c r="C12" s="5" t="n">
        <v>-18736</v>
      </c>
    </row>
    <row r="13" spans="1:4">
      <c r="A13" s="4" t="s">
        <v>527</v>
      </c>
      <c r="B13" s="5" t="n">
        <v>390428</v>
      </c>
      <c r="C13" s="5" t="n">
        <v>334276</v>
      </c>
    </row>
    <row r="14" spans="1:4">
      <c r="A14" s="4" t="s">
        <v>528</v>
      </c>
      <c r="B14" s="5" t="n">
        <v>234835</v>
      </c>
      <c r="C14" s="5" t="n">
        <v>235704</v>
      </c>
      <c r="D14" s="5" t="n">
        <v>271123</v>
      </c>
    </row>
    <row r="15" spans="1:4">
      <c r="A15" s="4" t="s">
        <v>522</v>
      </c>
    </row>
    <row r="16" spans="1:4">
      <c r="A16" s="3" t="s">
        <v>524</v>
      </c>
    </row>
    <row r="17" spans="1:4">
      <c r="A17" s="4" t="s">
        <v>525</v>
      </c>
      <c r="B17" s="5" t="n">
        <v>234022</v>
      </c>
      <c r="C17" s="5" t="n">
        <v>243258</v>
      </c>
    </row>
    <row r="18" spans="1:4">
      <c r="A18" s="4" t="s">
        <v>177</v>
      </c>
      <c r="B18" s="5" t="n">
        <v>0</v>
      </c>
      <c r="C18" s="5" t="n">
        <v>0</v>
      </c>
    </row>
    <row r="19" spans="1:4">
      <c r="A19" s="4" t="s">
        <v>526</v>
      </c>
      <c r="B19" s="5" t="n">
        <v>32947</v>
      </c>
      <c r="C19" s="5" t="n">
        <v>-9236</v>
      </c>
    </row>
    <row r="20" spans="1:4">
      <c r="A20" s="4" t="s">
        <v>527</v>
      </c>
      <c r="B20" s="5" t="n">
        <v>259908</v>
      </c>
      <c r="C20" s="5" t="n">
        <v>220598</v>
      </c>
    </row>
    <row r="21" spans="1:4">
      <c r="A21" s="4" t="s">
        <v>528</v>
      </c>
      <c r="B21" s="5" t="n">
        <v>7061</v>
      </c>
      <c r="C21" s="5" t="n">
        <v>13424</v>
      </c>
      <c r="D21" s="6" t="n">
        <v>26985</v>
      </c>
    </row>
    <row r="22" spans="1:4">
      <c r="A22" s="4" t="s">
        <v>484</v>
      </c>
    </row>
    <row r="23" spans="1:4">
      <c r="A23" s="3" t="s">
        <v>524</v>
      </c>
    </row>
    <row r="24" spans="1:4">
      <c r="A24" s="4" t="s">
        <v>525</v>
      </c>
      <c r="B24" s="5" t="n">
        <v>6330</v>
      </c>
      <c r="C24" s="5" t="n">
        <v>6790</v>
      </c>
    </row>
    <row r="25" spans="1:4">
      <c r="A25" s="4" t="s">
        <v>177</v>
      </c>
      <c r="B25" s="5" t="n">
        <v>0</v>
      </c>
      <c r="C25" s="5" t="n">
        <v>0</v>
      </c>
    </row>
    <row r="26" spans="1:4">
      <c r="A26" s="4" t="s">
        <v>526</v>
      </c>
      <c r="B26" s="5" t="n">
        <v>495</v>
      </c>
      <c r="C26" s="5" t="n">
        <v>-460</v>
      </c>
    </row>
    <row r="27" spans="1:4">
      <c r="A27" s="4" t="s">
        <v>527</v>
      </c>
      <c r="B27" s="5" t="n">
        <v>1162</v>
      </c>
      <c r="C27" s="5" t="n">
        <v>999</v>
      </c>
    </row>
    <row r="28" spans="1:4">
      <c r="A28" s="4" t="s">
        <v>528</v>
      </c>
      <c r="B28" s="6" t="n">
        <v>5663</v>
      </c>
      <c r="C28" s="6" t="n">
        <v>53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6</v>
      </c>
    </row>
    <row r="3" spans="1:4">
      <c r="A3" s="3" t="s">
        <v>189</v>
      </c>
    </row>
    <row r="4" spans="1:4">
      <c r="A4" s="4" t="s">
        <v>530</v>
      </c>
      <c r="B4" s="6" t="n">
        <v>34279</v>
      </c>
      <c r="C4" s="6" t="n">
        <v>39545</v>
      </c>
      <c r="D4" s="6" t="n">
        <v>299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39</v>
      </c>
    </row>
    <row r="2" spans="1:2">
      <c r="A2" s="3" t="s">
        <v>189</v>
      </c>
    </row>
    <row r="3" spans="1:2">
      <c r="A3" s="5" t="n">
        <v>2018</v>
      </c>
      <c r="B3" s="6" t="n">
        <v>28731</v>
      </c>
    </row>
    <row r="4" spans="1:2">
      <c r="A4" s="5" t="n">
        <v>2019</v>
      </c>
      <c r="B4" s="5" t="n">
        <v>25685</v>
      </c>
    </row>
    <row r="5" spans="1:2">
      <c r="A5" s="5" t="n">
        <v>2020</v>
      </c>
      <c r="B5" s="5" t="n">
        <v>25685</v>
      </c>
    </row>
    <row r="6" spans="1:2">
      <c r="A6" s="5" t="n">
        <v>2021</v>
      </c>
      <c r="B6" s="5" t="n">
        <v>25394</v>
      </c>
    </row>
    <row r="7" spans="1:2">
      <c r="A7" s="5" t="n">
        <v>2022</v>
      </c>
      <c r="B7" s="6" t="n">
        <v>23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6" t="n">
        <v>7486284</v>
      </c>
      <c r="C3" s="6" t="n">
        <v>6243775</v>
      </c>
    </row>
    <row r="4" spans="1:3">
      <c r="A4" s="4" t="s">
        <v>535</v>
      </c>
      <c r="B4" s="5" t="n">
        <v>3215494</v>
      </c>
      <c r="C4" s="5" t="n">
        <v>2873427</v>
      </c>
    </row>
    <row r="5" spans="1:3">
      <c r="A5" s="4" t="s">
        <v>536</v>
      </c>
      <c r="B5" s="5" t="n">
        <v>4270790</v>
      </c>
      <c r="C5" s="5" t="n">
        <v>3370348</v>
      </c>
    </row>
    <row r="6" spans="1:3">
      <c r="A6" s="4" t="s">
        <v>537</v>
      </c>
    </row>
    <row r="7" spans="1:3">
      <c r="A7" s="3" t="s">
        <v>533</v>
      </c>
    </row>
    <row r="8" spans="1:3">
      <c r="A8" s="4" t="s">
        <v>534</v>
      </c>
      <c r="B8" s="5" t="n">
        <v>385027</v>
      </c>
      <c r="C8" s="5" t="n">
        <v>288633</v>
      </c>
    </row>
    <row r="9" spans="1:3">
      <c r="A9" s="4" t="s">
        <v>538</v>
      </c>
    </row>
    <row r="10" spans="1:3">
      <c r="A10" s="3" t="s">
        <v>533</v>
      </c>
    </row>
    <row r="11" spans="1:3">
      <c r="A11" s="4" t="s">
        <v>534</v>
      </c>
      <c r="B11" s="5" t="n">
        <v>1413877</v>
      </c>
      <c r="C11" s="5" t="n">
        <v>1189408</v>
      </c>
    </row>
    <row r="12" spans="1:3">
      <c r="A12" s="4" t="s">
        <v>539</v>
      </c>
    </row>
    <row r="13" spans="1:3">
      <c r="A13" s="3" t="s">
        <v>533</v>
      </c>
    </row>
    <row r="14" spans="1:3">
      <c r="A14" s="4" t="s">
        <v>534</v>
      </c>
      <c r="B14" s="5" t="n">
        <v>4603911</v>
      </c>
      <c r="C14" s="5" t="n">
        <v>3979349</v>
      </c>
    </row>
    <row r="15" spans="1:3">
      <c r="A15" s="4" t="s">
        <v>540</v>
      </c>
    </row>
    <row r="16" spans="1:3">
      <c r="A16" s="3" t="s">
        <v>533</v>
      </c>
    </row>
    <row r="17" spans="1:3">
      <c r="A17" s="4" t="s">
        <v>534</v>
      </c>
      <c r="B17" s="5" t="n">
        <v>211730</v>
      </c>
      <c r="C17" s="5" t="n">
        <v>236183</v>
      </c>
    </row>
    <row r="18" spans="1:3">
      <c r="A18" s="4" t="s">
        <v>541</v>
      </c>
    </row>
    <row r="19" spans="1:3">
      <c r="A19" s="3" t="s">
        <v>533</v>
      </c>
    </row>
    <row r="20" spans="1:3">
      <c r="A20" s="4" t="s">
        <v>534</v>
      </c>
      <c r="B20" s="5" t="n">
        <v>78803</v>
      </c>
      <c r="C20" s="5" t="n">
        <v>77976</v>
      </c>
    </row>
    <row r="21" spans="1:3">
      <c r="A21" s="4" t="s">
        <v>542</v>
      </c>
    </row>
    <row r="22" spans="1:3">
      <c r="A22" s="3" t="s">
        <v>533</v>
      </c>
    </row>
    <row r="23" spans="1:3">
      <c r="A23" s="4" t="s">
        <v>534</v>
      </c>
      <c r="B23" s="6" t="n">
        <v>792936</v>
      </c>
      <c r="C23" s="6" t="n">
        <v>4722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76</v>
      </c>
    </row>
    <row r="3" spans="1:4">
      <c r="A3" s="3" t="s">
        <v>192</v>
      </c>
    </row>
    <row r="4" spans="1:4">
      <c r="A4" s="4" t="s">
        <v>544</v>
      </c>
      <c r="B4" s="6" t="n">
        <v>8543</v>
      </c>
      <c r="C4" s="6" t="n">
        <v>5608</v>
      </c>
      <c r="D4" s="6" t="n">
        <v>7091</v>
      </c>
    </row>
    <row r="5" spans="1:4">
      <c r="A5" s="4" t="s">
        <v>545</v>
      </c>
      <c r="B5" s="5" t="n">
        <v>408646</v>
      </c>
      <c r="C5" s="5" t="n">
        <v>366233</v>
      </c>
      <c r="D5" s="6" t="n">
        <v>328486</v>
      </c>
    </row>
    <row r="6" spans="1:4">
      <c r="A6" s="4" t="s">
        <v>546</v>
      </c>
      <c r="B6" s="5" t="n">
        <v>5984</v>
      </c>
      <c r="C6" s="5" t="n">
        <v>7986</v>
      </c>
    </row>
    <row r="7" spans="1:4">
      <c r="A7" s="4" t="s">
        <v>547</v>
      </c>
      <c r="B7" s="6" t="n">
        <v>2071</v>
      </c>
      <c r="C7" s="6" t="n">
        <v>44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8</v>
      </c>
      <c r="B1" s="2" t="s">
        <v>549</v>
      </c>
      <c r="C1" s="2" t="s">
        <v>339</v>
      </c>
      <c r="D1" s="2" t="s">
        <v>550</v>
      </c>
    </row>
    <row r="2" spans="1:4">
      <c r="A2" s="4" t="s">
        <v>551</v>
      </c>
    </row>
    <row r="3" spans="1:4">
      <c r="A3" s="3" t="s">
        <v>552</v>
      </c>
    </row>
    <row r="4" spans="1:4">
      <c r="A4" s="4" t="s">
        <v>553</v>
      </c>
      <c r="D4" s="6" t="n">
        <v>1000000000</v>
      </c>
    </row>
    <row r="5" spans="1:4">
      <c r="A5" s="4" t="s">
        <v>554</v>
      </c>
    </row>
    <row r="6" spans="1:4">
      <c r="A6" s="3" t="s">
        <v>552</v>
      </c>
    </row>
    <row r="7" spans="1:4">
      <c r="A7" s="4" t="s">
        <v>553</v>
      </c>
      <c r="B7" s="6" t="n">
        <v>1800000000</v>
      </c>
    </row>
    <row r="8" spans="1:4">
      <c r="A8" s="4" t="s">
        <v>555</v>
      </c>
      <c r="C8" s="4" t="s">
        <v>556</v>
      </c>
    </row>
    <row r="9" spans="1:4">
      <c r="A9" s="4" t="s">
        <v>557</v>
      </c>
      <c r="B9" s="6" t="n">
        <v>6873000</v>
      </c>
    </row>
    <row r="10" spans="1:4">
      <c r="A10" s="4" t="s">
        <v>558</v>
      </c>
      <c r="C10" s="6" t="n">
        <v>1259017000</v>
      </c>
    </row>
    <row r="11" spans="1:4">
      <c r="A11" s="4" t="s">
        <v>559</v>
      </c>
      <c r="C11" s="5" t="n">
        <v>540983000</v>
      </c>
    </row>
    <row r="12" spans="1:4">
      <c r="A12" s="4" t="s">
        <v>560</v>
      </c>
    </row>
    <row r="13" spans="1:4">
      <c r="A13" s="3" t="s">
        <v>552</v>
      </c>
    </row>
    <row r="14" spans="1:4">
      <c r="A14" s="4" t="s">
        <v>555</v>
      </c>
      <c r="B14" s="4" t="s">
        <v>561</v>
      </c>
    </row>
    <row r="15" spans="1:4">
      <c r="A15" s="4" t="s">
        <v>562</v>
      </c>
      <c r="B15" s="5" t="n">
        <v>3</v>
      </c>
    </row>
    <row r="16" spans="1:4">
      <c r="A16" s="4" t="s">
        <v>563</v>
      </c>
    </row>
    <row r="17" spans="1:4">
      <c r="A17" s="3" t="s">
        <v>552</v>
      </c>
    </row>
    <row r="18" spans="1:4">
      <c r="A18" s="4" t="s">
        <v>555</v>
      </c>
      <c r="B18" s="4" t="s">
        <v>564</v>
      </c>
    </row>
    <row r="19" spans="1:4">
      <c r="A19" s="4" t="s">
        <v>565</v>
      </c>
      <c r="B19" s="10" t="n">
        <v>3.75</v>
      </c>
    </row>
    <row r="20" spans="1:4">
      <c r="A20" s="4" t="s">
        <v>566</v>
      </c>
    </row>
    <row r="21" spans="1:4">
      <c r="A21" s="3" t="s">
        <v>552</v>
      </c>
    </row>
    <row r="22" spans="1:4">
      <c r="A22" s="4" t="s">
        <v>558</v>
      </c>
      <c r="C22" s="5" t="n">
        <v>62104000</v>
      </c>
    </row>
    <row r="23" spans="1:4">
      <c r="A23" s="4" t="s">
        <v>567</v>
      </c>
    </row>
    <row r="24" spans="1:4">
      <c r="A24" s="3" t="s">
        <v>552</v>
      </c>
    </row>
    <row r="25" spans="1:4">
      <c r="A25" s="4" t="s">
        <v>558</v>
      </c>
      <c r="C25" s="6" t="n">
        <v>56267000</v>
      </c>
    </row>
    <row r="26" spans="1:4">
      <c r="A26" s="4" t="s">
        <v>568</v>
      </c>
    </row>
    <row r="27" spans="1:4">
      <c r="A27" s="3" t="s">
        <v>552</v>
      </c>
    </row>
    <row r="28" spans="1:4">
      <c r="A28" s="4" t="s">
        <v>569</v>
      </c>
      <c r="C28" s="4" t="s">
        <v>570</v>
      </c>
    </row>
    <row r="29" spans="1:4">
      <c r="A29" s="4" t="s">
        <v>571</v>
      </c>
    </row>
    <row r="30" spans="1:4">
      <c r="A30" s="3" t="s">
        <v>552</v>
      </c>
    </row>
    <row r="31" spans="1:4">
      <c r="A31" s="4" t="s">
        <v>569</v>
      </c>
      <c r="B31" s="4" t="s">
        <v>572</v>
      </c>
    </row>
    <row r="32" spans="1:4">
      <c r="A32" s="4" t="s">
        <v>573</v>
      </c>
    </row>
    <row r="33" spans="1:4">
      <c r="A33" s="3" t="s">
        <v>552</v>
      </c>
    </row>
    <row r="34" spans="1:4">
      <c r="A34" s="4" t="s">
        <v>569</v>
      </c>
      <c r="B34" s="4" t="s">
        <v>574</v>
      </c>
    </row>
    <row r="35" spans="1:4">
      <c r="A35" s="4" t="s">
        <v>575</v>
      </c>
    </row>
    <row r="36" spans="1:4">
      <c r="A36" s="3" t="s">
        <v>552</v>
      </c>
    </row>
    <row r="37" spans="1:4">
      <c r="A37" s="4" t="s">
        <v>569</v>
      </c>
      <c r="B37" s="4" t="s">
        <v>576</v>
      </c>
    </row>
    <row r="38" spans="1:4">
      <c r="A38" s="4" t="s">
        <v>577</v>
      </c>
    </row>
    <row r="39" spans="1:4">
      <c r="A39" s="3" t="s">
        <v>552</v>
      </c>
    </row>
    <row r="40" spans="1:4">
      <c r="A40" s="4" t="s">
        <v>569</v>
      </c>
      <c r="B40" s="4" t="s">
        <v>572</v>
      </c>
      <c r="C40" s="4" t="s">
        <v>556</v>
      </c>
    </row>
    <row r="41" spans="1:4">
      <c r="A41" s="4" t="s">
        <v>578</v>
      </c>
    </row>
    <row r="42" spans="1:4">
      <c r="A42" s="3" t="s">
        <v>552</v>
      </c>
    </row>
    <row r="43" spans="1:4">
      <c r="A43" s="4" t="s">
        <v>569</v>
      </c>
      <c r="B43" s="4" t="s">
        <v>579</v>
      </c>
    </row>
    <row r="44" spans="1:4">
      <c r="A44" s="4" t="s">
        <v>580</v>
      </c>
    </row>
    <row r="45" spans="1:4">
      <c r="A45" s="3" t="s">
        <v>552</v>
      </c>
    </row>
    <row r="46" spans="1:4">
      <c r="A46" s="4" t="s">
        <v>569</v>
      </c>
      <c r="B46" s="4" t="s">
        <v>581</v>
      </c>
    </row>
    <row r="47" spans="1:4">
      <c r="A47" s="4" t="s">
        <v>582</v>
      </c>
    </row>
    <row r="48" spans="1:4">
      <c r="A48" s="3" t="s">
        <v>552</v>
      </c>
    </row>
    <row r="49" spans="1:4">
      <c r="A49" s="4" t="s">
        <v>557</v>
      </c>
      <c r="B49" s="6" t="n">
        <v>567000</v>
      </c>
    </row>
    <row r="50" spans="1:4">
      <c r="A50" s="4" t="s">
        <v>583</v>
      </c>
    </row>
    <row r="51" spans="1:4">
      <c r="A51" s="3" t="s">
        <v>552</v>
      </c>
    </row>
    <row r="52" spans="1:4">
      <c r="A52" s="4" t="s">
        <v>558</v>
      </c>
      <c r="C52" s="6" t="n">
        <v>114064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25"/>
    <col customWidth="1" max="5" min="5" width="14"/>
  </cols>
  <sheetData>
    <row r="1" spans="1:5">
      <c r="A1" s="1" t="s">
        <v>584</v>
      </c>
      <c r="B1" s="2" t="s">
        <v>585</v>
      </c>
      <c r="C1" s="2" t="s">
        <v>586</v>
      </c>
      <c r="D1" s="2" t="s">
        <v>2</v>
      </c>
      <c r="E1" s="2" t="s">
        <v>30</v>
      </c>
    </row>
    <row r="2" spans="1:5">
      <c r="A2" s="4" t="s">
        <v>587</v>
      </c>
    </row>
    <row r="3" spans="1:5">
      <c r="A3" s="3" t="s">
        <v>552</v>
      </c>
    </row>
    <row r="4" spans="1:5">
      <c r="A4" s="4" t="s">
        <v>588</v>
      </c>
      <c r="D4" s="4" t="s">
        <v>589</v>
      </c>
    </row>
    <row r="5" spans="1:5">
      <c r="A5" s="4" t="s">
        <v>553</v>
      </c>
      <c r="D5" s="6" t="n">
        <v>1800000000</v>
      </c>
    </row>
    <row r="6" spans="1:5">
      <c r="A6" s="4" t="s">
        <v>590</v>
      </c>
      <c r="D6" s="4" t="s">
        <v>591</v>
      </c>
    </row>
    <row r="7" spans="1:5">
      <c r="A7" s="4" t="s">
        <v>592</v>
      </c>
    </row>
    <row r="8" spans="1:5">
      <c r="A8" s="3" t="s">
        <v>552</v>
      </c>
    </row>
    <row r="9" spans="1:5">
      <c r="A9" s="4" t="s">
        <v>588</v>
      </c>
      <c r="C9" s="4" t="s">
        <v>593</v>
      </c>
    </row>
    <row r="10" spans="1:5">
      <c r="A10" s="4" t="s">
        <v>594</v>
      </c>
    </row>
    <row r="11" spans="1:5">
      <c r="A11" s="3" t="s">
        <v>552</v>
      </c>
    </row>
    <row r="12" spans="1:5">
      <c r="A12" s="4" t="s">
        <v>588</v>
      </c>
      <c r="D12" s="4" t="s">
        <v>595</v>
      </c>
    </row>
    <row r="13" spans="1:5">
      <c r="A13" s="4" t="s">
        <v>590</v>
      </c>
      <c r="D13" s="4" t="s">
        <v>596</v>
      </c>
    </row>
    <row r="14" spans="1:5">
      <c r="A14" s="4" t="s">
        <v>597</v>
      </c>
    </row>
    <row r="15" spans="1:5">
      <c r="A15" s="3" t="s">
        <v>552</v>
      </c>
    </row>
    <row r="16" spans="1:5">
      <c r="A16" s="4" t="s">
        <v>588</v>
      </c>
      <c r="B16" s="4" t="s">
        <v>598</v>
      </c>
    </row>
    <row r="17" spans="1:5">
      <c r="A17" s="4" t="s">
        <v>599</v>
      </c>
    </row>
    <row r="18" spans="1:5">
      <c r="A18" s="3" t="s">
        <v>552</v>
      </c>
    </row>
    <row r="19" spans="1:5">
      <c r="A19" s="4" t="s">
        <v>600</v>
      </c>
      <c r="D19" s="6" t="n">
        <v>228500000</v>
      </c>
      <c r="E19" s="6" t="n">
        <v>283800000</v>
      </c>
    </row>
    <row r="20" spans="1:5">
      <c r="A20" s="4" t="s">
        <v>601</v>
      </c>
    </row>
    <row r="21" spans="1:5">
      <c r="A21" s="3" t="s">
        <v>552</v>
      </c>
    </row>
    <row r="22" spans="1:5">
      <c r="A22" s="4" t="s">
        <v>600</v>
      </c>
      <c r="D22" s="6" t="n">
        <v>912146000</v>
      </c>
      <c r="E22" s="6" t="n">
        <v>53650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02</v>
      </c>
      <c r="B1" s="2" t="s">
        <v>603</v>
      </c>
      <c r="C1" s="2" t="s">
        <v>604</v>
      </c>
      <c r="D1" s="2" t="s">
        <v>605</v>
      </c>
      <c r="E1" s="2" t="s">
        <v>606</v>
      </c>
      <c r="F1" s="2" t="s">
        <v>339</v>
      </c>
      <c r="G1" s="2" t="s">
        <v>340</v>
      </c>
      <c r="H1" s="2" t="s">
        <v>341</v>
      </c>
      <c r="I1" s="2" t="s">
        <v>607</v>
      </c>
      <c r="J1" s="2" t="s">
        <v>342</v>
      </c>
      <c r="K1" s="2" t="s">
        <v>343</v>
      </c>
      <c r="L1" s="2" t="s">
        <v>608</v>
      </c>
    </row>
    <row r="2" spans="1:12">
      <c r="A2" s="3" t="s">
        <v>609</v>
      </c>
    </row>
    <row r="3" spans="1:12">
      <c r="A3" s="4" t="s">
        <v>165</v>
      </c>
      <c r="F3" s="6" t="n">
        <v>1478000</v>
      </c>
      <c r="G3" s="6" t="n">
        <v>1336000</v>
      </c>
      <c r="H3" s="6" t="n">
        <v>0</v>
      </c>
    </row>
    <row r="4" spans="1:12">
      <c r="A4" s="4" t="s">
        <v>610</v>
      </c>
    </row>
    <row r="5" spans="1:12">
      <c r="A5" s="3" t="s">
        <v>609</v>
      </c>
    </row>
    <row r="6" spans="1:12">
      <c r="A6" s="4" t="s">
        <v>361</v>
      </c>
      <c r="I6" s="8" t="n">
        <v>300000000</v>
      </c>
    </row>
    <row r="7" spans="1:12">
      <c r="A7" s="4" t="s">
        <v>165</v>
      </c>
      <c r="B7" s="6" t="n">
        <v>911000</v>
      </c>
    </row>
    <row r="8" spans="1:12">
      <c r="A8" s="4" t="s">
        <v>360</v>
      </c>
    </row>
    <row r="9" spans="1:12">
      <c r="A9" s="3" t="s">
        <v>609</v>
      </c>
    </row>
    <row r="10" spans="1:12">
      <c r="A10" s="4" t="s">
        <v>361</v>
      </c>
      <c r="J10" s="8" t="n">
        <v>500000000</v>
      </c>
    </row>
    <row r="11" spans="1:12">
      <c r="A11" s="4" t="s">
        <v>165</v>
      </c>
      <c r="D11" s="6" t="n">
        <v>4218000</v>
      </c>
    </row>
    <row r="12" spans="1:12">
      <c r="A12" s="4" t="s">
        <v>362</v>
      </c>
      <c r="J12" s="4" t="s">
        <v>363</v>
      </c>
    </row>
    <row r="13" spans="1:12">
      <c r="A13" s="4" t="s">
        <v>611</v>
      </c>
    </row>
    <row r="14" spans="1:12">
      <c r="A14" s="3" t="s">
        <v>609</v>
      </c>
    </row>
    <row r="15" spans="1:12">
      <c r="A15" s="4" t="s">
        <v>612</v>
      </c>
      <c r="E15" s="6" t="n">
        <v>600000000</v>
      </c>
    </row>
    <row r="16" spans="1:12">
      <c r="A16" s="4" t="s">
        <v>165</v>
      </c>
      <c r="E16" s="6" t="n">
        <v>6000000</v>
      </c>
    </row>
    <row r="17" spans="1:12">
      <c r="A17" s="4" t="s">
        <v>362</v>
      </c>
      <c r="E17" s="4" t="s">
        <v>613</v>
      </c>
    </row>
    <row r="18" spans="1:12">
      <c r="A18" s="4" t="s">
        <v>614</v>
      </c>
    </row>
    <row r="19" spans="1:12">
      <c r="A19" s="3" t="s">
        <v>609</v>
      </c>
    </row>
    <row r="20" spans="1:12">
      <c r="A20" s="4" t="s">
        <v>612</v>
      </c>
      <c r="L20" s="6" t="n">
        <v>900000000</v>
      </c>
    </row>
    <row r="21" spans="1:12">
      <c r="A21" s="4" t="s">
        <v>362</v>
      </c>
      <c r="L21" s="4" t="s">
        <v>615</v>
      </c>
    </row>
    <row r="22" spans="1:12">
      <c r="A22" s="4" t="s">
        <v>616</v>
      </c>
      <c r="K22" s="6" t="n">
        <v>254445000</v>
      </c>
    </row>
    <row r="23" spans="1:12">
      <c r="A23" s="4" t="s">
        <v>617</v>
      </c>
      <c r="C23" s="6" t="n">
        <v>645555000</v>
      </c>
    </row>
    <row r="24" spans="1:12">
      <c r="A24" s="4" t="s">
        <v>618</v>
      </c>
    </row>
    <row r="25" spans="1:12">
      <c r="A25" s="3" t="s">
        <v>609</v>
      </c>
    </row>
    <row r="26" spans="1:12">
      <c r="A26" s="4" t="s">
        <v>569</v>
      </c>
      <c r="B26" s="4" t="s">
        <v>6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27"/>
    <col customWidth="1" max="6" min="6" width="18"/>
    <col customWidth="1" max="7" min="7" width="46"/>
    <col customWidth="1" max="8" min="8" width="15"/>
    <col customWidth="1" max="9" min="9" width="24"/>
  </cols>
  <sheetData>
    <row r="1" spans="1:9">
      <c r="A1" s="1" t="s">
        <v>105</v>
      </c>
      <c r="B1" s="2" t="s">
        <v>106</v>
      </c>
      <c r="C1" s="2" t="s">
        <v>107</v>
      </c>
      <c r="D1" s="2" t="s">
        <v>108</v>
      </c>
      <c r="E1" s="2" t="s">
        <v>109</v>
      </c>
      <c r="F1" s="2" t="s">
        <v>110</v>
      </c>
      <c r="G1" s="2" t="s">
        <v>111</v>
      </c>
      <c r="H1" s="2" t="s">
        <v>112</v>
      </c>
      <c r="I1" s="2" t="s">
        <v>113</v>
      </c>
    </row>
    <row r="2" spans="1:9">
      <c r="A2" s="4" t="s">
        <v>114</v>
      </c>
      <c r="B2" s="6" t="n">
        <v>4422813</v>
      </c>
      <c r="C2" s="6" t="n">
        <v>0</v>
      </c>
      <c r="D2" s="6" t="n">
        <v>811</v>
      </c>
      <c r="E2" s="6" t="n">
        <v>1598887</v>
      </c>
      <c r="F2" s="6" t="n">
        <v>3487079</v>
      </c>
      <c r="G2" s="6" t="n">
        <v>-429321</v>
      </c>
      <c r="H2" s="6" t="n">
        <v>-239450</v>
      </c>
      <c r="I2" s="6" t="n">
        <v>4807</v>
      </c>
    </row>
    <row r="3" spans="1:9">
      <c r="A3" s="4" t="s">
        <v>115</v>
      </c>
      <c r="D3" s="5" t="n">
        <v>81070000</v>
      </c>
      <c r="H3" s="5" t="n">
        <v>-8157000</v>
      </c>
    </row>
    <row r="4" spans="1:9">
      <c r="A4" s="3" t="s">
        <v>116</v>
      </c>
    </row>
    <row r="5" spans="1:9">
      <c r="A5" s="4" t="s">
        <v>117</v>
      </c>
      <c r="B5" s="5" t="n">
        <v>153096</v>
      </c>
      <c r="E5" s="5" t="n">
        <v>129445</v>
      </c>
      <c r="H5" s="6" t="n">
        <v>23651</v>
      </c>
    </row>
    <row r="6" spans="1:9">
      <c r="A6" s="4" t="s">
        <v>118</v>
      </c>
      <c r="H6" s="5" t="n">
        <v>806000</v>
      </c>
    </row>
    <row r="7" spans="1:9">
      <c r="A7" s="4" t="s">
        <v>119</v>
      </c>
      <c r="B7" s="5" t="n">
        <v>-6530</v>
      </c>
      <c r="D7" s="6" t="n">
        <v>2</v>
      </c>
      <c r="E7" s="5" t="n">
        <v>-6536</v>
      </c>
      <c r="H7" s="6" t="n">
        <v>4</v>
      </c>
    </row>
    <row r="8" spans="1:9">
      <c r="A8" s="4" t="s">
        <v>120</v>
      </c>
      <c r="D8" s="5" t="n">
        <v>210000</v>
      </c>
    </row>
    <row r="9" spans="1:9">
      <c r="A9" s="4" t="s">
        <v>121</v>
      </c>
      <c r="B9" s="5" t="n">
        <v>32552</v>
      </c>
      <c r="E9" s="5" t="n">
        <v>32552</v>
      </c>
    </row>
    <row r="10" spans="1:9">
      <c r="A10" s="4" t="s">
        <v>122</v>
      </c>
      <c r="B10" s="5" t="n">
        <v>5668</v>
      </c>
      <c r="E10" s="5" t="n">
        <v>5668</v>
      </c>
    </row>
    <row r="11" spans="1:9">
      <c r="A11" s="4" t="s">
        <v>123</v>
      </c>
      <c r="B11" s="5" t="n">
        <v>-194</v>
      </c>
      <c r="C11" s="5" t="n">
        <v>194</v>
      </c>
      <c r="F11" s="5" t="n">
        <v>-194</v>
      </c>
    </row>
    <row r="12" spans="1:9">
      <c r="A12" s="4" t="s">
        <v>124</v>
      </c>
      <c r="B12" s="5" t="n">
        <v>256</v>
      </c>
      <c r="C12" s="5" t="n">
        <v>1428</v>
      </c>
      <c r="I12" s="5" t="n">
        <v>256</v>
      </c>
    </row>
    <row r="13" spans="1:9">
      <c r="A13" s="4" t="s">
        <v>125</v>
      </c>
      <c r="B13" s="5" t="n">
        <v>-970</v>
      </c>
      <c r="C13" s="5" t="n">
        <v>-713</v>
      </c>
      <c r="I13" s="5" t="n">
        <v>-970</v>
      </c>
    </row>
    <row r="14" spans="1:9">
      <c r="A14" s="4" t="s">
        <v>126</v>
      </c>
      <c r="B14" s="5" t="n">
        <v>3117</v>
      </c>
      <c r="C14" s="5" t="n">
        <v>21043</v>
      </c>
      <c r="F14" s="5" t="n">
        <v>520</v>
      </c>
      <c r="I14" s="5" t="n">
        <v>2597</v>
      </c>
    </row>
    <row r="15" spans="1:9">
      <c r="A15" s="4" t="s">
        <v>127</v>
      </c>
      <c r="B15" s="5" t="n">
        <v>-360147</v>
      </c>
      <c r="G15" s="5" t="n">
        <v>-360147</v>
      </c>
    </row>
    <row r="16" spans="1:9">
      <c r="A16" s="4" t="s">
        <v>128</v>
      </c>
      <c r="B16" s="5" t="n">
        <v>-4100</v>
      </c>
      <c r="G16" s="5" t="n">
        <v>-4100</v>
      </c>
    </row>
    <row r="17" spans="1:9">
      <c r="A17" s="4" t="s">
        <v>129</v>
      </c>
      <c r="B17" s="5" t="n">
        <v>615302</v>
      </c>
      <c r="F17" s="5" t="n">
        <v>615302</v>
      </c>
    </row>
    <row r="18" spans="1:9">
      <c r="A18" s="4" t="s">
        <v>130</v>
      </c>
      <c r="B18" s="5" t="n">
        <v>4860863</v>
      </c>
      <c r="C18" s="5" t="n">
        <v>21952</v>
      </c>
      <c r="D18" s="6" t="n">
        <v>813</v>
      </c>
      <c r="E18" s="5" t="n">
        <v>1760016</v>
      </c>
      <c r="F18" s="5" t="n">
        <v>4102707</v>
      </c>
      <c r="G18" s="5" t="n">
        <v>-793568</v>
      </c>
      <c r="H18" s="6" t="n">
        <v>-215795</v>
      </c>
      <c r="I18" s="5" t="n">
        <v>6690</v>
      </c>
    </row>
    <row r="19" spans="1:9">
      <c r="A19" s="4" t="s">
        <v>131</v>
      </c>
      <c r="D19" s="5" t="n">
        <v>81280000</v>
      </c>
      <c r="H19" s="5" t="n">
        <v>-7351000</v>
      </c>
    </row>
    <row r="20" spans="1:9">
      <c r="A20" s="3" t="s">
        <v>116</v>
      </c>
    </row>
    <row r="21" spans="1:9">
      <c r="A21" s="4" t="s">
        <v>119</v>
      </c>
      <c r="B21" s="5" t="n">
        <v>-8226</v>
      </c>
      <c r="D21" s="6" t="n">
        <v>2</v>
      </c>
      <c r="E21" s="5" t="n">
        <v>-8232</v>
      </c>
      <c r="H21" s="6" t="n">
        <v>4</v>
      </c>
    </row>
    <row r="22" spans="1:9">
      <c r="A22" s="4" t="s">
        <v>120</v>
      </c>
      <c r="D22" s="5" t="n">
        <v>239000</v>
      </c>
    </row>
    <row r="23" spans="1:9">
      <c r="A23" s="4" t="s">
        <v>121</v>
      </c>
      <c r="B23" s="5" t="n">
        <v>35059</v>
      </c>
      <c r="E23" s="5" t="n">
        <v>35059</v>
      </c>
    </row>
    <row r="24" spans="1:9">
      <c r="A24" s="4" t="s">
        <v>122</v>
      </c>
      <c r="B24" s="5" t="n">
        <v>4697</v>
      </c>
      <c r="E24" s="5" t="n">
        <v>4697</v>
      </c>
    </row>
    <row r="25" spans="1:9">
      <c r="A25" s="4" t="s">
        <v>123</v>
      </c>
      <c r="B25" s="5" t="n">
        <v>-123</v>
      </c>
      <c r="C25" s="5" t="n">
        <v>123</v>
      </c>
      <c r="F25" s="5" t="n">
        <v>-123</v>
      </c>
    </row>
    <row r="26" spans="1:9">
      <c r="A26" s="4" t="s">
        <v>124</v>
      </c>
      <c r="B26" s="5" t="n">
        <v>340</v>
      </c>
      <c r="C26" s="5" t="n">
        <v>2864</v>
      </c>
      <c r="I26" s="5" t="n">
        <v>340</v>
      </c>
    </row>
    <row r="27" spans="1:9">
      <c r="A27" s="4" t="s">
        <v>125</v>
      </c>
      <c r="B27" s="5" t="n">
        <v>-26</v>
      </c>
      <c r="C27" s="5" t="n">
        <v>-1243</v>
      </c>
      <c r="I27" s="5" t="n">
        <v>-26</v>
      </c>
    </row>
    <row r="28" spans="1:9">
      <c r="A28" s="4" t="s">
        <v>126</v>
      </c>
      <c r="B28" s="5" t="n">
        <v>0</v>
      </c>
      <c r="F28" s="5" t="n">
        <v>-32</v>
      </c>
      <c r="I28" s="5" t="n">
        <v>32</v>
      </c>
    </row>
    <row r="29" spans="1:9">
      <c r="A29" s="4" t="s">
        <v>127</v>
      </c>
      <c r="B29" s="5" t="n">
        <v>-36702</v>
      </c>
      <c r="G29" s="5" t="n">
        <v>-36702</v>
      </c>
    </row>
    <row r="30" spans="1:9">
      <c r="A30" s="4" t="s">
        <v>128</v>
      </c>
      <c r="B30" s="5" t="n">
        <v>-2757</v>
      </c>
      <c r="G30" s="5" t="n">
        <v>-2757</v>
      </c>
    </row>
    <row r="31" spans="1:9">
      <c r="A31" s="4" t="s">
        <v>129</v>
      </c>
      <c r="B31" s="5" t="n">
        <v>930362</v>
      </c>
      <c r="F31" s="5" t="n">
        <v>930362</v>
      </c>
    </row>
    <row r="32" spans="1:9">
      <c r="A32" s="4" t="s">
        <v>132</v>
      </c>
      <c r="B32" s="5" t="n">
        <v>5783487</v>
      </c>
      <c r="C32" s="5" t="n">
        <v>23696</v>
      </c>
      <c r="D32" s="6" t="n">
        <v>815</v>
      </c>
      <c r="E32" s="5" t="n">
        <v>1791540</v>
      </c>
      <c r="F32" s="5" t="n">
        <v>5032914</v>
      </c>
      <c r="G32" s="5" t="n">
        <v>-833027</v>
      </c>
      <c r="H32" s="6" t="n">
        <v>-215791</v>
      </c>
      <c r="I32" s="5" t="n">
        <v>7036</v>
      </c>
    </row>
    <row r="33" spans="1:9">
      <c r="A33" s="4" t="s">
        <v>133</v>
      </c>
      <c r="D33" s="5" t="n">
        <v>81519000</v>
      </c>
      <c r="H33" s="5" t="n">
        <v>-7351000</v>
      </c>
    </row>
    <row r="34" spans="1:9">
      <c r="A34" s="3" t="s">
        <v>116</v>
      </c>
    </row>
    <row r="35" spans="1:9">
      <c r="A35" s="4" t="s">
        <v>119</v>
      </c>
      <c r="B35" s="5" t="n">
        <v>297</v>
      </c>
      <c r="D35" s="6" t="n">
        <v>3</v>
      </c>
      <c r="E35" s="5" t="n">
        <v>269</v>
      </c>
      <c r="H35" s="6" t="n">
        <v>25</v>
      </c>
    </row>
    <row r="36" spans="1:9">
      <c r="A36" s="4" t="s">
        <v>120</v>
      </c>
      <c r="D36" s="5" t="n">
        <v>252000</v>
      </c>
      <c r="H36" s="5" t="n">
        <v>1000</v>
      </c>
    </row>
    <row r="37" spans="1:9">
      <c r="A37" s="4" t="s">
        <v>121</v>
      </c>
      <c r="B37" s="5" t="n">
        <v>36322</v>
      </c>
      <c r="E37" s="5" t="n">
        <v>36322</v>
      </c>
    </row>
    <row r="38" spans="1:9">
      <c r="A38" s="4" t="s">
        <v>134</v>
      </c>
      <c r="B38" s="5" t="n">
        <v>-750</v>
      </c>
      <c r="I38" s="5" t="n">
        <v>-750</v>
      </c>
    </row>
    <row r="39" spans="1:9">
      <c r="A39" s="4" t="s">
        <v>123</v>
      </c>
      <c r="B39" s="5" t="n">
        <v>-46</v>
      </c>
      <c r="C39" s="5" t="n">
        <v>46</v>
      </c>
      <c r="F39" s="5" t="n">
        <v>-46</v>
      </c>
    </row>
    <row r="40" spans="1:9">
      <c r="A40" s="4" t="s">
        <v>124</v>
      </c>
      <c r="B40" s="5" t="n">
        <v>510</v>
      </c>
      <c r="C40" s="5" t="n">
        <v>2544</v>
      </c>
      <c r="I40" s="5" t="n">
        <v>510</v>
      </c>
    </row>
    <row r="41" spans="1:9">
      <c r="A41" s="4" t="s">
        <v>125</v>
      </c>
      <c r="B41" s="5" t="n">
        <v>1051</v>
      </c>
      <c r="C41" s="5" t="n">
        <v>3177</v>
      </c>
      <c r="I41" s="5" t="n">
        <v>1051</v>
      </c>
    </row>
    <row r="42" spans="1:9">
      <c r="A42" s="4" t="s">
        <v>127</v>
      </c>
      <c r="B42" s="5" t="n">
        <v>277427</v>
      </c>
      <c r="G42" s="5" t="n">
        <v>277427</v>
      </c>
    </row>
    <row r="43" spans="1:9">
      <c r="A43" s="4" t="s">
        <v>128</v>
      </c>
      <c r="B43" s="5" t="n">
        <v>-2927</v>
      </c>
      <c r="G43" s="5" t="n">
        <v>-2927</v>
      </c>
    </row>
    <row r="44" spans="1:9">
      <c r="A44" s="4" t="s">
        <v>129</v>
      </c>
      <c r="B44" s="5" t="n">
        <v>971638</v>
      </c>
      <c r="F44" s="5" t="n">
        <v>971638</v>
      </c>
    </row>
    <row r="45" spans="1:9">
      <c r="A45" s="4" t="s">
        <v>135</v>
      </c>
      <c r="B45" s="6" t="n">
        <v>7067009</v>
      </c>
      <c r="C45" s="6" t="n">
        <v>29463</v>
      </c>
      <c r="D45" s="6" t="n">
        <v>818</v>
      </c>
      <c r="E45" s="6" t="n">
        <v>1828131</v>
      </c>
      <c r="F45" s="6" t="n">
        <v>6004506</v>
      </c>
      <c r="G45" s="6" t="n">
        <v>-558527</v>
      </c>
      <c r="H45" s="6" t="n">
        <v>-215766</v>
      </c>
      <c r="I45" s="6" t="n">
        <v>7847</v>
      </c>
    </row>
    <row r="46" spans="1:9">
      <c r="A46" s="4" t="s">
        <v>136</v>
      </c>
      <c r="D46" s="5" t="n">
        <v>81771000</v>
      </c>
      <c r="H46" s="5" t="n">
        <v>-73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21</v>
      </c>
      <c r="C1" s="2" t="s">
        <v>622</v>
      </c>
      <c r="D1" s="2" t="s">
        <v>623</v>
      </c>
    </row>
    <row r="2" spans="1:4">
      <c r="A2" s="3" t="s">
        <v>552</v>
      </c>
    </row>
    <row r="3" spans="1:4">
      <c r="A3" s="4" t="s">
        <v>588</v>
      </c>
      <c r="D3" s="4" t="s">
        <v>375</v>
      </c>
    </row>
    <row r="4" spans="1:4">
      <c r="A4" s="4" t="s">
        <v>624</v>
      </c>
      <c r="C4" s="6" t="n">
        <v>500000000</v>
      </c>
      <c r="D4" s="6" t="n">
        <v>300000000</v>
      </c>
    </row>
    <row r="5" spans="1:4">
      <c r="A5" s="4" t="s">
        <v>625</v>
      </c>
      <c r="C5" s="4" t="s">
        <v>626</v>
      </c>
    </row>
    <row r="6" spans="1:4">
      <c r="A6" s="4" t="s">
        <v>627</v>
      </c>
      <c r="C6" s="4" t="s">
        <v>619</v>
      </c>
    </row>
    <row r="7" spans="1:4">
      <c r="A7" s="4" t="s">
        <v>628</v>
      </c>
      <c r="B7" s="6"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630</v>
      </c>
      <c r="C1" s="2" t="s">
        <v>2</v>
      </c>
      <c r="D1" s="2" t="s">
        <v>30</v>
      </c>
    </row>
    <row r="2" spans="1:4">
      <c r="A2" s="3" t="s">
        <v>631</v>
      </c>
    </row>
    <row r="3" spans="1:4">
      <c r="A3" s="4" t="s">
        <v>632</v>
      </c>
      <c r="C3" s="6" t="n">
        <v>1203683</v>
      </c>
      <c r="D3" s="6" t="n">
        <v>1382738</v>
      </c>
    </row>
    <row r="4" spans="1:4">
      <c r="A4" s="4" t="s">
        <v>49</v>
      </c>
      <c r="C4" s="5" t="n">
        <v>2763578</v>
      </c>
    </row>
    <row r="5" spans="1:4">
      <c r="A5" s="4" t="s">
        <v>633</v>
      </c>
    </row>
    <row r="6" spans="1:4">
      <c r="A6" s="3" t="s">
        <v>631</v>
      </c>
    </row>
    <row r="7" spans="1:4">
      <c r="A7" s="4" t="s">
        <v>634</v>
      </c>
      <c r="B7" s="4" t="s">
        <v>373</v>
      </c>
    </row>
    <row r="8" spans="1:4">
      <c r="A8" s="4" t="s">
        <v>635</v>
      </c>
    </row>
    <row r="9" spans="1:4">
      <c r="A9" s="3" t="s">
        <v>631</v>
      </c>
    </row>
    <row r="10" spans="1:4">
      <c r="A10" s="4" t="s">
        <v>636</v>
      </c>
      <c r="C10" s="5" t="n">
        <v>6934</v>
      </c>
      <c r="D10" s="5" t="n">
        <v>11643</v>
      </c>
    </row>
    <row r="11" spans="1:4">
      <c r="A11" s="4" t="s">
        <v>637</v>
      </c>
      <c r="C11" s="5" t="n">
        <v>-6260</v>
      </c>
      <c r="D11" s="5" t="n">
        <v>-7117</v>
      </c>
    </row>
    <row r="12" spans="1:4">
      <c r="A12" s="4" t="s">
        <v>638</v>
      </c>
      <c r="C12" s="5" t="n">
        <v>2821176</v>
      </c>
      <c r="D12" s="5" t="n">
        <v>2556967</v>
      </c>
    </row>
    <row r="13" spans="1:4">
      <c r="A13" s="4" t="s">
        <v>632</v>
      </c>
      <c r="C13" s="5" t="n">
        <v>1203683</v>
      </c>
      <c r="D13" s="5" t="n">
        <v>1382738</v>
      </c>
    </row>
    <row r="14" spans="1:4">
      <c r="A14" s="4" t="s">
        <v>49</v>
      </c>
      <c r="C14" s="5" t="n">
        <v>1617493</v>
      </c>
      <c r="D14" s="5" t="n">
        <v>1174229</v>
      </c>
    </row>
    <row r="15" spans="1:4">
      <c r="A15" s="4" t="s">
        <v>639</v>
      </c>
    </row>
    <row r="16" spans="1:4">
      <c r="A16" s="3" t="s">
        <v>631</v>
      </c>
    </row>
    <row r="17" spans="1:4">
      <c r="A17" s="4" t="s">
        <v>640</v>
      </c>
      <c r="C17" s="5" t="n">
        <v>0</v>
      </c>
      <c r="D17" s="5" t="n">
        <v>500000</v>
      </c>
    </row>
    <row r="18" spans="1:4">
      <c r="A18" s="4" t="s">
        <v>641</v>
      </c>
    </row>
    <row r="19" spans="1:4">
      <c r="A19" s="3" t="s">
        <v>631</v>
      </c>
    </row>
    <row r="20" spans="1:4">
      <c r="A20" s="4" t="s">
        <v>642</v>
      </c>
      <c r="C20" s="5" t="n">
        <v>622752</v>
      </c>
      <c r="D20" s="5" t="n">
        <v>615006</v>
      </c>
    </row>
    <row r="21" spans="1:4">
      <c r="A21" s="4" t="s">
        <v>643</v>
      </c>
    </row>
    <row r="22" spans="1:4">
      <c r="A22" s="3" t="s">
        <v>631</v>
      </c>
    </row>
    <row r="23" spans="1:4">
      <c r="A23" s="4" t="s">
        <v>642</v>
      </c>
      <c r="C23" s="5" t="n">
        <v>634193</v>
      </c>
      <c r="D23" s="5" t="n">
        <v>556460</v>
      </c>
    </row>
    <row r="24" spans="1:4">
      <c r="A24" s="4" t="s">
        <v>644</v>
      </c>
    </row>
    <row r="25" spans="1:4">
      <c r="A25" s="3" t="s">
        <v>631</v>
      </c>
    </row>
    <row r="26" spans="1:4">
      <c r="A26" s="4" t="s">
        <v>642</v>
      </c>
      <c r="C26" s="5" t="n">
        <v>360807</v>
      </c>
      <c r="D26" s="5" t="n">
        <v>0</v>
      </c>
    </row>
    <row r="27" spans="1:4">
      <c r="A27" s="4" t="s">
        <v>645</v>
      </c>
    </row>
    <row r="28" spans="1:4">
      <c r="A28" s="3" t="s">
        <v>631</v>
      </c>
    </row>
    <row r="29" spans="1:4">
      <c r="A29" s="4" t="s">
        <v>642</v>
      </c>
      <c r="C29" s="5" t="n">
        <v>62104</v>
      </c>
      <c r="D29" s="5" t="n">
        <v>60672</v>
      </c>
    </row>
    <row r="30" spans="1:4">
      <c r="A30" s="4" t="s">
        <v>646</v>
      </c>
    </row>
    <row r="31" spans="1:4">
      <c r="A31" s="3" t="s">
        <v>631</v>
      </c>
    </row>
    <row r="32" spans="1:4">
      <c r="A32" s="4" t="s">
        <v>636</v>
      </c>
      <c r="C32" s="5" t="n">
        <v>6934</v>
      </c>
      <c r="D32" s="5" t="n">
        <v>11643</v>
      </c>
    </row>
    <row r="33" spans="1:4">
      <c r="A33" s="4" t="s">
        <v>637</v>
      </c>
      <c r="C33" s="5" t="n">
        <v>-6260</v>
      </c>
      <c r="D33" s="5" t="n">
        <v>-7117</v>
      </c>
    </row>
    <row r="34" spans="1:4">
      <c r="A34" s="4" t="s">
        <v>638</v>
      </c>
      <c r="C34" s="5" t="n">
        <v>2763578</v>
      </c>
      <c r="D34" s="5" t="n">
        <v>2511485</v>
      </c>
    </row>
    <row r="35" spans="1:4">
      <c r="A35" s="4" t="s">
        <v>632</v>
      </c>
      <c r="C35" s="5" t="n">
        <v>1203683</v>
      </c>
      <c r="D35" s="5" t="n">
        <v>1382738</v>
      </c>
    </row>
    <row r="36" spans="1:4">
      <c r="A36" s="4" t="s">
        <v>49</v>
      </c>
      <c r="C36" s="5" t="n">
        <v>1559895</v>
      </c>
      <c r="D36" s="5" t="n">
        <v>1128747</v>
      </c>
    </row>
    <row r="37" spans="1:4">
      <c r="A37" s="4" t="s">
        <v>647</v>
      </c>
    </row>
    <row r="38" spans="1:4">
      <c r="A38" s="3" t="s">
        <v>631</v>
      </c>
    </row>
    <row r="39" spans="1:4">
      <c r="A39" s="4" t="s">
        <v>640</v>
      </c>
      <c r="C39" s="5" t="n">
        <v>0</v>
      </c>
      <c r="D39" s="5" t="n">
        <v>500000</v>
      </c>
    </row>
    <row r="40" spans="1:4">
      <c r="A40" s="4" t="s">
        <v>648</v>
      </c>
    </row>
    <row r="41" spans="1:4">
      <c r="A41" s="3" t="s">
        <v>631</v>
      </c>
    </row>
    <row r="42" spans="1:4">
      <c r="A42" s="4" t="s">
        <v>642</v>
      </c>
      <c r="C42" s="5" t="n">
        <v>600000</v>
      </c>
      <c r="D42" s="5" t="n">
        <v>600000</v>
      </c>
    </row>
    <row r="43" spans="1:4">
      <c r="A43" s="4" t="s">
        <v>649</v>
      </c>
    </row>
    <row r="44" spans="1:4">
      <c r="A44" s="3" t="s">
        <v>631</v>
      </c>
    </row>
    <row r="45" spans="1:4">
      <c r="A45" s="4" t="s">
        <v>642</v>
      </c>
      <c r="C45" s="5" t="n">
        <v>600096</v>
      </c>
      <c r="D45" s="5" t="n">
        <v>525984</v>
      </c>
    </row>
    <row r="46" spans="1:4">
      <c r="A46" s="4" t="s">
        <v>650</v>
      </c>
    </row>
    <row r="47" spans="1:4">
      <c r="A47" s="3" t="s">
        <v>631</v>
      </c>
    </row>
    <row r="48" spans="1:4">
      <c r="A48" s="4" t="s">
        <v>642</v>
      </c>
      <c r="C48" s="5" t="n">
        <v>360058</v>
      </c>
      <c r="D48" s="5" t="n">
        <v>0</v>
      </c>
    </row>
    <row r="49" spans="1:4">
      <c r="A49" s="4" t="s">
        <v>651</v>
      </c>
    </row>
    <row r="50" spans="1:4">
      <c r="A50" s="3" t="s">
        <v>631</v>
      </c>
    </row>
    <row r="51" spans="1:4">
      <c r="A51" s="4" t="s">
        <v>642</v>
      </c>
      <c r="C51" s="5" t="n">
        <v>62104</v>
      </c>
      <c r="D51" s="5" t="n">
        <v>60672</v>
      </c>
    </row>
    <row r="52" spans="1:4">
      <c r="A52" s="4" t="s">
        <v>652</v>
      </c>
    </row>
    <row r="53" spans="1:4">
      <c r="A53" s="3" t="s">
        <v>631</v>
      </c>
    </row>
    <row r="54" spans="1:4">
      <c r="A54" s="4" t="s">
        <v>600</v>
      </c>
      <c r="C54" s="5" t="n">
        <v>228500</v>
      </c>
      <c r="D54" s="5" t="n">
        <v>283800</v>
      </c>
    </row>
    <row r="55" spans="1:4">
      <c r="A55" s="4" t="s">
        <v>653</v>
      </c>
    </row>
    <row r="56" spans="1:4">
      <c r="A56" s="3" t="s">
        <v>631</v>
      </c>
    </row>
    <row r="57" spans="1:4">
      <c r="A57" s="4" t="s">
        <v>600</v>
      </c>
      <c r="C57" s="5" t="n">
        <v>228500</v>
      </c>
      <c r="D57" s="5" t="n">
        <v>283800</v>
      </c>
    </row>
    <row r="58" spans="1:4">
      <c r="A58" s="4" t="s">
        <v>654</v>
      </c>
    </row>
    <row r="59" spans="1:4">
      <c r="A59" s="3" t="s">
        <v>631</v>
      </c>
    </row>
    <row r="60" spans="1:4">
      <c r="A60" s="4" t="s">
        <v>600</v>
      </c>
      <c r="C60" s="5" t="n">
        <v>912146</v>
      </c>
      <c r="D60" s="5" t="n">
        <v>536503</v>
      </c>
    </row>
    <row r="61" spans="1:4">
      <c r="A61" s="4" t="s">
        <v>655</v>
      </c>
    </row>
    <row r="62" spans="1:4">
      <c r="A62" s="3" t="s">
        <v>631</v>
      </c>
    </row>
    <row r="63" spans="1:4">
      <c r="A63" s="4" t="s">
        <v>600</v>
      </c>
      <c r="C63" s="6" t="n">
        <v>912146</v>
      </c>
      <c r="D63" s="6" t="n">
        <v>5365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39</v>
      </c>
    </row>
    <row r="2" spans="1:2">
      <c r="A2" s="3" t="s">
        <v>195</v>
      </c>
    </row>
    <row r="3" spans="1:2">
      <c r="A3" s="5" t="n">
        <v>2018</v>
      </c>
      <c r="B3" s="6" t="n">
        <v>1203683</v>
      </c>
    </row>
    <row r="4" spans="1:2">
      <c r="A4" s="5" t="n">
        <v>2019</v>
      </c>
      <c r="B4" s="5" t="n">
        <v>360514</v>
      </c>
    </row>
    <row r="5" spans="1:2">
      <c r="A5" s="5" t="n">
        <v>2020</v>
      </c>
      <c r="B5" s="5" t="n">
        <v>599</v>
      </c>
    </row>
    <row r="6" spans="1:2">
      <c r="A6" s="5" t="n">
        <v>2021</v>
      </c>
      <c r="B6" s="5" t="n">
        <v>441</v>
      </c>
    </row>
    <row r="7" spans="1:2">
      <c r="A7" s="5" t="n">
        <v>2022</v>
      </c>
      <c r="B7" s="5" t="n">
        <v>597995</v>
      </c>
    </row>
    <row r="8" spans="1:2">
      <c r="A8" s="4" t="s">
        <v>657</v>
      </c>
      <c r="B8" s="5" t="n">
        <v>600346</v>
      </c>
    </row>
    <row r="9" spans="1:2">
      <c r="A9" s="4" t="s">
        <v>658</v>
      </c>
      <c r="B9" s="6" t="n">
        <v>27635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9</v>
      </c>
      <c r="B1" s="2" t="s">
        <v>2</v>
      </c>
      <c r="C1" s="2" t="s">
        <v>30</v>
      </c>
    </row>
    <row r="2" spans="1:3">
      <c r="A2" s="3" t="s">
        <v>198</v>
      </c>
    </row>
    <row r="3" spans="1:3">
      <c r="A3" s="4" t="s">
        <v>660</v>
      </c>
      <c r="B3" s="6" t="n">
        <v>8879</v>
      </c>
      <c r="C3" s="6" t="n">
        <v>12269</v>
      </c>
    </row>
    <row r="4" spans="1:3">
      <c r="A4" s="4" t="s">
        <v>661</v>
      </c>
      <c r="B4" s="5" t="n">
        <v>810034</v>
      </c>
      <c r="C4" s="5" t="n">
        <v>729415</v>
      </c>
    </row>
    <row r="5" spans="1:3">
      <c r="A5" s="4" t="s">
        <v>662</v>
      </c>
      <c r="B5" s="5" t="n">
        <v>363919</v>
      </c>
      <c r="C5" s="5" t="n">
        <v>333942</v>
      </c>
    </row>
    <row r="6" spans="1:3">
      <c r="A6" s="4" t="s">
        <v>663</v>
      </c>
      <c r="B6" s="5" t="n">
        <v>39035</v>
      </c>
      <c r="C6" s="5" t="n">
        <v>46347</v>
      </c>
    </row>
    <row r="7" spans="1:3">
      <c r="A7" s="4" t="s">
        <v>664</v>
      </c>
      <c r="B7" s="5" t="n">
        <v>22363</v>
      </c>
      <c r="C7" s="5" t="n">
        <v>20396</v>
      </c>
    </row>
    <row r="8" spans="1:3">
      <c r="A8" s="4" t="s">
        <v>665</v>
      </c>
      <c r="B8" s="5" t="n">
        <v>207442</v>
      </c>
      <c r="C8" s="5" t="n">
        <v>193213</v>
      </c>
    </row>
    <row r="9" spans="1:3">
      <c r="A9" s="4" t="s">
        <v>666</v>
      </c>
      <c r="B9" s="6" t="n">
        <v>1451672</v>
      </c>
      <c r="C9" s="6" t="n">
        <v>13355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14"/>
    <col customWidth="1" max="5" min="5" width="14"/>
    <col customWidth="1" max="6" min="6" width="14"/>
    <col customWidth="1" max="7" min="7" width="13"/>
  </cols>
  <sheetData>
    <row r="1" spans="1:7">
      <c r="A1" s="1" t="s">
        <v>667</v>
      </c>
      <c r="B1" s="2" t="s">
        <v>668</v>
      </c>
      <c r="C1" s="2" t="s">
        <v>2</v>
      </c>
      <c r="D1" s="2" t="s">
        <v>30</v>
      </c>
      <c r="E1" s="2" t="s">
        <v>76</v>
      </c>
      <c r="F1" s="2" t="s">
        <v>30</v>
      </c>
      <c r="G1" s="2" t="s">
        <v>669</v>
      </c>
    </row>
    <row r="2" spans="1:7">
      <c r="A2" s="3" t="s">
        <v>670</v>
      </c>
    </row>
    <row r="3" spans="1:7">
      <c r="A3" s="4" t="s">
        <v>671</v>
      </c>
      <c r="C3" s="5" t="n">
        <v>0</v>
      </c>
    </row>
    <row r="4" spans="1:7">
      <c r="A4" s="4" t="s">
        <v>672</v>
      </c>
      <c r="C4" s="5" t="n">
        <v>15000000</v>
      </c>
    </row>
    <row r="5" spans="1:7">
      <c r="A5" s="4" t="s">
        <v>673</v>
      </c>
      <c r="C5" s="5" t="n">
        <v>0</v>
      </c>
      <c r="D5" s="5" t="n">
        <v>0</v>
      </c>
      <c r="E5" s="5" t="n">
        <v>0</v>
      </c>
      <c r="F5" s="5" t="n">
        <v>11521000</v>
      </c>
    </row>
    <row r="6" spans="1:7">
      <c r="A6" s="4" t="s">
        <v>674</v>
      </c>
      <c r="F6" s="6" t="n">
        <v>335455</v>
      </c>
    </row>
    <row r="7" spans="1:7">
      <c r="A7" s="4" t="s">
        <v>675</v>
      </c>
      <c r="C7" s="6" t="n">
        <v>5005</v>
      </c>
      <c r="D7" s="6" t="n">
        <v>10571</v>
      </c>
      <c r="E7" s="6" t="n">
        <v>7252</v>
      </c>
    </row>
    <row r="8" spans="1:7">
      <c r="A8" s="4" t="s">
        <v>676</v>
      </c>
    </row>
    <row r="9" spans="1:7">
      <c r="A9" s="3" t="s">
        <v>670</v>
      </c>
    </row>
    <row r="10" spans="1:7">
      <c r="A10" s="4" t="s">
        <v>677</v>
      </c>
      <c r="C10" s="5" t="n">
        <v>6</v>
      </c>
      <c r="D10" s="5" t="n">
        <v>40</v>
      </c>
      <c r="E10" s="5" t="n">
        <v>209</v>
      </c>
    </row>
    <row r="11" spans="1:7">
      <c r="A11" s="4" t="s">
        <v>678</v>
      </c>
      <c r="C11" s="5" t="n">
        <v>4</v>
      </c>
      <c r="D11" s="5" t="n">
        <v>24</v>
      </c>
      <c r="E11" s="5" t="n">
        <v>131</v>
      </c>
    </row>
    <row r="12" spans="1:7">
      <c r="A12" s="4" t="s">
        <v>679</v>
      </c>
      <c r="C12" s="5" t="n">
        <v>0</v>
      </c>
    </row>
    <row r="13" spans="1:7">
      <c r="A13" s="4" t="s">
        <v>680</v>
      </c>
    </row>
    <row r="14" spans="1:7">
      <c r="A14" s="3" t="s">
        <v>670</v>
      </c>
    </row>
    <row r="15" spans="1:7">
      <c r="A15" s="4" t="s">
        <v>677</v>
      </c>
      <c r="C15" s="5" t="n">
        <v>36316</v>
      </c>
      <c r="D15" s="5" t="n">
        <v>35019</v>
      </c>
      <c r="E15" s="5" t="n">
        <v>32343</v>
      </c>
    </row>
    <row r="16" spans="1:7">
      <c r="A16" s="4" t="s">
        <v>678</v>
      </c>
      <c r="C16" s="5" t="n">
        <v>22037</v>
      </c>
      <c r="D16" s="6" t="n">
        <v>21250</v>
      </c>
      <c r="E16" s="6" t="n">
        <v>20832</v>
      </c>
    </row>
    <row r="17" spans="1:7">
      <c r="A17" s="4" t="s">
        <v>679</v>
      </c>
      <c r="C17" s="6" t="n">
        <v>25286</v>
      </c>
    </row>
    <row r="18" spans="1:7">
      <c r="A18" s="4" t="s">
        <v>681</v>
      </c>
      <c r="C18" s="4" t="s">
        <v>682</v>
      </c>
    </row>
    <row r="19" spans="1:7">
      <c r="A19" s="4" t="s">
        <v>683</v>
      </c>
    </row>
    <row r="20" spans="1:7">
      <c r="A20" s="3" t="s">
        <v>670</v>
      </c>
    </row>
    <row r="21" spans="1:7">
      <c r="A21" s="4" t="s">
        <v>684</v>
      </c>
      <c r="G21" s="5" t="n">
        <v>3200000</v>
      </c>
    </row>
    <row r="22" spans="1:7">
      <c r="A22" s="4" t="s">
        <v>685</v>
      </c>
      <c r="C22" s="4" t="s">
        <v>686</v>
      </c>
    </row>
    <row r="23" spans="1:7">
      <c r="A23" s="4" t="s">
        <v>687</v>
      </c>
      <c r="B23" s="5" t="n">
        <v>0</v>
      </c>
    </row>
    <row r="24" spans="1:7">
      <c r="A24" s="4" t="s">
        <v>688</v>
      </c>
    </row>
    <row r="25" spans="1:7">
      <c r="A25" s="3" t="s">
        <v>670</v>
      </c>
    </row>
    <row r="26" spans="1:7">
      <c r="A26" s="4" t="s">
        <v>689</v>
      </c>
      <c r="C26" s="4" t="s">
        <v>690</v>
      </c>
    </row>
    <row r="27" spans="1:7">
      <c r="A27" s="4" t="s">
        <v>691</v>
      </c>
    </row>
    <row r="28" spans="1:7">
      <c r="A28" s="3" t="s">
        <v>670</v>
      </c>
    </row>
    <row r="29" spans="1:7">
      <c r="A29" s="4" t="s">
        <v>692</v>
      </c>
      <c r="C29" s="4" t="s">
        <v>375</v>
      </c>
    </row>
    <row r="30" spans="1:7">
      <c r="A30" s="4" t="s">
        <v>693</v>
      </c>
    </row>
    <row r="31" spans="1:7">
      <c r="A31" s="3" t="s">
        <v>670</v>
      </c>
    </row>
    <row r="32" spans="1:7">
      <c r="A32" s="4" t="s">
        <v>692</v>
      </c>
      <c r="C32" s="4" t="s">
        <v>375</v>
      </c>
    </row>
    <row r="33" spans="1:7">
      <c r="A33" s="4" t="s">
        <v>694</v>
      </c>
    </row>
    <row r="34" spans="1:7">
      <c r="A34" s="3" t="s">
        <v>670</v>
      </c>
    </row>
    <row r="35" spans="1:7">
      <c r="A35" s="4" t="s">
        <v>692</v>
      </c>
      <c r="C35" s="4" t="s">
        <v>373</v>
      </c>
    </row>
    <row r="36" spans="1:7">
      <c r="A36" s="4" t="s">
        <v>695</v>
      </c>
    </row>
    <row r="37" spans="1:7">
      <c r="A37" s="3" t="s">
        <v>670</v>
      </c>
    </row>
    <row r="38" spans="1:7">
      <c r="A38" s="4" t="s">
        <v>692</v>
      </c>
      <c r="C38" s="4" t="s">
        <v>373</v>
      </c>
    </row>
    <row r="39" spans="1:7">
      <c r="A39" s="4" t="s">
        <v>696</v>
      </c>
    </row>
    <row r="40" spans="1:7">
      <c r="A40" s="3" t="s">
        <v>670</v>
      </c>
    </row>
    <row r="41" spans="1:7">
      <c r="A41" s="4" t="s">
        <v>684</v>
      </c>
      <c r="B41" s="5" t="n">
        <v>3000</v>
      </c>
    </row>
    <row r="42" spans="1:7">
      <c r="A42" s="4" t="s">
        <v>697</v>
      </c>
      <c r="C42" s="5" t="n">
        <v>0</v>
      </c>
    </row>
    <row r="43" spans="1:7">
      <c r="A43" s="4" t="s">
        <v>698</v>
      </c>
    </row>
    <row r="44" spans="1:7">
      <c r="A44" s="3" t="s">
        <v>670</v>
      </c>
    </row>
    <row r="45" spans="1:7">
      <c r="A45" s="4" t="s">
        <v>671</v>
      </c>
      <c r="C45" s="5" t="n">
        <v>1000</v>
      </c>
      <c r="D45" s="5" t="n">
        <v>1000</v>
      </c>
      <c r="E45" s="5"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6</v>
      </c>
    </row>
    <row r="3" spans="1:4">
      <c r="A3" s="3" t="s">
        <v>700</v>
      </c>
    </row>
    <row r="4" spans="1:4">
      <c r="A4" s="4" t="s">
        <v>701</v>
      </c>
      <c r="B4" s="5" t="n">
        <v>91000</v>
      </c>
    </row>
    <row r="5" spans="1:4">
      <c r="A5" s="4" t="s">
        <v>702</v>
      </c>
      <c r="B5" s="5" t="n">
        <v>-28000</v>
      </c>
    </row>
    <row r="6" spans="1:4">
      <c r="A6" s="4" t="s">
        <v>703</v>
      </c>
      <c r="B6" s="5" t="n">
        <v>0</v>
      </c>
    </row>
    <row r="7" spans="1:4">
      <c r="A7" s="4" t="s">
        <v>704</v>
      </c>
      <c r="B7" s="5" t="n">
        <v>63000</v>
      </c>
      <c r="C7" s="5" t="n">
        <v>91000</v>
      </c>
    </row>
    <row r="8" spans="1:4">
      <c r="A8" s="4" t="s">
        <v>705</v>
      </c>
      <c r="B8" s="5" t="n">
        <v>63000</v>
      </c>
    </row>
    <row r="9" spans="1:4">
      <c r="A9" s="3" t="s">
        <v>706</v>
      </c>
    </row>
    <row r="10" spans="1:4">
      <c r="A10" s="4" t="s">
        <v>707</v>
      </c>
      <c r="B10" s="7" t="n">
        <v>66.08</v>
      </c>
    </row>
    <row r="11" spans="1:4">
      <c r="A11" s="4" t="s">
        <v>704</v>
      </c>
      <c r="B11" s="10" t="n">
        <v>62.86</v>
      </c>
      <c r="C11" s="7" t="n">
        <v>63.84</v>
      </c>
    </row>
    <row r="12" spans="1:4">
      <c r="A12" s="4" t="s">
        <v>708</v>
      </c>
      <c r="B12" s="7" t="n">
        <v>62.86</v>
      </c>
    </row>
    <row r="13" spans="1:4">
      <c r="A13" s="4" t="s">
        <v>676</v>
      </c>
    </row>
    <row r="14" spans="1:4">
      <c r="A14" s="3" t="s">
        <v>700</v>
      </c>
    </row>
    <row r="15" spans="1:4">
      <c r="A15" s="4" t="s">
        <v>701</v>
      </c>
      <c r="B15" s="5" t="n">
        <v>91000</v>
      </c>
      <c r="C15" s="5" t="n">
        <v>169000</v>
      </c>
      <c r="D15" s="5" t="n">
        <v>298000</v>
      </c>
    </row>
    <row r="16" spans="1:4">
      <c r="A16" s="4" t="s">
        <v>702</v>
      </c>
      <c r="B16" s="5" t="n">
        <v>-28000</v>
      </c>
      <c r="C16" s="5" t="n">
        <v>-78000</v>
      </c>
      <c r="D16" s="5" t="n">
        <v>-66000</v>
      </c>
    </row>
    <row r="17" spans="1:4">
      <c r="A17" s="4" t="s">
        <v>703</v>
      </c>
      <c r="B17" s="5" t="n">
        <v>0</v>
      </c>
      <c r="C17" s="5" t="n">
        <v>0</v>
      </c>
      <c r="D17" s="5" t="n">
        <v>-63000</v>
      </c>
    </row>
    <row r="18" spans="1:4">
      <c r="A18" s="4" t="s">
        <v>704</v>
      </c>
      <c r="B18" s="5" t="n">
        <v>63000</v>
      </c>
      <c r="C18" s="5" t="n">
        <v>91000</v>
      </c>
      <c r="D18" s="5" t="n">
        <v>169000</v>
      </c>
    </row>
    <row r="19" spans="1:4">
      <c r="A19" s="4" t="s">
        <v>705</v>
      </c>
      <c r="B19" s="5" t="n">
        <v>63000</v>
      </c>
      <c r="C19" s="5" t="n">
        <v>90000</v>
      </c>
      <c r="D19" s="5" t="n">
        <v>164000</v>
      </c>
    </row>
    <row r="20" spans="1:4">
      <c r="A20" s="4" t="s">
        <v>709</v>
      </c>
    </row>
    <row r="21" spans="1:4">
      <c r="A21" s="3" t="s">
        <v>706</v>
      </c>
    </row>
    <row r="22" spans="1:4">
      <c r="A22" s="4" t="s">
        <v>707</v>
      </c>
      <c r="B22" s="7" t="n">
        <v>57.34</v>
      </c>
      <c r="C22" s="7" t="n">
        <v>28.37</v>
      </c>
      <c r="D22" s="7" t="n">
        <v>28.37</v>
      </c>
    </row>
    <row r="23" spans="1:4">
      <c r="A23" s="4" t="s">
        <v>710</v>
      </c>
      <c r="B23" s="10" t="n">
        <v>28.37</v>
      </c>
      <c r="C23" s="5" t="n">
        <v>0</v>
      </c>
      <c r="D23" s="10" t="n">
        <v>28.37</v>
      </c>
    </row>
    <row r="24" spans="1:4">
      <c r="A24" s="4" t="s">
        <v>704</v>
      </c>
      <c r="B24" s="10" t="n">
        <v>57.34</v>
      </c>
      <c r="C24" s="10" t="n">
        <v>57.34</v>
      </c>
      <c r="D24" s="10" t="n">
        <v>28.37</v>
      </c>
    </row>
    <row r="25" spans="1:4">
      <c r="A25" s="4" t="s">
        <v>708</v>
      </c>
      <c r="B25" s="10" t="n">
        <v>57.34</v>
      </c>
      <c r="C25" s="10" t="n">
        <v>57.34</v>
      </c>
      <c r="D25" s="10" t="n">
        <v>28.37</v>
      </c>
    </row>
    <row r="26" spans="1:4">
      <c r="A26" s="4" t="s">
        <v>711</v>
      </c>
    </row>
    <row r="27" spans="1:4">
      <c r="A27" s="3" t="s">
        <v>706</v>
      </c>
    </row>
    <row r="28" spans="1:4">
      <c r="A28" s="4" t="s">
        <v>707</v>
      </c>
      <c r="B28" s="10" t="n">
        <v>66.14</v>
      </c>
      <c r="C28" s="10" t="n">
        <v>93.65000000000001</v>
      </c>
      <c r="D28" s="10" t="n">
        <v>93.65000000000001</v>
      </c>
    </row>
    <row r="29" spans="1:4">
      <c r="A29" s="4" t="s">
        <v>710</v>
      </c>
      <c r="B29" s="10" t="n">
        <v>93.65000000000001</v>
      </c>
      <c r="C29" s="5" t="n">
        <v>0</v>
      </c>
      <c r="D29" s="10" t="n">
        <v>88.33</v>
      </c>
    </row>
    <row r="30" spans="1:4">
      <c r="A30" s="4" t="s">
        <v>704</v>
      </c>
      <c r="B30" s="10" t="n">
        <v>66.14</v>
      </c>
      <c r="C30" s="10" t="n">
        <v>66.14</v>
      </c>
      <c r="D30" s="10" t="n">
        <v>93.65000000000001</v>
      </c>
    </row>
    <row r="31" spans="1:4">
      <c r="A31" s="4" t="s">
        <v>708</v>
      </c>
      <c r="B31" s="7" t="n">
        <v>66.14</v>
      </c>
      <c r="C31" s="7" t="n">
        <v>66.14</v>
      </c>
      <c r="D31" s="7" t="n">
        <v>93.65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12</v>
      </c>
      <c r="B1" s="2" t="s">
        <v>1</v>
      </c>
    </row>
    <row r="2" spans="1:2">
      <c r="B2" s="2" t="s">
        <v>713</v>
      </c>
    </row>
    <row r="3" spans="1:2">
      <c r="A3" s="3" t="s">
        <v>700</v>
      </c>
    </row>
    <row r="4" spans="1:2">
      <c r="A4" s="4" t="s">
        <v>714</v>
      </c>
      <c r="B4" s="5" t="n">
        <v>91000</v>
      </c>
    </row>
    <row r="5" spans="1:2">
      <c r="A5" s="4" t="s">
        <v>715</v>
      </c>
      <c r="B5" s="5" t="n">
        <v>0</v>
      </c>
    </row>
    <row r="6" spans="1:2">
      <c r="A6" s="4" t="s">
        <v>716</v>
      </c>
      <c r="B6" s="5" t="n">
        <v>-28000</v>
      </c>
    </row>
    <row r="7" spans="1:2">
      <c r="A7" s="4" t="s">
        <v>717</v>
      </c>
      <c r="B7" s="5" t="n">
        <v>0</v>
      </c>
    </row>
    <row r="8" spans="1:2">
      <c r="A8" s="4" t="s">
        <v>718</v>
      </c>
      <c r="B8" s="5" t="n">
        <v>63000</v>
      </c>
    </row>
    <row r="9" spans="1:2">
      <c r="A9" s="4" t="s">
        <v>719</v>
      </c>
      <c r="B9" s="5" t="n">
        <v>63000</v>
      </c>
    </row>
    <row r="10" spans="1:2">
      <c r="A10" s="4" t="s">
        <v>720</v>
      </c>
      <c r="B10" s="5" t="n">
        <v>63000</v>
      </c>
    </row>
    <row r="11" spans="1:2">
      <c r="A11" s="3" t="s">
        <v>706</v>
      </c>
    </row>
    <row r="12" spans="1:2">
      <c r="A12" s="4" t="s">
        <v>721</v>
      </c>
      <c r="B12" s="7" t="n">
        <v>63.84</v>
      </c>
    </row>
    <row r="13" spans="1:2">
      <c r="A13" s="4" t="s">
        <v>722</v>
      </c>
      <c r="B13" s="5" t="n">
        <v>0</v>
      </c>
    </row>
    <row r="14" spans="1:2">
      <c r="A14" s="4" t="s">
        <v>723</v>
      </c>
      <c r="B14" s="10" t="n">
        <v>66.08</v>
      </c>
    </row>
    <row r="15" spans="1:2">
      <c r="A15" s="4" t="s">
        <v>724</v>
      </c>
      <c r="B15" s="5" t="n">
        <v>0</v>
      </c>
    </row>
    <row r="16" spans="1:2">
      <c r="A16" s="4" t="s">
        <v>725</v>
      </c>
      <c r="B16" s="10" t="n">
        <v>62.86</v>
      </c>
    </row>
    <row r="17" spans="1:2">
      <c r="A17" s="4" t="s">
        <v>726</v>
      </c>
      <c r="B17" s="10" t="n">
        <v>62.86</v>
      </c>
    </row>
    <row r="18" spans="1:2">
      <c r="A18" s="4" t="s">
        <v>727</v>
      </c>
      <c r="B18" s="7" t="n">
        <v>62.86</v>
      </c>
    </row>
    <row r="19" spans="1:2">
      <c r="A19" s="3" t="s">
        <v>728</v>
      </c>
    </row>
    <row r="20" spans="1:2">
      <c r="A20" s="4" t="s">
        <v>729</v>
      </c>
      <c r="B20" s="4" t="s">
        <v>730</v>
      </c>
    </row>
    <row r="21" spans="1:2">
      <c r="A21" s="4" t="s">
        <v>731</v>
      </c>
      <c r="B21" s="4" t="s">
        <v>730</v>
      </c>
    </row>
    <row r="22" spans="1:2">
      <c r="A22" s="4" t="s">
        <v>732</v>
      </c>
      <c r="B22" s="4" t="s">
        <v>730</v>
      </c>
    </row>
    <row r="23" spans="1:2">
      <c r="A23" s="4" t="s">
        <v>733</v>
      </c>
      <c r="B23" s="6" t="n">
        <v>13446</v>
      </c>
    </row>
    <row r="24" spans="1:2">
      <c r="A24" s="4" t="s">
        <v>734</v>
      </c>
      <c r="B24" s="5" t="n">
        <v>13446</v>
      </c>
    </row>
    <row r="25" spans="1:2">
      <c r="A25" s="4" t="s">
        <v>735</v>
      </c>
      <c r="B25" s="6" t="n">
        <v>134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3" t="s">
        <v>738</v>
      </c>
    </row>
    <row r="4" spans="1:2">
      <c r="A4" s="4" t="s">
        <v>739</v>
      </c>
      <c r="B4" s="5" t="n">
        <v>63000</v>
      </c>
    </row>
    <row r="5" spans="1:2">
      <c r="A5" s="4" t="s">
        <v>740</v>
      </c>
      <c r="B5" s="4" t="s">
        <v>741</v>
      </c>
    </row>
    <row r="6" spans="1:2">
      <c r="A6" s="4" t="s">
        <v>742</v>
      </c>
      <c r="B6" s="7" t="n">
        <v>63.84</v>
      </c>
    </row>
    <row r="7" spans="1:2">
      <c r="A7" s="4" t="s">
        <v>743</v>
      </c>
      <c r="B7" s="5" t="n">
        <v>63000</v>
      </c>
    </row>
    <row r="8" spans="1:2">
      <c r="A8" s="4" t="s">
        <v>744</v>
      </c>
      <c r="B8" s="7" t="n">
        <v>63.82</v>
      </c>
    </row>
    <row r="9" spans="1:2">
      <c r="A9" s="4" t="s">
        <v>745</v>
      </c>
    </row>
    <row r="10" spans="1:2">
      <c r="A10" s="3" t="s">
        <v>738</v>
      </c>
    </row>
    <row r="11" spans="1:2">
      <c r="A11" s="4" t="s">
        <v>746</v>
      </c>
      <c r="B11" s="10" t="n">
        <v>57.34</v>
      </c>
    </row>
    <row r="12" spans="1:2">
      <c r="A12" s="4" t="s">
        <v>747</v>
      </c>
      <c r="B12" s="7" t="n">
        <v>57.34</v>
      </c>
    </row>
    <row r="13" spans="1:2">
      <c r="A13" s="4" t="s">
        <v>739</v>
      </c>
      <c r="B13" s="5" t="n">
        <v>23000</v>
      </c>
    </row>
    <row r="14" spans="1:2">
      <c r="A14" s="4" t="s">
        <v>740</v>
      </c>
      <c r="B14" s="4" t="s">
        <v>748</v>
      </c>
    </row>
    <row r="15" spans="1:2">
      <c r="A15" s="4" t="s">
        <v>742</v>
      </c>
      <c r="B15" s="7" t="n">
        <v>57.34</v>
      </c>
    </row>
    <row r="16" spans="1:2">
      <c r="A16" s="4" t="s">
        <v>743</v>
      </c>
      <c r="B16" s="5" t="n">
        <v>23000</v>
      </c>
    </row>
    <row r="17" spans="1:2">
      <c r="A17" s="4" t="s">
        <v>744</v>
      </c>
      <c r="B17" s="7" t="n">
        <v>57.34</v>
      </c>
    </row>
    <row r="18" spans="1:2">
      <c r="A18" s="4" t="s">
        <v>749</v>
      </c>
    </row>
    <row r="19" spans="1:2">
      <c r="A19" s="3" t="s">
        <v>738</v>
      </c>
    </row>
    <row r="20" spans="1:2">
      <c r="A20" s="4" t="s">
        <v>746</v>
      </c>
      <c r="B20" s="10" t="n">
        <v>66.14</v>
      </c>
    </row>
    <row r="21" spans="1:2">
      <c r="A21" s="4" t="s">
        <v>747</v>
      </c>
      <c r="B21" s="7" t="n">
        <v>66.14</v>
      </c>
    </row>
    <row r="22" spans="1:2">
      <c r="A22" s="4" t="s">
        <v>739</v>
      </c>
      <c r="B22" s="5" t="n">
        <v>40000</v>
      </c>
    </row>
    <row r="23" spans="1:2">
      <c r="A23" s="4" t="s">
        <v>740</v>
      </c>
      <c r="B23" s="4" t="s">
        <v>750</v>
      </c>
    </row>
    <row r="24" spans="1:2">
      <c r="A24" s="4" t="s">
        <v>742</v>
      </c>
      <c r="B24" s="7" t="n">
        <v>66.14</v>
      </c>
    </row>
    <row r="25" spans="1:2">
      <c r="A25" s="4" t="s">
        <v>743</v>
      </c>
      <c r="B25" s="5" t="n">
        <v>40000</v>
      </c>
    </row>
    <row r="26" spans="1:2">
      <c r="A26" s="4" t="s">
        <v>744</v>
      </c>
      <c r="B26" s="7" t="n">
        <v>66.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751</v>
      </c>
      <c r="B1" s="2" t="s">
        <v>1</v>
      </c>
    </row>
    <row r="2" spans="1:4">
      <c r="B2" s="2" t="s">
        <v>2</v>
      </c>
      <c r="C2" s="2" t="s">
        <v>30</v>
      </c>
      <c r="D2" s="2" t="s">
        <v>76</v>
      </c>
    </row>
    <row r="3" spans="1:4">
      <c r="A3" s="3" t="s">
        <v>700</v>
      </c>
    </row>
    <row r="4" spans="1:4">
      <c r="A4" s="4" t="s">
        <v>752</v>
      </c>
      <c r="B4" s="5" t="n">
        <v>695000</v>
      </c>
      <c r="C4" s="5" t="n">
        <v>750000</v>
      </c>
      <c r="D4" s="5" t="n">
        <v>725000</v>
      </c>
    </row>
    <row r="5" spans="1:4">
      <c r="A5" s="4" t="s">
        <v>753</v>
      </c>
      <c r="B5" s="5" t="n">
        <v>154000</v>
      </c>
      <c r="C5" s="5" t="n">
        <v>187000</v>
      </c>
      <c r="D5" s="5" t="n">
        <v>248000</v>
      </c>
    </row>
    <row r="6" spans="1:4">
      <c r="A6" s="4" t="s">
        <v>754</v>
      </c>
      <c r="B6" s="5" t="n">
        <v>-284000</v>
      </c>
      <c r="C6" s="5" t="n">
        <v>-226000</v>
      </c>
      <c r="D6" s="5" t="n">
        <v>-212000</v>
      </c>
    </row>
    <row r="7" spans="1:4">
      <c r="A7" s="4" t="s">
        <v>755</v>
      </c>
      <c r="B7" s="5" t="n">
        <v>-10000</v>
      </c>
      <c r="C7" s="5" t="n">
        <v>-16000</v>
      </c>
      <c r="D7" s="5" t="n">
        <v>-11000</v>
      </c>
    </row>
    <row r="8" spans="1:4">
      <c r="A8" s="4" t="s">
        <v>756</v>
      </c>
      <c r="B8" s="5" t="n">
        <v>555000</v>
      </c>
      <c r="C8" s="5" t="n">
        <v>695000</v>
      </c>
      <c r="D8" s="5" t="n">
        <v>750000</v>
      </c>
    </row>
    <row r="9" spans="1:4">
      <c r="A9" s="4" t="s">
        <v>757</v>
      </c>
      <c r="B9" s="5" t="n">
        <v>546000</v>
      </c>
      <c r="C9" s="5" t="n">
        <v>682000</v>
      </c>
      <c r="D9" s="5" t="n">
        <v>731000</v>
      </c>
    </row>
    <row r="10" spans="1:4">
      <c r="A10" s="3" t="s">
        <v>758</v>
      </c>
    </row>
    <row r="11" spans="1:4">
      <c r="A11" s="4" t="s">
        <v>752</v>
      </c>
      <c r="B11" s="7" t="n">
        <v>113.51</v>
      </c>
    </row>
    <row r="12" spans="1:4">
      <c r="A12" s="4" t="s">
        <v>753</v>
      </c>
      <c r="B12" s="10" t="n">
        <v>226.91</v>
      </c>
    </row>
    <row r="13" spans="1:4">
      <c r="A13" s="4" t="s">
        <v>754</v>
      </c>
      <c r="B13" s="10" t="n">
        <v>106.3</v>
      </c>
    </row>
    <row r="14" spans="1:4">
      <c r="A14" s="4" t="s">
        <v>755</v>
      </c>
      <c r="B14" s="10" t="n">
        <v>190.53</v>
      </c>
    </row>
    <row r="15" spans="1:4">
      <c r="A15" s="4" t="s">
        <v>756</v>
      </c>
      <c r="B15" s="7" t="n">
        <v>147.28</v>
      </c>
      <c r="C15" s="7" t="n">
        <v>113.51</v>
      </c>
    </row>
    <row r="16" spans="1:4">
      <c r="A16" s="3" t="s">
        <v>759</v>
      </c>
    </row>
    <row r="17" spans="1:4">
      <c r="A17" s="4" t="s">
        <v>760</v>
      </c>
      <c r="B17" s="4" t="s">
        <v>761</v>
      </c>
    </row>
    <row r="18" spans="1:4">
      <c r="A18" s="4" t="s">
        <v>762</v>
      </c>
      <c r="B18" s="4" t="s">
        <v>761</v>
      </c>
    </row>
    <row r="19" spans="1:4">
      <c r="A19" s="4" t="s">
        <v>763</v>
      </c>
      <c r="B19" s="6" t="n">
        <v>152017</v>
      </c>
    </row>
    <row r="20" spans="1:4">
      <c r="A20" s="4" t="s">
        <v>764</v>
      </c>
      <c r="B20" s="6" t="n">
        <v>1466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76</v>
      </c>
    </row>
    <row r="3" spans="1:4">
      <c r="A3" s="3" t="s">
        <v>700</v>
      </c>
    </row>
    <row r="4" spans="1:4">
      <c r="A4" s="4" t="s">
        <v>752</v>
      </c>
      <c r="B4" s="5" t="n">
        <v>695000</v>
      </c>
      <c r="C4" s="5" t="n">
        <v>750000</v>
      </c>
      <c r="D4" s="5" t="n">
        <v>725000</v>
      </c>
    </row>
    <row r="5" spans="1:4">
      <c r="A5" s="4" t="s">
        <v>753</v>
      </c>
      <c r="B5" s="5" t="n">
        <v>154000</v>
      </c>
      <c r="C5" s="5" t="n">
        <v>187000</v>
      </c>
      <c r="D5" s="5" t="n">
        <v>248000</v>
      </c>
    </row>
    <row r="6" spans="1:4">
      <c r="A6" s="4" t="s">
        <v>754</v>
      </c>
      <c r="B6" s="5" t="n">
        <v>-284000</v>
      </c>
      <c r="C6" s="5" t="n">
        <v>-226000</v>
      </c>
      <c r="D6" s="5" t="n">
        <v>-212000</v>
      </c>
    </row>
    <row r="7" spans="1:4">
      <c r="A7" s="4" t="s">
        <v>755</v>
      </c>
      <c r="B7" s="5" t="n">
        <v>-10000</v>
      </c>
      <c r="C7" s="5" t="n">
        <v>-16000</v>
      </c>
      <c r="D7" s="5" t="n">
        <v>-11000</v>
      </c>
    </row>
    <row r="8" spans="1:4">
      <c r="A8" s="4" t="s">
        <v>756</v>
      </c>
      <c r="B8" s="5" t="n">
        <v>555000</v>
      </c>
      <c r="C8" s="5" t="n">
        <v>695000</v>
      </c>
      <c r="D8" s="5" t="n">
        <v>750000</v>
      </c>
    </row>
    <row r="9" spans="1:4">
      <c r="A9" s="4" t="s">
        <v>757</v>
      </c>
      <c r="B9" s="5" t="n">
        <v>546000</v>
      </c>
      <c r="C9" s="5" t="n">
        <v>682000</v>
      </c>
      <c r="D9" s="5" t="n">
        <v>73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6</v>
      </c>
    </row>
    <row r="3" spans="1:4">
      <c r="A3" s="3" t="s">
        <v>138</v>
      </c>
    </row>
    <row r="4" spans="1:4">
      <c r="A4" s="4" t="s">
        <v>139</v>
      </c>
      <c r="B4" s="6" t="n">
        <v>974692</v>
      </c>
      <c r="C4" s="6" t="n">
        <v>933566</v>
      </c>
      <c r="D4" s="6" t="n">
        <v>616986</v>
      </c>
    </row>
    <row r="5" spans="1:4">
      <c r="A5" s="3" t="s">
        <v>140</v>
      </c>
    </row>
    <row r="6" spans="1:4">
      <c r="A6" s="4" t="s">
        <v>141</v>
      </c>
      <c r="B6" s="5" t="n">
        <v>37085</v>
      </c>
      <c r="C6" s="5" t="n">
        <v>38463</v>
      </c>
      <c r="D6" s="5" t="n">
        <v>33085</v>
      </c>
    </row>
    <row r="7" spans="1:4">
      <c r="A7" s="4" t="s">
        <v>142</v>
      </c>
      <c r="B7" s="5" t="n">
        <v>0</v>
      </c>
      <c r="C7" s="5" t="n">
        <v>47905</v>
      </c>
      <c r="D7" s="5" t="n">
        <v>0</v>
      </c>
    </row>
    <row r="8" spans="1:4">
      <c r="A8" s="4" t="s">
        <v>143</v>
      </c>
      <c r="B8" s="5" t="n">
        <v>446672</v>
      </c>
      <c r="C8" s="5" t="n">
        <v>409467</v>
      </c>
      <c r="D8" s="5" t="n">
        <v>362647</v>
      </c>
    </row>
    <row r="9" spans="1:4">
      <c r="A9" s="4" t="s">
        <v>48</v>
      </c>
      <c r="B9" s="5" t="n">
        <v>-75591</v>
      </c>
      <c r="C9" s="5" t="n">
        <v>-34009</v>
      </c>
      <c r="D9" s="5" t="n">
        <v>-28883</v>
      </c>
    </row>
    <row r="10" spans="1:4">
      <c r="A10" s="4" t="s">
        <v>144</v>
      </c>
      <c r="B10" s="5" t="n">
        <v>4303</v>
      </c>
      <c r="C10" s="5" t="n">
        <v>3932</v>
      </c>
      <c r="D10" s="5" t="n">
        <v>3007</v>
      </c>
    </row>
    <row r="11" spans="1:4">
      <c r="A11" s="4" t="s">
        <v>121</v>
      </c>
      <c r="B11" s="5" t="n">
        <v>36322</v>
      </c>
      <c r="C11" s="5" t="n">
        <v>35059</v>
      </c>
      <c r="D11" s="5" t="n">
        <v>32552</v>
      </c>
    </row>
    <row r="12" spans="1:4">
      <c r="A12" s="3" t="s">
        <v>145</v>
      </c>
    </row>
    <row r="13" spans="1:4">
      <c r="A13" s="4" t="s">
        <v>33</v>
      </c>
      <c r="B13" s="5" t="n">
        <v>-60566</v>
      </c>
      <c r="C13" s="5" t="n">
        <v>-158888</v>
      </c>
      <c r="D13" s="5" t="n">
        <v>-14383</v>
      </c>
    </row>
    <row r="14" spans="1:4">
      <c r="A14" s="4" t="s">
        <v>34</v>
      </c>
      <c r="B14" s="5" t="n">
        <v>-153245</v>
      </c>
      <c r="C14" s="5" t="n">
        <v>-81923</v>
      </c>
      <c r="D14" s="5" t="n">
        <v>6400</v>
      </c>
    </row>
    <row r="15" spans="1:4">
      <c r="A15" s="4" t="s">
        <v>46</v>
      </c>
      <c r="B15" s="5" t="n">
        <v>25365</v>
      </c>
      <c r="C15" s="5" t="n">
        <v>85572</v>
      </c>
      <c r="D15" s="5" t="n">
        <v>6473</v>
      </c>
    </row>
    <row r="16" spans="1:4">
      <c r="A16" s="4" t="s">
        <v>146</v>
      </c>
      <c r="B16" s="5" t="n">
        <v>-52115</v>
      </c>
      <c r="C16" s="5" t="n">
        <v>54267</v>
      </c>
      <c r="D16" s="5" t="n">
        <v>-75813</v>
      </c>
    </row>
    <row r="17" spans="1:4">
      <c r="A17" s="4" t="s">
        <v>147</v>
      </c>
      <c r="B17" s="5" t="n">
        <v>10673</v>
      </c>
      <c r="C17" s="5" t="n">
        <v>11878</v>
      </c>
      <c r="D17" s="5" t="n">
        <v>-12919</v>
      </c>
    </row>
    <row r="18" spans="1:4">
      <c r="A18" s="4" t="s">
        <v>148</v>
      </c>
      <c r="B18" s="5" t="n">
        <v>1193595</v>
      </c>
      <c r="C18" s="5" t="n">
        <v>1345289</v>
      </c>
      <c r="D18" s="5" t="n">
        <v>929152</v>
      </c>
    </row>
    <row r="19" spans="1:4">
      <c r="A19" s="3" t="s">
        <v>149</v>
      </c>
    </row>
    <row r="20" spans="1:4">
      <c r="A20" s="4" t="s">
        <v>150</v>
      </c>
      <c r="B20" s="5" t="n">
        <v>-905998</v>
      </c>
      <c r="C20" s="5" t="n">
        <v>-672125</v>
      </c>
      <c r="D20" s="5" t="n">
        <v>-503657</v>
      </c>
    </row>
    <row r="21" spans="1:4">
      <c r="A21" s="4" t="s">
        <v>151</v>
      </c>
      <c r="B21" s="5" t="n">
        <v>-250799</v>
      </c>
      <c r="C21" s="5" t="n">
        <v>0</v>
      </c>
      <c r="D21" s="5" t="n">
        <v>-1370567</v>
      </c>
    </row>
    <row r="22" spans="1:4">
      <c r="A22" s="4" t="s">
        <v>152</v>
      </c>
      <c r="B22" s="5" t="n">
        <v>-83904</v>
      </c>
      <c r="C22" s="5" t="n">
        <v>0</v>
      </c>
      <c r="D22" s="5" t="n">
        <v>0</v>
      </c>
    </row>
    <row r="23" spans="1:4">
      <c r="A23" s="4" t="s">
        <v>153</v>
      </c>
      <c r="B23" s="5" t="n">
        <v>-1240701</v>
      </c>
      <c r="C23" s="5" t="n">
        <v>-672125</v>
      </c>
      <c r="D23" s="5" t="n">
        <v>-1874224</v>
      </c>
    </row>
    <row r="24" spans="1:4">
      <c r="A24" s="3" t="s">
        <v>154</v>
      </c>
    </row>
    <row r="25" spans="1:4">
      <c r="A25" s="4" t="s">
        <v>155</v>
      </c>
      <c r="B25" s="5" t="n">
        <v>-454637</v>
      </c>
      <c r="C25" s="5" t="n">
        <v>-707129</v>
      </c>
      <c r="D25" s="5" t="n">
        <v>-1376082</v>
      </c>
    </row>
    <row r="26" spans="1:4">
      <c r="A26" s="4" t="s">
        <v>156</v>
      </c>
      <c r="B26" s="5" t="n">
        <v>447884</v>
      </c>
      <c r="C26" s="5" t="n">
        <v>631807</v>
      </c>
      <c r="D26" s="5" t="n">
        <v>1315930</v>
      </c>
    </row>
    <row r="27" spans="1:4">
      <c r="A27" s="4" t="s">
        <v>157</v>
      </c>
      <c r="B27" s="5" t="n">
        <v>-15584017</v>
      </c>
      <c r="C27" s="5" t="n">
        <v>-20210585</v>
      </c>
      <c r="D27" s="5" t="n">
        <v>-15934767</v>
      </c>
    </row>
    <row r="28" spans="1:4">
      <c r="A28" s="4" t="s">
        <v>158</v>
      </c>
      <c r="B28" s="5" t="n">
        <v>15761954</v>
      </c>
      <c r="C28" s="5" t="n">
        <v>20301372</v>
      </c>
      <c r="D28" s="5" t="n">
        <v>16402507</v>
      </c>
    </row>
    <row r="29" spans="1:4">
      <c r="A29" s="4" t="s">
        <v>159</v>
      </c>
      <c r="B29" s="5" t="n">
        <v>357569</v>
      </c>
      <c r="C29" s="5" t="n">
        <v>0</v>
      </c>
      <c r="D29" s="5" t="n">
        <v>0</v>
      </c>
    </row>
    <row r="30" spans="1:4">
      <c r="A30" s="4" t="s">
        <v>160</v>
      </c>
      <c r="B30" s="5" t="n">
        <v>0</v>
      </c>
      <c r="C30" s="5" t="n">
        <v>-645555</v>
      </c>
      <c r="D30" s="5" t="n">
        <v>0</v>
      </c>
    </row>
    <row r="31" spans="1:4">
      <c r="A31" s="4" t="s">
        <v>161</v>
      </c>
      <c r="B31" s="5" t="n">
        <v>-500000</v>
      </c>
      <c r="C31" s="5" t="n">
        <v>0</v>
      </c>
      <c r="D31" s="5" t="n">
        <v>0</v>
      </c>
    </row>
    <row r="32" spans="1:4">
      <c r="A32" s="4" t="s">
        <v>162</v>
      </c>
      <c r="B32" s="5" t="n">
        <v>0</v>
      </c>
      <c r="C32" s="5" t="n">
        <v>0</v>
      </c>
      <c r="D32" s="5" t="n">
        <v>564653</v>
      </c>
    </row>
    <row r="33" spans="1:4">
      <c r="A33" s="4" t="s">
        <v>163</v>
      </c>
      <c r="B33" s="5" t="n">
        <v>0</v>
      </c>
      <c r="C33" s="5" t="n">
        <v>0</v>
      </c>
      <c r="D33" s="5" t="n">
        <v>-9530</v>
      </c>
    </row>
    <row r="34" spans="1:4">
      <c r="A34" s="4" t="s">
        <v>164</v>
      </c>
      <c r="B34" s="5" t="n">
        <v>-18811</v>
      </c>
      <c r="C34" s="5" t="n">
        <v>0</v>
      </c>
      <c r="D34" s="5" t="n">
        <v>-7109</v>
      </c>
    </row>
    <row r="35" spans="1:4">
      <c r="A35" s="4" t="s">
        <v>165</v>
      </c>
      <c r="B35" s="5" t="n">
        <v>-1478</v>
      </c>
      <c r="C35" s="5" t="n">
        <v>-1336</v>
      </c>
      <c r="D35" s="5" t="n">
        <v>0</v>
      </c>
    </row>
    <row r="36" spans="1:4">
      <c r="A36" s="4" t="s">
        <v>166</v>
      </c>
      <c r="B36" s="5" t="n">
        <v>-3402</v>
      </c>
      <c r="C36" s="5" t="n">
        <v>-1754</v>
      </c>
      <c r="D36" s="5" t="n">
        <v>-2052</v>
      </c>
    </row>
    <row r="37" spans="1:4">
      <c r="A37" s="4" t="s">
        <v>167</v>
      </c>
      <c r="B37" s="5" t="n">
        <v>-13902</v>
      </c>
      <c r="C37" s="5" t="n">
        <v>-13039</v>
      </c>
      <c r="D37" s="5" t="n">
        <v>-11589</v>
      </c>
    </row>
    <row r="38" spans="1:4">
      <c r="A38" s="4" t="s">
        <v>168</v>
      </c>
      <c r="B38" s="5" t="n">
        <v>1845</v>
      </c>
      <c r="C38" s="5" t="n">
        <v>4583</v>
      </c>
      <c r="D38" s="5" t="n">
        <v>4843</v>
      </c>
    </row>
    <row r="39" spans="1:4">
      <c r="A39" s="4" t="s">
        <v>169</v>
      </c>
      <c r="B39" s="5" t="n">
        <v>-6995</v>
      </c>
      <c r="C39" s="5" t="n">
        <v>-641636</v>
      </c>
      <c r="D39" s="5" t="n">
        <v>946804</v>
      </c>
    </row>
    <row r="40" spans="1:4">
      <c r="A40" s="4" t="s">
        <v>170</v>
      </c>
      <c r="B40" s="5" t="n">
        <v>17320</v>
      </c>
      <c r="C40" s="5" t="n">
        <v>8445</v>
      </c>
      <c r="D40" s="5" t="n">
        <v>-17917</v>
      </c>
    </row>
    <row r="41" spans="1:4">
      <c r="A41" s="4" t="s">
        <v>171</v>
      </c>
      <c r="B41" s="5" t="n">
        <v>-36781</v>
      </c>
      <c r="C41" s="5" t="n">
        <v>39973</v>
      </c>
      <c r="D41" s="5" t="n">
        <v>-16185</v>
      </c>
    </row>
    <row r="42" spans="1:4">
      <c r="A42" s="4" t="s">
        <v>172</v>
      </c>
      <c r="B42" s="5" t="n">
        <v>121665</v>
      </c>
      <c r="C42" s="5" t="n">
        <v>81692</v>
      </c>
      <c r="D42" s="5" t="n">
        <v>97877</v>
      </c>
    </row>
    <row r="43" spans="1:4">
      <c r="A43" s="4" t="s">
        <v>173</v>
      </c>
      <c r="B43" s="6" t="n">
        <v>84884</v>
      </c>
      <c r="C43" s="6" t="n">
        <v>121665</v>
      </c>
      <c r="D43" s="6" t="n">
        <v>816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6</v>
      </c>
    </row>
    <row r="3" spans="1:4">
      <c r="A3" s="3" t="s">
        <v>204</v>
      </c>
    </row>
    <row r="4" spans="1:4">
      <c r="A4" s="4" t="s">
        <v>767</v>
      </c>
      <c r="B4" s="6" t="n">
        <v>8395</v>
      </c>
      <c r="C4" s="6" t="n">
        <v>1099</v>
      </c>
      <c r="D4" s="6" t="n">
        <v>9295</v>
      </c>
    </row>
    <row r="5" spans="1:4">
      <c r="A5" s="4" t="s">
        <v>768</v>
      </c>
      <c r="B5" s="5" t="n">
        <v>4459</v>
      </c>
      <c r="C5" s="5" t="n">
        <v>5371</v>
      </c>
      <c r="D5" s="5" t="n">
        <v>11180</v>
      </c>
    </row>
    <row r="6" spans="1:4">
      <c r="A6" s="4" t="s">
        <v>769</v>
      </c>
      <c r="B6" s="5" t="n">
        <v>-7649</v>
      </c>
      <c r="C6" s="5" t="n">
        <v>-8199</v>
      </c>
      <c r="D6" s="5" t="n">
        <v>-2856</v>
      </c>
    </row>
    <row r="7" spans="1:4">
      <c r="A7" s="4" t="s">
        <v>770</v>
      </c>
      <c r="B7" s="6" t="n">
        <v>-5205</v>
      </c>
      <c r="C7" s="6" t="n">
        <v>1729</v>
      </c>
      <c r="D7" s="6" t="n">
        <v>-176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6</v>
      </c>
    </row>
    <row r="3" spans="1:4">
      <c r="A3" s="3" t="s">
        <v>207</v>
      </c>
    </row>
    <row r="4" spans="1:4">
      <c r="A4" s="4" t="s">
        <v>772</v>
      </c>
      <c r="B4" s="6" t="n">
        <v>754562</v>
      </c>
      <c r="C4" s="6" t="n">
        <v>627567</v>
      </c>
      <c r="D4" s="6" t="n">
        <v>324210</v>
      </c>
    </row>
    <row r="5" spans="1:4">
      <c r="A5" s="4" t="s">
        <v>773</v>
      </c>
      <c r="B5" s="5" t="n">
        <v>563295</v>
      </c>
      <c r="C5" s="5" t="n">
        <v>613558</v>
      </c>
      <c r="D5" s="5" t="n">
        <v>424651</v>
      </c>
    </row>
    <row r="6" spans="1:4">
      <c r="A6" s="4" t="s">
        <v>85</v>
      </c>
      <c r="B6" s="6" t="n">
        <v>1317857</v>
      </c>
      <c r="C6" s="6" t="n">
        <v>1241125</v>
      </c>
      <c r="D6" s="6" t="n">
        <v>7488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4</v>
      </c>
      <c r="B1" s="2" t="s">
        <v>1</v>
      </c>
    </row>
    <row r="2" spans="1:4">
      <c r="B2" s="2" t="s">
        <v>2</v>
      </c>
      <c r="C2" s="2" t="s">
        <v>30</v>
      </c>
      <c r="D2" s="2" t="s">
        <v>76</v>
      </c>
    </row>
    <row r="3" spans="1:4">
      <c r="A3" s="3" t="s">
        <v>775</v>
      </c>
    </row>
    <row r="4" spans="1:4">
      <c r="A4" s="4" t="s">
        <v>776</v>
      </c>
      <c r="B4" s="6" t="n">
        <v>327697</v>
      </c>
      <c r="C4" s="6" t="n">
        <v>247917</v>
      </c>
      <c r="D4" s="6" t="n">
        <v>117602</v>
      </c>
    </row>
    <row r="5" spans="1:4">
      <c r="A5" s="4" t="s">
        <v>777</v>
      </c>
      <c r="B5" s="5" t="n">
        <v>17811</v>
      </c>
      <c r="C5" s="5" t="n">
        <v>31939</v>
      </c>
      <c r="D5" s="5" t="n">
        <v>11175</v>
      </c>
    </row>
    <row r="6" spans="1:4">
      <c r="A6" s="4" t="s">
        <v>778</v>
      </c>
      <c r="B6" s="5" t="n">
        <v>73248</v>
      </c>
      <c r="C6" s="5" t="n">
        <v>61712</v>
      </c>
      <c r="D6" s="5" t="n">
        <v>31981</v>
      </c>
    </row>
    <row r="7" spans="1:4">
      <c r="A7" s="4" t="s">
        <v>779</v>
      </c>
      <c r="B7" s="5" t="n">
        <v>418756</v>
      </c>
      <c r="C7" s="5" t="n">
        <v>341568</v>
      </c>
      <c r="D7" s="5" t="n">
        <v>160758</v>
      </c>
    </row>
    <row r="8" spans="1:4">
      <c r="A8" s="3" t="s">
        <v>780</v>
      </c>
    </row>
    <row r="9" spans="1:4">
      <c r="A9" s="4" t="s">
        <v>781</v>
      </c>
      <c r="B9" s="5" t="n">
        <v>-17419</v>
      </c>
      <c r="C9" s="5" t="n">
        <v>-16167</v>
      </c>
      <c r="D9" s="5" t="n">
        <v>4165</v>
      </c>
    </row>
    <row r="10" spans="1:4">
      <c r="A10" s="4" t="s">
        <v>782</v>
      </c>
      <c r="B10" s="5" t="n">
        <v>-3046</v>
      </c>
      <c r="C10" s="5" t="n">
        <v>-22115</v>
      </c>
      <c r="D10" s="5" t="n">
        <v>-3983</v>
      </c>
    </row>
    <row r="11" spans="1:4">
      <c r="A11" s="4" t="s">
        <v>783</v>
      </c>
      <c r="B11" s="5" t="n">
        <v>-55126</v>
      </c>
      <c r="C11" s="5" t="n">
        <v>4273</v>
      </c>
      <c r="D11" s="5" t="n">
        <v>-29065</v>
      </c>
    </row>
    <row r="12" spans="1:4">
      <c r="A12" s="4" t="s">
        <v>784</v>
      </c>
      <c r="B12" s="5" t="n">
        <v>-75591</v>
      </c>
      <c r="C12" s="5" t="n">
        <v>-34009</v>
      </c>
      <c r="D12" s="5" t="n">
        <v>-28883</v>
      </c>
    </row>
    <row r="13" spans="1:4">
      <c r="A13" s="4" t="s">
        <v>317</v>
      </c>
      <c r="B13" s="6" t="n">
        <v>343165</v>
      </c>
      <c r="C13" s="6" t="n">
        <v>307559</v>
      </c>
      <c r="D13" s="6" t="n">
        <v>1318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5</v>
      </c>
      <c r="B1" s="2" t="s">
        <v>786</v>
      </c>
      <c r="C1" s="2" t="s">
        <v>787</v>
      </c>
      <c r="D1" s="2" t="s">
        <v>788</v>
      </c>
      <c r="E1" s="2" t="s">
        <v>789</v>
      </c>
      <c r="F1" s="2" t="s">
        <v>790</v>
      </c>
      <c r="G1" s="2" t="s">
        <v>339</v>
      </c>
      <c r="H1" s="2" t="s">
        <v>340</v>
      </c>
      <c r="I1" s="2" t="s">
        <v>341</v>
      </c>
    </row>
    <row r="2" spans="1:9">
      <c r="A2" s="3" t="s">
        <v>791</v>
      </c>
    </row>
    <row r="3" spans="1:9">
      <c r="A3" s="4" t="s">
        <v>792</v>
      </c>
      <c r="G3" s="4" t="s">
        <v>793</v>
      </c>
    </row>
    <row r="4" spans="1:9">
      <c r="A4" s="4" t="s">
        <v>794</v>
      </c>
      <c r="G4" s="6" t="n">
        <v>106107</v>
      </c>
    </row>
    <row r="5" spans="1:9">
      <c r="A5" s="4" t="s">
        <v>795</v>
      </c>
      <c r="G5" s="5" t="n">
        <v>44439</v>
      </c>
    </row>
    <row r="6" spans="1:9">
      <c r="A6" s="4" t="s">
        <v>796</v>
      </c>
      <c r="G6" s="5" t="n">
        <v>362963</v>
      </c>
      <c r="H6" s="6" t="n">
        <v>289078</v>
      </c>
    </row>
    <row r="7" spans="1:9">
      <c r="A7" s="4" t="s">
        <v>797</v>
      </c>
      <c r="G7" s="5" t="n">
        <v>73885</v>
      </c>
      <c r="H7" s="5" t="n">
        <v>1498</v>
      </c>
    </row>
    <row r="8" spans="1:9">
      <c r="A8" s="4" t="s">
        <v>798</v>
      </c>
      <c r="G8" s="5" t="n">
        <v>530978</v>
      </c>
      <c r="H8" s="5" t="n">
        <v>456130</v>
      </c>
    </row>
    <row r="9" spans="1:9">
      <c r="A9" s="4" t="s">
        <v>799</v>
      </c>
      <c r="G9" s="5" t="n">
        <v>455161</v>
      </c>
    </row>
    <row r="10" spans="1:9">
      <c r="A10" s="4" t="s">
        <v>800</v>
      </c>
      <c r="G10" s="5" t="n">
        <v>105165</v>
      </c>
    </row>
    <row r="11" spans="1:9">
      <c r="A11" s="4" t="s">
        <v>801</v>
      </c>
      <c r="G11" s="5" t="n">
        <v>860000</v>
      </c>
    </row>
    <row r="12" spans="1:9">
      <c r="A12" s="4" t="s">
        <v>802</v>
      </c>
      <c r="G12" s="5" t="n">
        <v>45249</v>
      </c>
    </row>
    <row r="13" spans="1:9">
      <c r="A13" s="4" t="s">
        <v>803</v>
      </c>
      <c r="G13" s="5" t="n">
        <v>46191</v>
      </c>
    </row>
    <row r="14" spans="1:9">
      <c r="A14" s="4" t="s">
        <v>804</v>
      </c>
      <c r="G14" s="5" t="n">
        <v>65631</v>
      </c>
      <c r="H14" s="5" t="n">
        <v>46434</v>
      </c>
      <c r="I14" s="6" t="n">
        <v>51037</v>
      </c>
    </row>
    <row r="15" spans="1:9">
      <c r="A15" s="4" t="s">
        <v>805</v>
      </c>
      <c r="G15" s="5" t="n">
        <v>52433</v>
      </c>
    </row>
    <row r="16" spans="1:9">
      <c r="A16" s="4" t="s">
        <v>806</v>
      </c>
      <c r="G16" s="5" t="n">
        <v>8252</v>
      </c>
      <c r="H16" s="5" t="n">
        <v>8020</v>
      </c>
    </row>
    <row r="17" spans="1:9">
      <c r="A17" s="4" t="s">
        <v>807</v>
      </c>
      <c r="G17" s="5" t="n">
        <v>165</v>
      </c>
      <c r="H17" s="6" t="n">
        <v>2170</v>
      </c>
      <c r="I17" s="6" t="n">
        <v>-5635</v>
      </c>
    </row>
    <row r="18" spans="1:9">
      <c r="A18" s="4" t="s">
        <v>808</v>
      </c>
      <c r="G18" s="6" t="n">
        <v>13248</v>
      </c>
    </row>
    <row r="19" spans="1:9">
      <c r="A19" s="4" t="s">
        <v>809</v>
      </c>
    </row>
    <row r="20" spans="1:9">
      <c r="A20" s="3" t="s">
        <v>791</v>
      </c>
    </row>
    <row r="21" spans="1:9">
      <c r="A21" s="4" t="s">
        <v>810</v>
      </c>
      <c r="G21" s="4" t="s">
        <v>811</v>
      </c>
      <c r="H21" s="4" t="s">
        <v>812</v>
      </c>
      <c r="I21" s="4" t="s">
        <v>813</v>
      </c>
    </row>
    <row r="22" spans="1:9">
      <c r="A22" s="4" t="s">
        <v>814</v>
      </c>
    </row>
    <row r="23" spans="1:9">
      <c r="A23" s="3" t="s">
        <v>791</v>
      </c>
    </row>
    <row r="24" spans="1:9">
      <c r="A24" s="4" t="s">
        <v>810</v>
      </c>
      <c r="G24" s="4" t="s">
        <v>815</v>
      </c>
      <c r="H24" s="4" t="s">
        <v>816</v>
      </c>
      <c r="I24" s="4" t="s">
        <v>626</v>
      </c>
    </row>
    <row r="25" spans="1:9">
      <c r="A25" s="4" t="s">
        <v>817</v>
      </c>
    </row>
    <row r="26" spans="1:9">
      <c r="A26" s="3" t="s">
        <v>791</v>
      </c>
    </row>
    <row r="27" spans="1:9">
      <c r="A27" s="4" t="s">
        <v>818</v>
      </c>
      <c r="F27" s="8" t="n">
        <v>1583</v>
      </c>
    </row>
    <row r="28" spans="1:9">
      <c r="A28" s="4" t="s">
        <v>819</v>
      </c>
    </row>
    <row r="29" spans="1:9">
      <c r="A29" s="3" t="s">
        <v>791</v>
      </c>
    </row>
    <row r="30" spans="1:9">
      <c r="A30" s="4" t="s">
        <v>820</v>
      </c>
      <c r="D30" s="8" t="n">
        <v>23789</v>
      </c>
      <c r="E30" s="8" t="n">
        <v>30131</v>
      </c>
    </row>
    <row r="31" spans="1:9">
      <c r="A31" s="4" t="s">
        <v>821</v>
      </c>
    </row>
    <row r="32" spans="1:9">
      <c r="A32" s="3" t="s">
        <v>791</v>
      </c>
    </row>
    <row r="33" spans="1:9">
      <c r="A33" s="4" t="s">
        <v>820</v>
      </c>
      <c r="B33" s="8" t="n">
        <v>46135</v>
      </c>
    </row>
    <row r="34" spans="1:9">
      <c r="A34" s="4" t="s">
        <v>822</v>
      </c>
    </row>
    <row r="35" spans="1:9">
      <c r="A35" s="3" t="s">
        <v>791</v>
      </c>
    </row>
    <row r="36" spans="1:9">
      <c r="A36" s="4" t="s">
        <v>820</v>
      </c>
      <c r="B36" s="8" t="n">
        <v>35567</v>
      </c>
    </row>
    <row r="37" spans="1:9">
      <c r="A37" s="4" t="s">
        <v>823</v>
      </c>
    </row>
    <row r="38" spans="1:9">
      <c r="A38" s="3" t="s">
        <v>791</v>
      </c>
    </row>
    <row r="39" spans="1:9">
      <c r="A39" s="4" t="s">
        <v>820</v>
      </c>
      <c r="C39" s="8" t="n">
        <v>38817</v>
      </c>
    </row>
    <row r="40" spans="1:9">
      <c r="A40" s="4" t="s">
        <v>824</v>
      </c>
    </row>
    <row r="41" spans="1:9">
      <c r="A41" s="3" t="s">
        <v>791</v>
      </c>
    </row>
    <row r="42" spans="1:9">
      <c r="A42" s="4" t="s">
        <v>820</v>
      </c>
      <c r="C42" s="5" t="n">
        <v>39635</v>
      </c>
    </row>
    <row r="43" spans="1:9">
      <c r="A43" s="4" t="s">
        <v>825</v>
      </c>
    </row>
    <row r="44" spans="1:9">
      <c r="A44" s="3" t="s">
        <v>791</v>
      </c>
    </row>
    <row r="45" spans="1:9">
      <c r="A45" s="4" t="s">
        <v>820</v>
      </c>
      <c r="C45" s="8" t="n">
        <v>43117</v>
      </c>
    </row>
    <row r="46" spans="1:9">
      <c r="A46" s="4" t="s">
        <v>826</v>
      </c>
    </row>
    <row r="47" spans="1:9">
      <c r="A47" s="3" t="s">
        <v>791</v>
      </c>
    </row>
    <row r="48" spans="1:9">
      <c r="A48" s="4" t="s">
        <v>798</v>
      </c>
      <c r="G48" s="6" t="n">
        <v>74985</v>
      </c>
    </row>
    <row r="49" spans="1:9">
      <c r="A49" s="4" t="s">
        <v>827</v>
      </c>
    </row>
    <row r="50" spans="1:9">
      <c r="A50" s="3" t="s">
        <v>791</v>
      </c>
    </row>
    <row r="51" spans="1:9">
      <c r="A51" s="4" t="s">
        <v>797</v>
      </c>
      <c r="G51" s="5" t="n">
        <v>36792</v>
      </c>
      <c r="H51" s="6" t="n">
        <v>-9364</v>
      </c>
    </row>
    <row r="52" spans="1:9">
      <c r="A52" s="4" t="s">
        <v>828</v>
      </c>
    </row>
    <row r="53" spans="1:9">
      <c r="A53" s="3" t="s">
        <v>791</v>
      </c>
    </row>
    <row r="54" spans="1:9">
      <c r="A54" s="4" t="s">
        <v>796</v>
      </c>
      <c r="G54" s="5" t="n">
        <v>33503</v>
      </c>
    </row>
    <row r="55" spans="1:9">
      <c r="A55" s="4" t="s">
        <v>829</v>
      </c>
    </row>
    <row r="56" spans="1:9">
      <c r="A56" s="3" t="s">
        <v>791</v>
      </c>
    </row>
    <row r="57" spans="1:9">
      <c r="A57" s="4" t="s">
        <v>796</v>
      </c>
      <c r="G57" s="6" t="n">
        <v>3293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6</v>
      </c>
    </row>
    <row r="3" spans="1:4">
      <c r="A3" s="3" t="s">
        <v>207</v>
      </c>
    </row>
    <row r="4" spans="1:4">
      <c r="A4" s="4" t="s">
        <v>831</v>
      </c>
      <c r="B4" s="6" t="n">
        <v>461250</v>
      </c>
      <c r="C4" s="6" t="n">
        <v>434394</v>
      </c>
      <c r="D4" s="6" t="n">
        <v>262102</v>
      </c>
    </row>
    <row r="5" spans="1:4">
      <c r="A5" s="4" t="s">
        <v>832</v>
      </c>
      <c r="B5" s="5" t="n">
        <v>10133</v>
      </c>
      <c r="C5" s="5" t="n">
        <v>6298</v>
      </c>
      <c r="D5" s="5" t="n">
        <v>4951</v>
      </c>
    </row>
    <row r="6" spans="1:4">
      <c r="A6" s="4" t="s">
        <v>833</v>
      </c>
      <c r="B6" s="5" t="n">
        <v>-113520</v>
      </c>
      <c r="C6" s="5" t="n">
        <v>-111217</v>
      </c>
      <c r="D6" s="5" t="n">
        <v>-95198</v>
      </c>
    </row>
    <row r="7" spans="1:4">
      <c r="A7" s="4" t="s">
        <v>834</v>
      </c>
      <c r="B7" s="5" t="n">
        <v>10008</v>
      </c>
      <c r="C7" s="5" t="n">
        <v>-21106</v>
      </c>
      <c r="D7" s="5" t="n">
        <v>-14237</v>
      </c>
    </row>
    <row r="8" spans="1:4">
      <c r="A8" s="4" t="s">
        <v>835</v>
      </c>
      <c r="B8" s="5" t="n">
        <v>-150546</v>
      </c>
      <c r="C8" s="5" t="n">
        <v>0</v>
      </c>
      <c r="D8" s="5" t="n">
        <v>0</v>
      </c>
    </row>
    <row r="9" spans="1:4">
      <c r="A9" s="4" t="s">
        <v>836</v>
      </c>
      <c r="B9" s="5" t="n">
        <v>105165</v>
      </c>
      <c r="C9" s="5" t="n">
        <v>0</v>
      </c>
      <c r="D9" s="5" t="n">
        <v>0</v>
      </c>
    </row>
    <row r="10" spans="1:4">
      <c r="A10" s="4" t="s">
        <v>837</v>
      </c>
      <c r="B10" s="5" t="n">
        <v>23097</v>
      </c>
      <c r="C10" s="5" t="n">
        <v>2496</v>
      </c>
      <c r="D10" s="5" t="n">
        <v>-23032</v>
      </c>
    </row>
    <row r="11" spans="1:4">
      <c r="A11" s="4" t="s">
        <v>838</v>
      </c>
      <c r="B11" s="5" t="n">
        <v>-2422</v>
      </c>
      <c r="C11" s="5" t="n">
        <v>-3306</v>
      </c>
      <c r="D11" s="5" t="n">
        <v>-2711</v>
      </c>
    </row>
    <row r="12" spans="1:4">
      <c r="A12" s="4" t="s">
        <v>317</v>
      </c>
      <c r="B12" s="6" t="n">
        <v>343165</v>
      </c>
      <c r="C12" s="6" t="n">
        <v>307559</v>
      </c>
      <c r="D12" s="6" t="n">
        <v>1318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207</v>
      </c>
    </row>
    <row r="3" spans="1:3">
      <c r="A3" s="4" t="s">
        <v>840</v>
      </c>
      <c r="B3" s="6" t="n">
        <v>18481</v>
      </c>
      <c r="C3" s="6" t="n">
        <v>23521</v>
      </c>
    </row>
    <row r="4" spans="1:3">
      <c r="A4" s="4" t="s">
        <v>34</v>
      </c>
      <c r="B4" s="5" t="n">
        <v>41169</v>
      </c>
      <c r="C4" s="5" t="n">
        <v>48673</v>
      </c>
    </row>
    <row r="5" spans="1:3">
      <c r="A5" s="4" t="s">
        <v>841</v>
      </c>
      <c r="B5" s="5" t="n">
        <v>42191</v>
      </c>
      <c r="C5" s="5" t="n">
        <v>76143</v>
      </c>
    </row>
    <row r="6" spans="1:3">
      <c r="A6" s="4" t="s">
        <v>842</v>
      </c>
      <c r="B6" s="5" t="n">
        <v>52635</v>
      </c>
      <c r="C6" s="5" t="n">
        <v>72258</v>
      </c>
    </row>
    <row r="7" spans="1:3">
      <c r="A7" s="4" t="s">
        <v>843</v>
      </c>
      <c r="B7" s="5" t="n">
        <v>2087</v>
      </c>
      <c r="C7" s="5" t="n">
        <v>5186</v>
      </c>
    </row>
    <row r="8" spans="1:3">
      <c r="A8" s="4" t="s">
        <v>844</v>
      </c>
      <c r="B8" s="5" t="n">
        <v>22119</v>
      </c>
      <c r="C8" s="5" t="n">
        <v>12874</v>
      </c>
    </row>
    <row r="9" spans="1:3">
      <c r="A9" s="4" t="s">
        <v>845</v>
      </c>
      <c r="B9" s="5" t="n">
        <v>530978</v>
      </c>
      <c r="C9" s="5" t="n">
        <v>456130</v>
      </c>
    </row>
    <row r="10" spans="1:3">
      <c r="A10" s="4" t="s">
        <v>846</v>
      </c>
      <c r="B10" s="5" t="n">
        <v>709660</v>
      </c>
      <c r="C10" s="5" t="n">
        <v>694785</v>
      </c>
    </row>
    <row r="11" spans="1:3">
      <c r="A11" s="4" t="s">
        <v>847</v>
      </c>
      <c r="B11" s="5" t="n">
        <v>-362963</v>
      </c>
      <c r="C11" s="5" t="n">
        <v>-289078</v>
      </c>
    </row>
    <row r="12" spans="1:3">
      <c r="A12" s="4" t="s">
        <v>848</v>
      </c>
      <c r="B12" s="5" t="n">
        <v>346697</v>
      </c>
      <c r="C12" s="5" t="n">
        <v>405707</v>
      </c>
    </row>
    <row r="13" spans="1:3">
      <c r="A13" s="4" t="s">
        <v>34</v>
      </c>
      <c r="B13" s="5" t="n">
        <v>-14423</v>
      </c>
      <c r="C13" s="5" t="n">
        <v>-13099</v>
      </c>
    </row>
    <row r="14" spans="1:3">
      <c r="A14" s="4" t="s">
        <v>849</v>
      </c>
      <c r="B14" s="5" t="n">
        <v>-397668</v>
      </c>
      <c r="C14" s="5" t="n">
        <v>-426087</v>
      </c>
    </row>
    <row r="15" spans="1:3">
      <c r="A15" s="4" t="s">
        <v>844</v>
      </c>
      <c r="B15" s="5" t="n">
        <v>-170817</v>
      </c>
      <c r="C15" s="5" t="n">
        <v>-243339</v>
      </c>
    </row>
    <row r="16" spans="1:3">
      <c r="A16" s="4" t="s">
        <v>147</v>
      </c>
      <c r="B16" s="5" t="n">
        <v>-31702</v>
      </c>
      <c r="C16" s="5" t="n">
        <v>-50041</v>
      </c>
    </row>
    <row r="17" spans="1:3">
      <c r="A17" s="4" t="s">
        <v>850</v>
      </c>
      <c r="B17" s="5" t="n">
        <v>-614610</v>
      </c>
      <c r="C17" s="5" t="n">
        <v>-732566</v>
      </c>
    </row>
    <row r="18" spans="1:3">
      <c r="A18" s="4" t="s">
        <v>851</v>
      </c>
      <c r="B18" s="6" t="n">
        <v>-267913</v>
      </c>
      <c r="C18" s="6" t="n">
        <v>-3268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0</v>
      </c>
    </row>
    <row r="3" spans="1:3">
      <c r="A3" s="3" t="s">
        <v>853</v>
      </c>
    </row>
    <row r="4" spans="1:3">
      <c r="A4" s="4" t="s">
        <v>854</v>
      </c>
      <c r="B4" s="6" t="n">
        <v>46434</v>
      </c>
      <c r="C4" s="6" t="n">
        <v>51037</v>
      </c>
    </row>
    <row r="5" spans="1:3">
      <c r="A5" s="4" t="s">
        <v>855</v>
      </c>
      <c r="B5" s="5" t="n">
        <v>28663</v>
      </c>
      <c r="C5" s="5" t="n">
        <v>2221</v>
      </c>
    </row>
    <row r="6" spans="1:3">
      <c r="A6" s="4" t="s">
        <v>856</v>
      </c>
      <c r="B6" s="5" t="n">
        <v>1776</v>
      </c>
      <c r="C6" s="5" t="n">
        <v>0</v>
      </c>
    </row>
    <row r="7" spans="1:3">
      <c r="A7" s="4" t="s">
        <v>857</v>
      </c>
      <c r="B7" s="5" t="n">
        <v>876</v>
      </c>
      <c r="C7" s="5" t="n">
        <v>6412</v>
      </c>
    </row>
    <row r="8" spans="1:3">
      <c r="A8" s="4" t="s">
        <v>858</v>
      </c>
      <c r="B8" s="5" t="n">
        <v>-14502</v>
      </c>
      <c r="C8" s="5" t="n">
        <v>-6294</v>
      </c>
    </row>
    <row r="9" spans="1:3">
      <c r="A9" s="4" t="s">
        <v>859</v>
      </c>
      <c r="B9" s="5" t="n">
        <v>-655</v>
      </c>
      <c r="C9" s="5" t="n">
        <v>-6555</v>
      </c>
    </row>
    <row r="10" spans="1:3">
      <c r="A10" s="4" t="s">
        <v>860</v>
      </c>
      <c r="B10" s="5" t="n">
        <v>3039</v>
      </c>
    </row>
    <row r="11" spans="1:3">
      <c r="A11" s="4" t="s">
        <v>860</v>
      </c>
      <c r="C11" s="5" t="n">
        <v>-387</v>
      </c>
    </row>
    <row r="12" spans="1:3">
      <c r="A12" s="4" t="s">
        <v>861</v>
      </c>
      <c r="B12" s="6" t="n">
        <v>65631</v>
      </c>
      <c r="C12" s="6" t="n">
        <v>464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339</v>
      </c>
    </row>
    <row r="2" spans="1:2">
      <c r="A2" s="3" t="s">
        <v>863</v>
      </c>
    </row>
    <row r="3" spans="1:2">
      <c r="A3" s="5" t="n">
        <v>2018</v>
      </c>
      <c r="B3" s="6" t="n">
        <v>1433</v>
      </c>
    </row>
    <row r="4" spans="1:2">
      <c r="A4" s="5" t="n">
        <v>2019</v>
      </c>
      <c r="B4" s="5" t="n">
        <v>1094</v>
      </c>
    </row>
    <row r="5" spans="1:2">
      <c r="A5" s="5" t="n">
        <v>2020</v>
      </c>
      <c r="B5" s="5" t="n">
        <v>769</v>
      </c>
    </row>
    <row r="6" spans="1:2">
      <c r="A6" s="5" t="n">
        <v>2021</v>
      </c>
      <c r="B6" s="5" t="n">
        <v>597</v>
      </c>
    </row>
    <row r="7" spans="1:2">
      <c r="A7" s="5" t="n">
        <v>2022</v>
      </c>
      <c r="B7" s="5" t="n">
        <v>590</v>
      </c>
    </row>
    <row r="8" spans="1:2">
      <c r="A8" s="4" t="s">
        <v>657</v>
      </c>
      <c r="B8" s="5" t="n">
        <v>3954</v>
      </c>
    </row>
    <row r="9" spans="1:2">
      <c r="A9" s="4" t="s">
        <v>864</v>
      </c>
      <c r="B9" s="5" t="n">
        <v>8437</v>
      </c>
    </row>
    <row r="10" spans="1:2">
      <c r="A10" s="4" t="s">
        <v>865</v>
      </c>
      <c r="B10" s="5" t="n">
        <v>1510</v>
      </c>
    </row>
    <row r="11" spans="1:2">
      <c r="A11" s="4" t="s">
        <v>866</v>
      </c>
      <c r="B11" s="5" t="n">
        <v>6927</v>
      </c>
    </row>
    <row r="12" spans="1:2">
      <c r="A12" s="3" t="s">
        <v>867</v>
      </c>
    </row>
    <row r="13" spans="1:2">
      <c r="A13" s="5" t="n">
        <v>2018</v>
      </c>
      <c r="B13" s="5" t="n">
        <v>115736</v>
      </c>
    </row>
    <row r="14" spans="1:2">
      <c r="A14" s="5" t="n">
        <v>2019</v>
      </c>
      <c r="B14" s="5" t="n">
        <v>91226</v>
      </c>
    </row>
    <row r="15" spans="1:2">
      <c r="A15" s="5" t="n">
        <v>2020</v>
      </c>
      <c r="B15" s="5" t="n">
        <v>70146</v>
      </c>
    </row>
    <row r="16" spans="1:2">
      <c r="A16" s="5" t="n">
        <v>2021</v>
      </c>
      <c r="B16" s="5" t="n">
        <v>47356</v>
      </c>
    </row>
    <row r="17" spans="1:2">
      <c r="A17" s="5" t="n">
        <v>2022</v>
      </c>
      <c r="B17" s="5" t="n">
        <v>26927</v>
      </c>
    </row>
    <row r="18" spans="1:2">
      <c r="A18" s="4" t="s">
        <v>657</v>
      </c>
      <c r="B18" s="5" t="n">
        <v>39615</v>
      </c>
    </row>
    <row r="19" spans="1:2">
      <c r="A19" s="4" t="s">
        <v>864</v>
      </c>
      <c r="B19" s="5" t="n">
        <v>391006</v>
      </c>
    </row>
    <row r="20" spans="1:2">
      <c r="A20" s="3" t="s">
        <v>868</v>
      </c>
    </row>
    <row r="21" spans="1:2">
      <c r="A21" s="5" t="n">
        <v>2018</v>
      </c>
      <c r="B21" s="5" t="n">
        <v>117169</v>
      </c>
    </row>
    <row r="22" spans="1:2">
      <c r="A22" s="5" t="n">
        <v>2019</v>
      </c>
      <c r="B22" s="5" t="n">
        <v>92320</v>
      </c>
    </row>
    <row r="23" spans="1:2">
      <c r="A23" s="5" t="n">
        <v>2020</v>
      </c>
      <c r="B23" s="5" t="n">
        <v>70915</v>
      </c>
    </row>
    <row r="24" spans="1:2">
      <c r="A24" s="5" t="n">
        <v>2021</v>
      </c>
      <c r="B24" s="5" t="n">
        <v>47953</v>
      </c>
    </row>
    <row r="25" spans="1:2">
      <c r="A25" s="5" t="n">
        <v>2022</v>
      </c>
      <c r="B25" s="5" t="n">
        <v>27517</v>
      </c>
    </row>
    <row r="26" spans="1:2">
      <c r="A26" s="4" t="s">
        <v>657</v>
      </c>
      <c r="B26" s="5" t="n">
        <v>43569</v>
      </c>
    </row>
    <row r="27" spans="1:2">
      <c r="A27" s="4" t="s">
        <v>864</v>
      </c>
      <c r="B27" s="6" t="n">
        <v>3994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76</v>
      </c>
    </row>
    <row r="3" spans="1:4">
      <c r="A3" s="3" t="s">
        <v>870</v>
      </c>
    </row>
    <row r="4" spans="1:4">
      <c r="A4" s="4" t="s">
        <v>871</v>
      </c>
      <c r="B4" s="6" t="n">
        <v>145176</v>
      </c>
      <c r="C4" s="6" t="n">
        <v>125103</v>
      </c>
      <c r="D4" s="6" t="n">
        <v>116633</v>
      </c>
    </row>
    <row r="5" spans="1:4">
      <c r="A5" s="4" t="s">
        <v>872</v>
      </c>
    </row>
    <row r="6" spans="1:4">
      <c r="A6" s="3" t="s">
        <v>870</v>
      </c>
    </row>
    <row r="7" spans="1:4">
      <c r="A7" s="4" t="s">
        <v>873</v>
      </c>
      <c r="D7" s="6" t="n">
        <v>122480</v>
      </c>
    </row>
    <row r="8" spans="1:4">
      <c r="A8" s="4" t="s">
        <v>874</v>
      </c>
    </row>
    <row r="9" spans="1:4">
      <c r="A9" s="3" t="s">
        <v>870</v>
      </c>
    </row>
    <row r="10" spans="1:4">
      <c r="A10" s="4" t="s">
        <v>875</v>
      </c>
      <c r="C10" s="6" t="n">
        <v>941</v>
      </c>
    </row>
    <row r="11" spans="1:4">
      <c r="A11" s="4" t="s">
        <v>876</v>
      </c>
    </row>
    <row r="12" spans="1:4">
      <c r="A12" s="3" t="s">
        <v>870</v>
      </c>
    </row>
    <row r="13" spans="1:4">
      <c r="A13" s="4" t="s">
        <v>877</v>
      </c>
      <c r="B13" s="4" t="s">
        <v>8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76</v>
      </c>
    </row>
    <row r="3" spans="1:4">
      <c r="A3" s="3" t="s">
        <v>213</v>
      </c>
    </row>
    <row r="4" spans="1:4">
      <c r="A4" s="4" t="s">
        <v>880</v>
      </c>
      <c r="B4" s="6" t="n">
        <v>33952</v>
      </c>
      <c r="C4" s="6" t="n">
        <v>57269</v>
      </c>
      <c r="D4" s="6" t="n">
        <v>67974</v>
      </c>
    </row>
    <row r="5" spans="1:4">
      <c r="A5" s="4" t="s">
        <v>881</v>
      </c>
      <c r="B5" s="5" t="n">
        <v>373900</v>
      </c>
      <c r="C5" s="5" t="n">
        <v>276789</v>
      </c>
      <c r="D5" s="5" t="n">
        <v>133283</v>
      </c>
    </row>
    <row r="6" spans="1:4">
      <c r="A6" s="3" t="s">
        <v>882</v>
      </c>
    </row>
    <row r="7" spans="1:4">
      <c r="A7" s="4" t="s">
        <v>150</v>
      </c>
      <c r="B7" s="5" t="n">
        <v>30643</v>
      </c>
      <c r="C7" s="5" t="n">
        <v>0</v>
      </c>
      <c r="D7" s="5" t="n">
        <v>0</v>
      </c>
    </row>
    <row r="8" spans="1:4">
      <c r="A8" s="4" t="s">
        <v>883</v>
      </c>
      <c r="B8" s="5" t="n">
        <v>369956</v>
      </c>
      <c r="C8" s="5" t="n">
        <v>0</v>
      </c>
      <c r="D8" s="5" t="n">
        <v>1564970</v>
      </c>
    </row>
    <row r="9" spans="1:4">
      <c r="A9" s="4" t="s">
        <v>884</v>
      </c>
      <c r="B9" s="5" t="n">
        <v>0</v>
      </c>
      <c r="C9" s="5" t="n">
        <v>0</v>
      </c>
      <c r="D9" s="5" t="n">
        <v>-24160</v>
      </c>
    </row>
    <row r="10" spans="1:4">
      <c r="A10" s="4" t="s">
        <v>885</v>
      </c>
      <c r="B10" s="5" t="n">
        <v>-119157</v>
      </c>
      <c r="C10" s="5" t="n">
        <v>0</v>
      </c>
      <c r="D10" s="5" t="n">
        <v>-17147</v>
      </c>
    </row>
    <row r="11" spans="1:4">
      <c r="A11" s="4" t="s">
        <v>886</v>
      </c>
      <c r="B11" s="5" t="n">
        <v>0</v>
      </c>
      <c r="C11" s="5" t="n">
        <v>0</v>
      </c>
      <c r="D11" s="5" t="n">
        <v>-153096</v>
      </c>
    </row>
    <row r="12" spans="1:4">
      <c r="A12" s="4" t="s">
        <v>887</v>
      </c>
      <c r="B12" s="6" t="n">
        <v>250799</v>
      </c>
      <c r="C12" s="6" t="n">
        <v>0</v>
      </c>
      <c r="D12" s="6" t="n">
        <v>13705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8</v>
      </c>
      <c r="B1" s="2" t="s">
        <v>338</v>
      </c>
      <c r="J1" s="2" t="s">
        <v>1</v>
      </c>
    </row>
    <row r="2" spans="1:12">
      <c r="B2" s="2" t="s">
        <v>339</v>
      </c>
      <c r="C2" s="2" t="s">
        <v>889</v>
      </c>
      <c r="D2" s="2" t="s">
        <v>890</v>
      </c>
      <c r="E2" s="2" t="s">
        <v>416</v>
      </c>
      <c r="F2" s="2" t="s">
        <v>340</v>
      </c>
      <c r="G2" s="2" t="s">
        <v>891</v>
      </c>
      <c r="H2" s="2" t="s">
        <v>892</v>
      </c>
      <c r="I2" s="2" t="s">
        <v>893</v>
      </c>
      <c r="J2" s="2" t="s">
        <v>894</v>
      </c>
      <c r="K2" s="2" t="s">
        <v>340</v>
      </c>
      <c r="L2" s="2" t="s">
        <v>341</v>
      </c>
    </row>
    <row r="3" spans="1:12">
      <c r="A3" s="3" t="s">
        <v>895</v>
      </c>
    </row>
    <row r="4" spans="1:12">
      <c r="A4" s="4" t="s">
        <v>896</v>
      </c>
      <c r="J4" s="5" t="n">
        <v>3</v>
      </c>
    </row>
    <row r="5" spans="1:12">
      <c r="A5" s="4" t="s">
        <v>78</v>
      </c>
      <c r="B5" s="6" t="n">
        <v>2369097</v>
      </c>
      <c r="C5" s="6" t="n">
        <v>2448510</v>
      </c>
      <c r="D5" s="6" t="n">
        <v>2453038</v>
      </c>
      <c r="E5" s="6" t="n">
        <v>2220645</v>
      </c>
      <c r="F5" s="6" t="n">
        <v>2182566</v>
      </c>
      <c r="G5" s="6" t="n">
        <v>2294139</v>
      </c>
      <c r="H5" s="6" t="n">
        <v>2310336</v>
      </c>
      <c r="I5" s="6" t="n">
        <v>2172046</v>
      </c>
      <c r="J5" s="6" t="n">
        <v>9491290</v>
      </c>
      <c r="K5" s="6" t="n">
        <v>8959087</v>
      </c>
      <c r="L5" s="6" t="n">
        <v>8071563</v>
      </c>
    </row>
    <row r="6" spans="1:12">
      <c r="A6" s="4" t="s">
        <v>897</v>
      </c>
      <c r="J6" s="5" t="n">
        <v>1354173</v>
      </c>
      <c r="K6" s="5" t="n">
        <v>1279943</v>
      </c>
      <c r="L6" s="5" t="n">
        <v>837566</v>
      </c>
    </row>
    <row r="7" spans="1:12">
      <c r="A7" s="4" t="s">
        <v>143</v>
      </c>
      <c r="J7" s="5" t="n">
        <v>446672</v>
      </c>
      <c r="K7" s="5" t="n">
        <v>409467</v>
      </c>
      <c r="L7" s="5" t="n">
        <v>362647</v>
      </c>
    </row>
    <row r="8" spans="1:12">
      <c r="A8" s="4" t="s">
        <v>898</v>
      </c>
      <c r="J8" s="5" t="n">
        <v>905998</v>
      </c>
      <c r="K8" s="5" t="n">
        <v>672125</v>
      </c>
      <c r="L8" s="5" t="n">
        <v>503657</v>
      </c>
    </row>
    <row r="9" spans="1:12">
      <c r="A9" s="4" t="s">
        <v>899</v>
      </c>
      <c r="B9" s="5" t="n">
        <v>12094853</v>
      </c>
      <c r="F9" s="5" t="n">
        <v>10230596</v>
      </c>
      <c r="J9" s="5" t="n">
        <v>12094853</v>
      </c>
      <c r="K9" s="5" t="n">
        <v>10230596</v>
      </c>
      <c r="L9" s="5" t="n">
        <v>9934400</v>
      </c>
    </row>
    <row r="10" spans="1:12">
      <c r="A10" s="4" t="s">
        <v>900</v>
      </c>
      <c r="B10" s="5" t="n">
        <v>6742249</v>
      </c>
      <c r="F10" s="5" t="n">
        <v>5644774</v>
      </c>
      <c r="J10" s="5" t="n">
        <v>6742249</v>
      </c>
      <c r="K10" s="5" t="n">
        <v>5644774</v>
      </c>
      <c r="L10" s="5" t="n">
        <v>5440483</v>
      </c>
    </row>
    <row r="11" spans="1:12">
      <c r="A11" s="4" t="s">
        <v>901</v>
      </c>
    </row>
    <row r="12" spans="1:12">
      <c r="A12" s="3" t="s">
        <v>895</v>
      </c>
    </row>
    <row r="13" spans="1:12">
      <c r="A13" s="4" t="s">
        <v>78</v>
      </c>
      <c r="J13" s="5" t="n">
        <v>3655525</v>
      </c>
      <c r="K13" s="5" t="n">
        <v>3414956</v>
      </c>
      <c r="L13" s="5" t="n">
        <v>3056946</v>
      </c>
    </row>
    <row r="14" spans="1:12">
      <c r="A14" s="4" t="s">
        <v>902</v>
      </c>
    </row>
    <row r="15" spans="1:12">
      <c r="A15" s="3" t="s">
        <v>895</v>
      </c>
    </row>
    <row r="16" spans="1:12">
      <c r="A16" s="4" t="s">
        <v>78</v>
      </c>
      <c r="J16" s="5" t="n">
        <v>3485245</v>
      </c>
      <c r="K16" s="5" t="n">
        <v>3258136</v>
      </c>
      <c r="L16" s="5" t="n">
        <v>3094389</v>
      </c>
    </row>
    <row r="17" spans="1:12">
      <c r="A17" s="4" t="s">
        <v>903</v>
      </c>
    </row>
    <row r="18" spans="1:12">
      <c r="A18" s="3" t="s">
        <v>895</v>
      </c>
    </row>
    <row r="19" spans="1:12">
      <c r="A19" s="4" t="s">
        <v>78</v>
      </c>
      <c r="J19" s="5" t="n">
        <v>2350520</v>
      </c>
      <c r="K19" s="5" t="n">
        <v>2285995</v>
      </c>
      <c r="L19" s="5" t="n">
        <v>1920228</v>
      </c>
    </row>
    <row r="20" spans="1:12">
      <c r="A20" s="4" t="s">
        <v>772</v>
      </c>
    </row>
    <row r="21" spans="1:12">
      <c r="A21" s="3" t="s">
        <v>895</v>
      </c>
    </row>
    <row r="22" spans="1:12">
      <c r="A22" s="4" t="s">
        <v>78</v>
      </c>
      <c r="J22" s="5" t="n">
        <v>6009165</v>
      </c>
      <c r="K22" s="5" t="n">
        <v>5842683</v>
      </c>
      <c r="L22" s="5" t="n">
        <v>5399561</v>
      </c>
    </row>
    <row r="23" spans="1:12">
      <c r="A23" s="4" t="s">
        <v>900</v>
      </c>
      <c r="B23" s="5" t="n">
        <v>3339363</v>
      </c>
      <c r="F23" s="5" t="n">
        <v>3092902</v>
      </c>
      <c r="J23" s="5" t="n">
        <v>3339363</v>
      </c>
      <c r="K23" s="5" t="n">
        <v>3092902</v>
      </c>
      <c r="L23" s="5" t="n">
        <v>2945783</v>
      </c>
    </row>
    <row r="24" spans="1:12">
      <c r="A24" s="4" t="s">
        <v>904</v>
      </c>
    </row>
    <row r="25" spans="1:12">
      <c r="A25" s="3" t="s">
        <v>895</v>
      </c>
    </row>
    <row r="26" spans="1:12">
      <c r="A26" s="4" t="s">
        <v>900</v>
      </c>
      <c r="B26" s="5" t="n">
        <v>1705947</v>
      </c>
      <c r="F26" s="5" t="n">
        <v>1371397</v>
      </c>
      <c r="J26" s="5" t="n">
        <v>1705947</v>
      </c>
      <c r="K26" s="5" t="n">
        <v>1371397</v>
      </c>
      <c r="L26" s="5" t="n">
        <v>1377533</v>
      </c>
    </row>
    <row r="27" spans="1:12">
      <c r="A27" s="4" t="s">
        <v>905</v>
      </c>
    </row>
    <row r="28" spans="1:12">
      <c r="A28" s="3" t="s">
        <v>895</v>
      </c>
    </row>
    <row r="29" spans="1:12">
      <c r="A29" s="4" t="s">
        <v>78</v>
      </c>
      <c r="J29" s="5" t="n">
        <v>3482125</v>
      </c>
      <c r="K29" s="5" t="n">
        <v>3116404</v>
      </c>
      <c r="L29" s="5" t="n">
        <v>2672002</v>
      </c>
    </row>
    <row r="30" spans="1:12">
      <c r="A30" s="4" t="s">
        <v>900</v>
      </c>
      <c r="B30" s="5" t="n">
        <v>1696939</v>
      </c>
      <c r="F30" s="5" t="n">
        <v>1180475</v>
      </c>
      <c r="J30" s="5" t="n">
        <v>1696939</v>
      </c>
      <c r="K30" s="5" t="n">
        <v>1180475</v>
      </c>
      <c r="L30" s="5" t="n">
        <v>1117167</v>
      </c>
    </row>
    <row r="31" spans="1:12">
      <c r="A31" s="4" t="s">
        <v>461</v>
      </c>
    </row>
    <row r="32" spans="1:12">
      <c r="A32" s="3" t="s">
        <v>895</v>
      </c>
    </row>
    <row r="33" spans="1:12">
      <c r="A33" s="4" t="s">
        <v>78</v>
      </c>
      <c r="J33" s="5" t="n">
        <v>3405100</v>
      </c>
      <c r="K33" s="5" t="n">
        <v>3174706</v>
      </c>
      <c r="L33" s="5" t="n">
        <v>3012859</v>
      </c>
    </row>
    <row r="34" spans="1:12">
      <c r="A34" s="4" t="s">
        <v>897</v>
      </c>
      <c r="J34" s="5" t="n">
        <v>525401</v>
      </c>
      <c r="K34" s="5" t="n">
        <v>478448</v>
      </c>
      <c r="L34" s="5" t="n">
        <v>414154</v>
      </c>
    </row>
    <row r="35" spans="1:12">
      <c r="A35" s="4" t="s">
        <v>143</v>
      </c>
      <c r="J35" s="5" t="n">
        <v>161913</v>
      </c>
      <c r="K35" s="5" t="n">
        <v>135370</v>
      </c>
      <c r="L35" s="5" t="n">
        <v>118801</v>
      </c>
    </row>
    <row r="36" spans="1:12">
      <c r="A36" s="4" t="s">
        <v>898</v>
      </c>
      <c r="J36" s="5" t="n">
        <v>310650</v>
      </c>
      <c r="K36" s="5" t="n">
        <v>263401</v>
      </c>
      <c r="L36" s="5" t="n">
        <v>247829</v>
      </c>
    </row>
    <row r="37" spans="1:12">
      <c r="A37" s="4" t="s">
        <v>899</v>
      </c>
      <c r="B37" s="5" t="n">
        <v>4838310</v>
      </c>
      <c r="F37" s="5" t="n">
        <v>4024859</v>
      </c>
      <c r="J37" s="5" t="n">
        <v>4838310</v>
      </c>
      <c r="K37" s="5" t="n">
        <v>4024859</v>
      </c>
      <c r="L37" s="5" t="n">
        <v>3846133</v>
      </c>
    </row>
    <row r="38" spans="1:12">
      <c r="A38" s="4" t="s">
        <v>466</v>
      </c>
    </row>
    <row r="39" spans="1:12">
      <c r="A39" s="3" t="s">
        <v>895</v>
      </c>
    </row>
    <row r="40" spans="1:12">
      <c r="A40" s="4" t="s">
        <v>78</v>
      </c>
      <c r="J40" s="5" t="n">
        <v>4010858</v>
      </c>
      <c r="K40" s="5" t="n">
        <v>3865746</v>
      </c>
      <c r="L40" s="5" t="n">
        <v>3602112</v>
      </c>
    </row>
    <row r="41" spans="1:12">
      <c r="A41" s="4" t="s">
        <v>897</v>
      </c>
      <c r="J41" s="5" t="n">
        <v>540337</v>
      </c>
      <c r="K41" s="5" t="n">
        <v>505115</v>
      </c>
      <c r="L41" s="5" t="n">
        <v>264271</v>
      </c>
    </row>
    <row r="42" spans="1:12">
      <c r="A42" s="4" t="s">
        <v>143</v>
      </c>
      <c r="J42" s="5" t="n">
        <v>159980</v>
      </c>
      <c r="K42" s="5" t="n">
        <v>148067</v>
      </c>
      <c r="L42" s="5" t="n">
        <v>137064</v>
      </c>
    </row>
    <row r="43" spans="1:12">
      <c r="A43" s="4" t="s">
        <v>898</v>
      </c>
      <c r="J43" s="5" t="n">
        <v>355941</v>
      </c>
      <c r="K43" s="5" t="n">
        <v>248843</v>
      </c>
      <c r="L43" s="5" t="n">
        <v>148598</v>
      </c>
    </row>
    <row r="44" spans="1:12">
      <c r="A44" s="4" t="s">
        <v>899</v>
      </c>
      <c r="B44" s="5" t="n">
        <v>3702137</v>
      </c>
      <c r="F44" s="5" t="n">
        <v>3410856</v>
      </c>
      <c r="J44" s="5" t="n">
        <v>3702137</v>
      </c>
      <c r="K44" s="5" t="n">
        <v>3410856</v>
      </c>
      <c r="L44" s="5" t="n">
        <v>3164525</v>
      </c>
    </row>
    <row r="45" spans="1:12">
      <c r="A45" s="4" t="s">
        <v>471</v>
      </c>
    </row>
    <row r="46" spans="1:12">
      <c r="A46" s="3" t="s">
        <v>895</v>
      </c>
    </row>
    <row r="47" spans="1:12">
      <c r="A47" s="4" t="s">
        <v>78</v>
      </c>
      <c r="J47" s="5" t="n">
        <v>2075452</v>
      </c>
      <c r="K47" s="5" t="n">
        <v>1918635</v>
      </c>
      <c r="L47" s="5" t="n">
        <v>1456898</v>
      </c>
    </row>
    <row r="48" spans="1:12">
      <c r="A48" s="4" t="s">
        <v>897</v>
      </c>
      <c r="J48" s="5" t="n">
        <v>329054</v>
      </c>
      <c r="K48" s="5" t="n">
        <v>333091</v>
      </c>
      <c r="L48" s="5" t="n">
        <v>203370</v>
      </c>
    </row>
    <row r="49" spans="1:12">
      <c r="A49" s="4" t="s">
        <v>143</v>
      </c>
      <c r="J49" s="5" t="n">
        <v>114794</v>
      </c>
      <c r="K49" s="5" t="n">
        <v>116048</v>
      </c>
      <c r="L49" s="5" t="n">
        <v>97239</v>
      </c>
    </row>
    <row r="50" spans="1:12">
      <c r="A50" s="4" t="s">
        <v>898</v>
      </c>
      <c r="J50" s="5" t="n">
        <v>221763</v>
      </c>
      <c r="K50" s="5" t="n">
        <v>144207</v>
      </c>
      <c r="L50" s="5" t="n">
        <v>95447</v>
      </c>
    </row>
    <row r="51" spans="1:12">
      <c r="A51" s="4" t="s">
        <v>899</v>
      </c>
      <c r="B51" s="5" t="n">
        <v>3245424</v>
      </c>
      <c r="F51" s="5" t="n">
        <v>2689592</v>
      </c>
      <c r="J51" s="5" t="n">
        <v>3245424</v>
      </c>
      <c r="K51" s="5" t="n">
        <v>2689592</v>
      </c>
      <c r="L51" s="5" t="n">
        <v>2805246</v>
      </c>
    </row>
    <row r="52" spans="1:12">
      <c r="A52" s="4" t="s">
        <v>906</v>
      </c>
    </row>
    <row r="53" spans="1:12">
      <c r="A53" s="3" t="s">
        <v>895</v>
      </c>
    </row>
    <row r="54" spans="1:12">
      <c r="A54" s="4" t="s">
        <v>897</v>
      </c>
      <c r="J54" s="5" t="n">
        <v>-40619</v>
      </c>
      <c r="K54" s="5" t="n">
        <v>-36711</v>
      </c>
      <c r="L54" s="5" t="n">
        <v>-44229</v>
      </c>
    </row>
    <row r="55" spans="1:12">
      <c r="A55" s="4" t="s">
        <v>899</v>
      </c>
      <c r="B55" s="6" t="n">
        <v>308982</v>
      </c>
      <c r="F55" s="6" t="n">
        <v>105289</v>
      </c>
      <c r="J55" s="5" t="n">
        <v>308982</v>
      </c>
      <c r="K55" s="5" t="n">
        <v>105289</v>
      </c>
      <c r="L55" s="5" t="n">
        <v>118496</v>
      </c>
    </row>
    <row r="56" spans="1:12">
      <c r="A56" s="4" t="s">
        <v>907</v>
      </c>
    </row>
    <row r="57" spans="1:12">
      <c r="A57" s="3" t="s">
        <v>895</v>
      </c>
    </row>
    <row r="58" spans="1:12">
      <c r="A58" s="4" t="s">
        <v>78</v>
      </c>
      <c r="J58" s="5" t="n">
        <v>-120</v>
      </c>
      <c r="K58" s="5" t="n">
        <v>0</v>
      </c>
      <c r="L58" s="5" t="n">
        <v>-306</v>
      </c>
    </row>
    <row r="59" spans="1:12">
      <c r="A59" s="4" t="s">
        <v>908</v>
      </c>
    </row>
    <row r="60" spans="1:12">
      <c r="A60" s="3" t="s">
        <v>895</v>
      </c>
    </row>
    <row r="61" spans="1:12">
      <c r="A61" s="4" t="s">
        <v>143</v>
      </c>
      <c r="J61" s="5" t="n">
        <v>9985</v>
      </c>
      <c r="K61" s="5" t="n">
        <v>9982</v>
      </c>
      <c r="L61" s="5" t="n">
        <v>9543</v>
      </c>
    </row>
    <row r="62" spans="1:12">
      <c r="A62" s="4" t="s">
        <v>898</v>
      </c>
      <c r="J62" s="6" t="n">
        <v>17644</v>
      </c>
      <c r="K62" s="6" t="n">
        <v>15674</v>
      </c>
      <c r="L62" s="6" t="n">
        <v>1178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338</v>
      </c>
      <c r="J1" s="2" t="s">
        <v>1</v>
      </c>
    </row>
    <row r="2" spans="1:12">
      <c r="B2" s="2" t="s">
        <v>2</v>
      </c>
      <c r="C2" s="2" t="s">
        <v>390</v>
      </c>
      <c r="D2" s="2" t="s">
        <v>4</v>
      </c>
      <c r="E2" s="2" t="s">
        <v>391</v>
      </c>
      <c r="F2" s="2" t="s">
        <v>30</v>
      </c>
      <c r="G2" s="2" t="s">
        <v>392</v>
      </c>
      <c r="H2" s="2" t="s">
        <v>393</v>
      </c>
      <c r="I2" s="2" t="s">
        <v>394</v>
      </c>
      <c r="J2" s="2" t="s">
        <v>2</v>
      </c>
      <c r="K2" s="2" t="s">
        <v>30</v>
      </c>
      <c r="L2" s="2" t="s">
        <v>76</v>
      </c>
    </row>
    <row r="3" spans="1:12">
      <c r="A3" s="3" t="s">
        <v>219</v>
      </c>
    </row>
    <row r="4" spans="1:12">
      <c r="A4" s="4" t="s">
        <v>78</v>
      </c>
      <c r="B4" s="6" t="n">
        <v>2369097</v>
      </c>
      <c r="C4" s="6" t="n">
        <v>2448510</v>
      </c>
      <c r="D4" s="6" t="n">
        <v>2453038</v>
      </c>
      <c r="E4" s="6" t="n">
        <v>2220645</v>
      </c>
      <c r="F4" s="6" t="n">
        <v>2182566</v>
      </c>
      <c r="G4" s="6" t="n">
        <v>2294139</v>
      </c>
      <c r="H4" s="6" t="n">
        <v>2310336</v>
      </c>
      <c r="I4" s="6" t="n">
        <v>2172046</v>
      </c>
      <c r="J4" s="6" t="n">
        <v>9491290</v>
      </c>
      <c r="K4" s="6" t="n">
        <v>8959087</v>
      </c>
      <c r="L4" s="6" t="n">
        <v>8071563</v>
      </c>
    </row>
    <row r="5" spans="1:12">
      <c r="A5" s="4" t="s">
        <v>80</v>
      </c>
      <c r="B5" s="5" t="n">
        <v>753624</v>
      </c>
      <c r="C5" s="5" t="n">
        <v>783301</v>
      </c>
      <c r="D5" s="5" t="n">
        <v>779136</v>
      </c>
      <c r="E5" s="5" t="n">
        <v>680353</v>
      </c>
      <c r="F5" s="5" t="n">
        <v>690999</v>
      </c>
      <c r="G5" s="5" t="n">
        <v>726559</v>
      </c>
      <c r="H5" s="5" t="n">
        <v>755588</v>
      </c>
      <c r="I5" s="5" t="n">
        <v>639679</v>
      </c>
      <c r="J5" s="5" t="n">
        <v>2996414</v>
      </c>
      <c r="K5" s="5" t="n">
        <v>2812825</v>
      </c>
      <c r="L5" s="5" t="n">
        <v>2410686</v>
      </c>
    </row>
    <row r="6" spans="1:12">
      <c r="A6" s="4" t="s">
        <v>129</v>
      </c>
      <c r="B6" s="6" t="n">
        <v>240378</v>
      </c>
      <c r="C6" s="6" t="n">
        <v>270025</v>
      </c>
      <c r="D6" s="6" t="n">
        <v>260681</v>
      </c>
      <c r="E6" s="6" t="n">
        <v>200554</v>
      </c>
      <c r="F6" s="6" t="n">
        <v>233748</v>
      </c>
      <c r="G6" s="6" t="n">
        <v>269878</v>
      </c>
      <c r="H6" s="6" t="n">
        <v>255188</v>
      </c>
      <c r="I6" s="6" t="n">
        <v>171548</v>
      </c>
      <c r="J6" s="6" t="n">
        <v>971638</v>
      </c>
      <c r="K6" s="6" t="n">
        <v>930362</v>
      </c>
      <c r="L6" s="6" t="n">
        <v>615302</v>
      </c>
    </row>
    <row r="7" spans="1:12">
      <c r="A7" s="4" t="s">
        <v>399</v>
      </c>
      <c r="B7" s="7" t="n">
        <v>3.23</v>
      </c>
      <c r="C7" s="7" t="n">
        <v>3.63</v>
      </c>
      <c r="D7" s="7" t="n">
        <v>3.51</v>
      </c>
      <c r="E7" s="7" t="n">
        <v>2.7</v>
      </c>
      <c r="F7" s="7" t="n">
        <v>3.15</v>
      </c>
      <c r="G7" s="7" t="n">
        <v>3.64</v>
      </c>
      <c r="H7" s="7" t="n">
        <v>3.44</v>
      </c>
      <c r="I7" s="7" t="n">
        <v>2.32</v>
      </c>
      <c r="J7" s="7" t="n">
        <v>13.07</v>
      </c>
      <c r="K7" s="7" t="n">
        <v>12.55</v>
      </c>
      <c r="L7" s="7" t="n">
        <v>8.369999999999999</v>
      </c>
    </row>
    <row r="8" spans="1:12">
      <c r="A8" s="4" t="s">
        <v>400</v>
      </c>
      <c r="B8" s="7" t="n">
        <v>3.21</v>
      </c>
      <c r="C8" s="7" t="n">
        <v>3.61</v>
      </c>
      <c r="D8" s="7" t="n">
        <v>3.48</v>
      </c>
      <c r="E8" s="7" t="n">
        <v>2.68</v>
      </c>
      <c r="F8" s="7" t="n">
        <v>3.13</v>
      </c>
      <c r="G8" s="7" t="n">
        <v>3.62</v>
      </c>
      <c r="H8" s="7" t="n">
        <v>3.42</v>
      </c>
      <c r="I8" s="7" t="n">
        <v>2.3</v>
      </c>
      <c r="J8" s="7" t="n">
        <v>12.98</v>
      </c>
      <c r="K8" s="7" t="n">
        <v>12.48</v>
      </c>
      <c r="L8" s="7" t="n">
        <v>8.3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9:38Z</dcterms:created>
  <dcterms:modified xmlns:dcterms="http://purl.org/dc/terms/" xmlns:xsi="http://www.w3.org/2001/XMLSchema-instance" xsi:type="dcterms:W3CDTF">2018-02-28T16:19:38Z</dcterms:modified>
</cp:coreProperties>
</file>